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A - Summary of Significant" sheetId="8" state="visible" r:id="rId8"/>
    <sheet xmlns:r="http://schemas.openxmlformats.org/officeDocument/2006/relationships" name="Note B - Acquisitions" sheetId="9" state="visible" r:id="rId9"/>
    <sheet xmlns:r="http://schemas.openxmlformats.org/officeDocument/2006/relationships" name="Note C - Investment Securities" sheetId="10" state="visible" r:id="rId10"/>
    <sheet xmlns:r="http://schemas.openxmlformats.org/officeDocument/2006/relationships" name="Note D - Inventories" sheetId="11" state="visible" r:id="rId11"/>
    <sheet xmlns:r="http://schemas.openxmlformats.org/officeDocument/2006/relationships" name="Note E - Property, Plant and Eq" sheetId="12" state="visible" r:id="rId12"/>
    <sheet xmlns:r="http://schemas.openxmlformats.org/officeDocument/2006/relationships" name="Note F - Goodwill and Intangibl" sheetId="13" state="visible" r:id="rId13"/>
    <sheet xmlns:r="http://schemas.openxmlformats.org/officeDocument/2006/relationships" name="Note G - Long-term Debt" sheetId="14" state="visible" r:id="rId14"/>
    <sheet xmlns:r="http://schemas.openxmlformats.org/officeDocument/2006/relationships" name="Note H - Obligations Under Fina" sheetId="15" state="visible" r:id="rId15"/>
    <sheet xmlns:r="http://schemas.openxmlformats.org/officeDocument/2006/relationships" name="Note I - Income Taxes" sheetId="16" state="visible" r:id="rId16"/>
    <sheet xmlns:r="http://schemas.openxmlformats.org/officeDocument/2006/relationships" name="Note J - Commitments" sheetId="17" state="visible" r:id="rId17"/>
    <sheet xmlns:r="http://schemas.openxmlformats.org/officeDocument/2006/relationships" name="Note K - Capital Stock" sheetId="18" state="visible" r:id="rId18"/>
    <sheet xmlns:r="http://schemas.openxmlformats.org/officeDocument/2006/relationships" name="Note L - Stock Options" sheetId="19" state="visible" r:id="rId19"/>
    <sheet xmlns:r="http://schemas.openxmlformats.org/officeDocument/2006/relationships" name="Note M - 401(k) Profit-sharing " sheetId="20" state="visible" r:id="rId20"/>
    <sheet xmlns:r="http://schemas.openxmlformats.org/officeDocument/2006/relationships" name="Note N - Cash Flow Information" sheetId="21" state="visible" r:id="rId21"/>
    <sheet xmlns:r="http://schemas.openxmlformats.org/officeDocument/2006/relationships" name="Note O - Segment Reporting" sheetId="22" state="visible" r:id="rId22"/>
    <sheet xmlns:r="http://schemas.openxmlformats.org/officeDocument/2006/relationships" name="Note P - Accumulated Other Comp" sheetId="23" state="visible" r:id="rId23"/>
    <sheet xmlns:r="http://schemas.openxmlformats.org/officeDocument/2006/relationships" name="Note Q - Quarterly Financial Da" sheetId="24" state="visible" r:id="rId24"/>
    <sheet xmlns:r="http://schemas.openxmlformats.org/officeDocument/2006/relationships" name="Note R - Leases" sheetId="25" state="visible" r:id="rId25"/>
    <sheet xmlns:r="http://schemas.openxmlformats.org/officeDocument/2006/relationships" name="Note S - Subsequent Event" sheetId="26" state="visible" r:id="rId26"/>
    <sheet xmlns:r="http://schemas.openxmlformats.org/officeDocument/2006/relationships" name="Schedule II - Valuation and Qua" sheetId="27" state="visible" r:id="rId27"/>
    <sheet xmlns:r="http://schemas.openxmlformats.org/officeDocument/2006/relationships" name="Significant Accounting Policies" sheetId="28" state="visible" r:id="rId28"/>
    <sheet xmlns:r="http://schemas.openxmlformats.org/officeDocument/2006/relationships" name="Note A - Summary of Significa_2" sheetId="29" state="visible" r:id="rId29"/>
    <sheet xmlns:r="http://schemas.openxmlformats.org/officeDocument/2006/relationships" name="Note B - Acquisitions (Tables)" sheetId="30" state="visible" r:id="rId30"/>
    <sheet xmlns:r="http://schemas.openxmlformats.org/officeDocument/2006/relationships" name="Note C - Investment Securities " sheetId="31" state="visible" r:id="rId31"/>
    <sheet xmlns:r="http://schemas.openxmlformats.org/officeDocument/2006/relationships" name="Note D - Inventories (Tables)" sheetId="32" state="visible" r:id="rId32"/>
    <sheet xmlns:r="http://schemas.openxmlformats.org/officeDocument/2006/relationships" name="Note E - Property, Plant and _2" sheetId="33" state="visible" r:id="rId33"/>
    <sheet xmlns:r="http://schemas.openxmlformats.org/officeDocument/2006/relationships" name="Note F - Goodwill and Intangi_2" sheetId="34" state="visible" r:id="rId34"/>
    <sheet xmlns:r="http://schemas.openxmlformats.org/officeDocument/2006/relationships" name="Note H - Obligations Under Fi_2" sheetId="35" state="visible" r:id="rId35"/>
    <sheet xmlns:r="http://schemas.openxmlformats.org/officeDocument/2006/relationships" name="Note I - Income Taxes (Tables)" sheetId="36" state="visible" r:id="rId36"/>
    <sheet xmlns:r="http://schemas.openxmlformats.org/officeDocument/2006/relationships" name="Note L - Stock Options (Tables)" sheetId="37" state="visible" r:id="rId37"/>
    <sheet xmlns:r="http://schemas.openxmlformats.org/officeDocument/2006/relationships" name="Note N - Cash Flow Information " sheetId="38" state="visible" r:id="rId38"/>
    <sheet xmlns:r="http://schemas.openxmlformats.org/officeDocument/2006/relationships" name="Note O - Segment Reporting (Tab" sheetId="39" state="visible" r:id="rId39"/>
    <sheet xmlns:r="http://schemas.openxmlformats.org/officeDocument/2006/relationships" name="Note P - Accumulated Other Co_2" sheetId="40" state="visible" r:id="rId40"/>
    <sheet xmlns:r="http://schemas.openxmlformats.org/officeDocument/2006/relationships" name="Note Q - Quarterly Financial _2" sheetId="41" state="visible" r:id="rId41"/>
    <sheet xmlns:r="http://schemas.openxmlformats.org/officeDocument/2006/relationships" name="Note R - Leases (Tables)" sheetId="42" state="visible" r:id="rId42"/>
    <sheet xmlns:r="http://schemas.openxmlformats.org/officeDocument/2006/relationships" name="Schedule II - Valuation and Q_2" sheetId="43" state="visible" r:id="rId43"/>
    <sheet xmlns:r="http://schemas.openxmlformats.org/officeDocument/2006/relationships" name="Note A - Summary of Significa_3" sheetId="44" state="visible" r:id="rId44"/>
    <sheet xmlns:r="http://schemas.openxmlformats.org/officeDocument/2006/relationships" name="Note A - Summary of Significa_4" sheetId="45" state="visible" r:id="rId45"/>
    <sheet xmlns:r="http://schemas.openxmlformats.org/officeDocument/2006/relationships" name="Note A - Summary of Significa_5" sheetId="46" state="visible" r:id="rId46"/>
    <sheet xmlns:r="http://schemas.openxmlformats.org/officeDocument/2006/relationships" name="Note A - Summary of Significa_6" sheetId="47" state="visible" r:id="rId47"/>
    <sheet xmlns:r="http://schemas.openxmlformats.org/officeDocument/2006/relationships" name="Note A - Summary of Significa_7" sheetId="48" state="visible" r:id="rId48"/>
    <sheet xmlns:r="http://schemas.openxmlformats.org/officeDocument/2006/relationships" name="Note B - Acquisitions (Details " sheetId="49" state="visible" r:id="rId49"/>
    <sheet xmlns:r="http://schemas.openxmlformats.org/officeDocument/2006/relationships" name="Note B - Acquisitions - Purchas" sheetId="50" state="visible" r:id="rId50"/>
    <sheet xmlns:r="http://schemas.openxmlformats.org/officeDocument/2006/relationships" name="Note B - Acquisitions - Proform" sheetId="51" state="visible" r:id="rId51"/>
    <sheet xmlns:r="http://schemas.openxmlformats.org/officeDocument/2006/relationships" name="Note C - Investment Securitie_2" sheetId="52" state="visible" r:id="rId52"/>
    <sheet xmlns:r="http://schemas.openxmlformats.org/officeDocument/2006/relationships" name="Note C - Investment Securitie_3" sheetId="53" state="visible" r:id="rId53"/>
    <sheet xmlns:r="http://schemas.openxmlformats.org/officeDocument/2006/relationships" name="Note C - Investment Securitie_4" sheetId="54" state="visible" r:id="rId54"/>
    <sheet xmlns:r="http://schemas.openxmlformats.org/officeDocument/2006/relationships" name="Note D - Inventories - Summary " sheetId="55" state="visible" r:id="rId55"/>
    <sheet xmlns:r="http://schemas.openxmlformats.org/officeDocument/2006/relationships" name="Note E - Property, Plant and _3" sheetId="56" state="visible" r:id="rId56"/>
    <sheet xmlns:r="http://schemas.openxmlformats.org/officeDocument/2006/relationships" name="Note E - Property, Plant and _4" sheetId="57" state="visible" r:id="rId57"/>
    <sheet xmlns:r="http://schemas.openxmlformats.org/officeDocument/2006/relationships" name="Note F - Goodwill and Intangi_3" sheetId="58" state="visible" r:id="rId58"/>
    <sheet xmlns:r="http://schemas.openxmlformats.org/officeDocument/2006/relationships" name="Note F - Goodwill and Intangi_4" sheetId="59" state="visible" r:id="rId59"/>
    <sheet xmlns:r="http://schemas.openxmlformats.org/officeDocument/2006/relationships" name="Note F - Goodwill and Intangi_5" sheetId="60" state="visible" r:id="rId60"/>
    <sheet xmlns:r="http://schemas.openxmlformats.org/officeDocument/2006/relationships" name="Note G - Long-term Debt (Detail" sheetId="61" state="visible" r:id="rId61"/>
    <sheet xmlns:r="http://schemas.openxmlformats.org/officeDocument/2006/relationships" name="Note H - Obligations Under Fi_3" sheetId="62" state="visible" r:id="rId62"/>
    <sheet xmlns:r="http://schemas.openxmlformats.org/officeDocument/2006/relationships" name="Note I - Income Taxes (Details " sheetId="63" state="visible" r:id="rId63"/>
    <sheet xmlns:r="http://schemas.openxmlformats.org/officeDocument/2006/relationships" name="Note I - Income Taxes - Income " sheetId="64" state="visible" r:id="rId64"/>
    <sheet xmlns:r="http://schemas.openxmlformats.org/officeDocument/2006/relationships" name="Note I - Income Taxes - Effecti" sheetId="65" state="visible" r:id="rId65"/>
    <sheet xmlns:r="http://schemas.openxmlformats.org/officeDocument/2006/relationships" name="Note I - Income Taxes - Deferre" sheetId="66" state="visible" r:id="rId66"/>
    <sheet xmlns:r="http://schemas.openxmlformats.org/officeDocument/2006/relationships" name="Note J - Commitments (Details T" sheetId="67" state="visible" r:id="rId67"/>
    <sheet xmlns:r="http://schemas.openxmlformats.org/officeDocument/2006/relationships" name="Note K - Capital Stock (Details" sheetId="68" state="visible" r:id="rId68"/>
    <sheet xmlns:r="http://schemas.openxmlformats.org/officeDocument/2006/relationships" name="Note L - Stock Options (Details" sheetId="69" state="visible" r:id="rId69"/>
    <sheet xmlns:r="http://schemas.openxmlformats.org/officeDocument/2006/relationships" name="Note L - Stock Options - Stock " sheetId="70" state="visible" r:id="rId70"/>
    <sheet xmlns:r="http://schemas.openxmlformats.org/officeDocument/2006/relationships" name="Note L - Stock Options - Incent" sheetId="71" state="visible" r:id="rId71"/>
    <sheet xmlns:r="http://schemas.openxmlformats.org/officeDocument/2006/relationships" name="Note L - Stock Options - Nonqua" sheetId="72" state="visible" r:id="rId72"/>
    <sheet xmlns:r="http://schemas.openxmlformats.org/officeDocument/2006/relationships" name="Note M - 401(k) Profit-sharin_2" sheetId="73" state="visible" r:id="rId73"/>
    <sheet xmlns:r="http://schemas.openxmlformats.org/officeDocument/2006/relationships" name="Note N - Cash Flow Informatio_2" sheetId="74" state="visible" r:id="rId74"/>
    <sheet xmlns:r="http://schemas.openxmlformats.org/officeDocument/2006/relationships" name="Note O - Segment Reporting (Det" sheetId="75" state="visible" r:id="rId75"/>
    <sheet xmlns:r="http://schemas.openxmlformats.org/officeDocument/2006/relationships" name="Note O - Segment Reporting - Op" sheetId="76" state="visible" r:id="rId76"/>
    <sheet xmlns:r="http://schemas.openxmlformats.org/officeDocument/2006/relationships" name="Note P - Accumulated Other Co_3" sheetId="77" state="visible" r:id="rId77"/>
    <sheet xmlns:r="http://schemas.openxmlformats.org/officeDocument/2006/relationships" name="Note Q - Quarterly Financial _3" sheetId="78" state="visible" r:id="rId78"/>
    <sheet xmlns:r="http://schemas.openxmlformats.org/officeDocument/2006/relationships" name="Note R - Leases (Details Textua" sheetId="79" state="visible" r:id="rId79"/>
    <sheet xmlns:r="http://schemas.openxmlformats.org/officeDocument/2006/relationships" name="Note R - Leases - Components of" sheetId="80" state="visible" r:id="rId80"/>
    <sheet xmlns:r="http://schemas.openxmlformats.org/officeDocument/2006/relationships" name="Note R - Leases - Supplemental " sheetId="81" state="visible" r:id="rId81"/>
    <sheet xmlns:r="http://schemas.openxmlformats.org/officeDocument/2006/relationships" name="Note R - Leases - Supplementa_2" sheetId="82" state="visible" r:id="rId82"/>
    <sheet xmlns:r="http://schemas.openxmlformats.org/officeDocument/2006/relationships" name="Note R - Leases - Maturities of" sheetId="83" state="visible" r:id="rId83"/>
    <sheet xmlns:r="http://schemas.openxmlformats.org/officeDocument/2006/relationships" name="Note R - Leases - Future Minimu" sheetId="84" state="visible" r:id="rId84"/>
    <sheet xmlns:r="http://schemas.openxmlformats.org/officeDocument/2006/relationships" name="Note S - Subsequent Event (Deta"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27" customWidth="1" min="2" max="2"/>
    <col width="20" customWidth="1" min="3" max="3"/>
    <col width="21" customWidth="1" min="4" max="4"/>
  </cols>
  <sheetData>
    <row r="1">
      <c r="A1" s="1" t="inlineStr">
        <is>
          <t>Document And Entity Information</t>
        </is>
      </c>
      <c r="B1" s="2" t="inlineStr">
        <is>
          <t>12 Months Ended</t>
        </is>
      </c>
    </row>
    <row r="2">
      <c r="B2" s="2" t="inlineStr">
        <is>
          <t>Sep. 26, 2020</t>
        </is>
      </c>
      <c r="C2" s="2" t="inlineStr">
        <is>
          <t>Nov. 19, 2020shares</t>
        </is>
      </c>
      <c r="D2" s="2" t="inlineStr">
        <is>
          <t>Mar. 28, 2020USD ($)</t>
        </is>
      </c>
    </row>
    <row r="3">
      <c r="A3" s="3" t="inlineStr">
        <is>
          <t>Document Information [Line Items]</t>
        </is>
      </c>
    </row>
    <row r="4">
      <c r="A4" s="4" t="inlineStr">
        <is>
          <t>Entity Central Index Key</t>
        </is>
      </c>
      <c r="B4" s="4" t="inlineStr">
        <is>
          <t>0000785956</t>
        </is>
      </c>
    </row>
    <row r="5">
      <c r="A5" s="4" t="inlineStr">
        <is>
          <t>Entity Registrant Name</t>
        </is>
      </c>
      <c r="B5" s="4" t="inlineStr">
        <is>
          <t>J&amp;J SNACK FOODS CORP</t>
        </is>
      </c>
    </row>
    <row r="6">
      <c r="A6" s="4" t="inlineStr">
        <is>
          <t>Amendment Flag</t>
        </is>
      </c>
      <c r="B6" s="4" t="inlineStr">
        <is>
          <t>false</t>
        </is>
      </c>
    </row>
    <row r="7">
      <c r="A7" s="4" t="inlineStr">
        <is>
          <t>Current Fiscal Year End Date</t>
        </is>
      </c>
      <c r="B7" s="4" t="inlineStr">
        <is>
          <t>--09-26</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26,
		2020</t>
        </is>
      </c>
    </row>
    <row r="13">
      <c r="A13" s="4" t="inlineStr">
        <is>
          <t>Document Transition Report</t>
        </is>
      </c>
      <c r="B13" s="4" t="inlineStr">
        <is>
          <t>false</t>
        </is>
      </c>
    </row>
    <row r="14">
      <c r="A14" s="4" t="inlineStr">
        <is>
          <t>Entity File Number</t>
        </is>
      </c>
      <c r="B14" s="4" t="inlineStr">
        <is>
          <t>000-14616</t>
        </is>
      </c>
    </row>
    <row r="15">
      <c r="A15" s="4" t="inlineStr">
        <is>
          <t>City Area Code</t>
        </is>
      </c>
      <c r="B15" s="4" t="inlineStr">
        <is>
          <t>856</t>
        </is>
      </c>
    </row>
    <row r="16">
      <c r="A16" s="4" t="inlineStr">
        <is>
          <t>Local Phone Number</t>
        </is>
      </c>
      <c r="B16" s="4" t="inlineStr">
        <is>
          <t>665-9533</t>
        </is>
      </c>
    </row>
    <row r="17">
      <c r="A17" s="4" t="inlineStr">
        <is>
          <t>Entity Incorporation, State or Country Code</t>
        </is>
      </c>
      <c r="B17" s="4" t="inlineStr">
        <is>
          <t>NJ</t>
        </is>
      </c>
    </row>
    <row r="18">
      <c r="A18" s="4" t="inlineStr">
        <is>
          <t>Entity Tax Identification Number</t>
        </is>
      </c>
      <c r="B18" s="4" t="inlineStr">
        <is>
          <t>22-1935537</t>
        </is>
      </c>
    </row>
    <row r="19">
      <c r="A19" s="4" t="inlineStr">
        <is>
          <t>Entity Address, Address Line One</t>
        </is>
      </c>
      <c r="B19" s="4" t="inlineStr">
        <is>
          <t>6000 Central Highway</t>
        </is>
      </c>
    </row>
    <row r="20">
      <c r="A20" s="4" t="inlineStr">
        <is>
          <t>Entity Address, Postal Zip Code</t>
        </is>
      </c>
      <c r="B20" s="4" t="inlineStr">
        <is>
          <t>08109</t>
        </is>
      </c>
    </row>
    <row r="21">
      <c r="A21" s="4" t="inlineStr">
        <is>
          <t>Entity Address, City or Town</t>
        </is>
      </c>
      <c r="B21" s="4" t="inlineStr">
        <is>
          <t>Pennsauken</t>
        </is>
      </c>
    </row>
    <row r="22">
      <c r="A22" s="4" t="inlineStr">
        <is>
          <t>Entity Address, State or Province</t>
        </is>
      </c>
      <c r="B22" s="4" t="inlineStr">
        <is>
          <t>NJ</t>
        </is>
      </c>
    </row>
    <row r="23">
      <c r="A23" s="4" t="inlineStr">
        <is>
          <t>Title of 12(b) Security</t>
        </is>
      </c>
      <c r="B23" s="4" t="inlineStr">
        <is>
          <t>Common Stock, no par value</t>
        </is>
      </c>
    </row>
    <row r="24">
      <c r="A24" s="4" t="inlineStr">
        <is>
          <t>Trading Symbol</t>
        </is>
      </c>
      <c r="B24" s="4" t="inlineStr">
        <is>
          <t>JJSF</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 | $</t>
        </is>
      </c>
      <c r="D34" s="5" t="n">
        <v>1729959562</v>
      </c>
    </row>
    <row r="35">
      <c r="A35" s="4" t="inlineStr">
        <is>
          <t>Entity Common Stock, Shares Outstanding | shares</t>
        </is>
      </c>
      <c r="C35" s="6" t="n">
        <v>18953680</v>
      </c>
    </row>
    <row r="36">
      <c r="A36" s="4" t="inlineStr">
        <is>
          <t>Entity Number of Employees</t>
        </is>
      </c>
      <c r="B36" s="6" t="n">
        <v>1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C - Investment Securities</t>
        </is>
      </c>
      <c r="B1" s="2" t="inlineStr">
        <is>
          <t>12 Months Ended</t>
        </is>
      </c>
    </row>
    <row r="2">
      <c r="B2" s="2" t="inlineStr">
        <is>
          <t>Sep. 26, 2020</t>
        </is>
      </c>
    </row>
    <row r="3">
      <c r="A3" s="3" t="inlineStr">
        <is>
          <t>Notes to Financial Statements</t>
        </is>
      </c>
    </row>
    <row r="4">
      <c r="A4" s="4" t="inlineStr">
        <is>
          <t>Fair Value Disclosures [Text Block]</t>
        </is>
      </c>
      <c r="B4" s="4" t="inlineStr">
        <is>
          <t xml:space="preserve">NOTE C –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s such as quoted prices in active markets for identical assets or liabilities; Level 2 Observable inputs, other than Level 1 Level 3 Unobservable inputs for which there is little or no Our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marketable securities held to maturity at September 26, 2020 Gross Gross Fair Amortized Unrealized Unrealized Market Cost Gains Losses Value (in thousands) Corporate Bonds $ 68,078 $ 1,015 $ 32 $ 69,061 Total marketable securities held to maturity $ 68,078 $ 1,015 $ 32 $ 69,061 The amortized cost, unrealized gains and losses, and fair market values of our marketable securities available for sale at September 26, 2020 Gross Gross Fair Amortized Unrealized Unrealized Market Cost Gains Losses Value (in thousands) Mutual Funds $ 3,588 $ - $ 738 $ 2,850 Preferred Stock 11,596 116 586 11,126 Total marketable securities available for sale $ 15,184 $ 116 $ 1,324 $ 13,976 The mutual funds seek current income with an emphasis on maintaining low volatility and overall moderate duration. The mutual funds presently generate income of about 5.0% per year. We have invested $11 million in Fixed-to-Floating Perpetual Preferred Stock which generates fixed income to call dates in 2020 2025 not not not one may 2020 2022, 2021. The amortized cost, unrealized gains and losses, and fair market values of our marketable securities held to maturity at September 28, 2019 Gross Gross Fair Amortized Unrealized Unrealized Market Cost Gains Losses Value (in thousands) Corporate Bonds $ 127,571 $ 1,204 $ 36 $ 128,739 Certificates of Deposit 2,880 6 - 2,886 Total marketable securities held to maturity $ 130,451 $ 1,210 $ 36 $ 131,625 The amortized cost, unrealized gains and losses, and fair market values of our marketable securities available for sale at September 28, 2019 Gross Gross Fair Amortized Unrealized Unrealized Market Cost Gains Losses Value (in thousands) Mutual Funds $ 5,549 $ - $ 495 $ 5,054 Preferred Stock 14,598 266 15 14,849 Total marketable securities available for sale $ 20,147 $ 266 $ 510 $ 19,903 The amortized cost and fair value of the Company’s held to maturity securities by contractual maturity at September 26, 2020 September 28, 2019 September 26, 2020 September 28, 2019 Fair Fair Amortized Market Amortized Market Cost Value Cost Value (in thousands) Due in one year or less $ 51,151 $ 51,815 $ 51,091 $ 51,325 Due after one year through five years 16,927 17,246 79,360 80,300 Due after five years through ten years - - - - Total held to maturity securities $ 68,078 $ 69,061 $ 130,451 $ 131,625 Less current portion 51,151 51,815 51,091 51,325 Long term held to maturity securities $ 16,927 $ 17,246 $ 79,360 $ 80,300 Proceeds from the sale and redemption of marketable securities were $73,226,000, $39,158,000 and $75,302,000 in the years ended September 26, 2020, September 28, 2019 September 29, 2018, 2020, 2019 2018.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Sep. 26, 2020</t>
        </is>
      </c>
    </row>
    <row r="3">
      <c r="A3" s="3" t="inlineStr">
        <is>
          <t>Notes to Financial Statements</t>
        </is>
      </c>
    </row>
    <row r="4">
      <c r="A4" s="4" t="inlineStr">
        <is>
          <t>Inventory Disclosure [Text Block]</t>
        </is>
      </c>
      <c r="B4" s="4" t="inlineStr">
        <is>
          <t xml:space="preserve">NOTE D – INVENTORIES Inventories consist of the following: September 26, September 28, 2020 2019 (in thousands) Finished goods $ 40,184 $ 53,225 Raw materials 24,550 22,146 Packaging materials 10,545 9,703 Equipment parts and other 33,644 31,091 Total Inventories $ 108,923 $ 116,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Plant and Equipment</t>
        </is>
      </c>
      <c r="B1" s="2" t="inlineStr">
        <is>
          <t>12 Months Ended</t>
        </is>
      </c>
    </row>
    <row r="2">
      <c r="B2" s="2" t="inlineStr">
        <is>
          <t>Sep. 26, 2020</t>
        </is>
      </c>
    </row>
    <row r="3">
      <c r="A3" s="3" t="inlineStr">
        <is>
          <t>Notes to Financial Statements</t>
        </is>
      </c>
    </row>
    <row r="4">
      <c r="A4" s="4" t="inlineStr">
        <is>
          <t>Property, Plant and Equipment Disclosure [Text Block]</t>
        </is>
      </c>
      <c r="B4" s="4" t="inlineStr">
        <is>
          <t xml:space="preserve">NOTE E – PROPERTY, PLANT AND EQUIPMENT Property, plant and equipment consist of the following: September 26, September 28, Estimated Useful Lives 2020 2019 (in years) (in thousands) Land $ 2,494 $ 2,494 - Buildings 26,582 26,582 15 - 39.5 Plant machinery and equipment 330,168 315,360 5 - 20 Marketing equipment 250,914 240,681 5 - 7 Transportation equipment 9,966 9,725 5 Office equipment 33,878 31,217 3 - 5 Improvements 43,264 40,626 5 - 20 Construction in Progress 19,995 10,039 - 717,261 676,724 Less accumulated depreciation and amortization 455,645 423,276 Property, plant and equipment, net $ 261,616 $ 253,448 Depreciation expense was $49,830,000, $45,225,000 and $42,939,000 for fiscal years 2020, 2019 201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F - Goodwill and Intangible Assets</t>
        </is>
      </c>
      <c r="B1" s="2" t="inlineStr">
        <is>
          <t>12 Months Ended</t>
        </is>
      </c>
    </row>
    <row r="2">
      <c r="B2" s="2" t="inlineStr">
        <is>
          <t>Sep. 26, 2020</t>
        </is>
      </c>
    </row>
    <row r="3">
      <c r="A3" s="3" t="inlineStr">
        <is>
          <t>Notes to Financial Statements</t>
        </is>
      </c>
    </row>
    <row r="4">
      <c r="A4" s="4" t="inlineStr">
        <is>
          <t>Goodwill and Intangible Assets Disclosure [Text Block]</t>
        </is>
      </c>
      <c r="B4" s="4" t="inlineStr">
        <is>
          <t xml:space="preserve">NOTE F – GOODWILL AND INTANGIBLE ASSETS Our three The carrying amount of acquired intangible assets for the reportable segments are as follows: September 26, 2020 September 28, 2019 Gross Gross Carrying Accumulated Carrying Accumulated Amount Amortization Amount Amortization (in thousands) FOOD SERVICE Indefinite lived intangible assets Trade Names $ 10,408 $ - $ 10,408 $ - Amortized intangible assets Non compete agreements 670 645 858 665 Customer relationships 19,737 11,595 19,900 9,954 License and rights 1,690 1,312 1,690 1,227 TOTAL FOOD SERVICE $ 32,505 $ 13,552 $ 32,856 $ 11,846 RETAIL SUPERMARKETS Indefinite lived intangible assets Trade Names $ 12,750 $ - $ 12,750 $ - Amortized Intangible Assets Trade names 676 519 676 389 Customer relationships 7,907 5,140 7,979 4,421 TOTAL RETAIL SUPERMARKETS $ 21,333 $ 5,659 $ 21,405 $ 4,810 FROZEN BEVERAGES Indefinite lived intangible assets Trade Names $ 9,315 $ - $ 9,315 $ - Distribution rights 36,100 - 6,900 - Amortized intangible assets Customer relationships 1,439 257 737 102 Licenses and rights 1,400 1,002 1,400 933 TOTAL FROZEN BEVERAGES $ 48,254 $ 1,259 $ 18,352 $ 1,035 CONSOLIDATED $ 102,092 $ 20,470 $ 72,613 $ 17,691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and distribution rights classified as indefinite lived intangible assets indefinitely and they are therefore not Licenses and rights, customer relationships and non-compete agreements are being amortized by the straight-line method over periods ranging from 2 to 20 years and amortization expense is reflected throughout operating expenses. Amortizing intangibles are reviewed for impairment as events or changes in circumstances occur indicating that the carrying amount of may not 3 2020, 2019 2018. In fiscal year 2020, December 28, 2019 March 28, 2020. 2018 2019. Aggregate amortization expense of intangible assets for the fiscal years 2020, 2019 2018 Estimated amortization expense for the next five 2021, 2022 2023, 2024 2025. Goodwill The carrying amounts of goodwill for the reportable segments are as follows: Food Retail Frozen Service Supermarkets Beverages Total (in thousands) Balance at September 26, 2020 $ 61,189 $ 4,146 $ 56,498 $ 121,833 September 28, 2019 $ 61,189 $ 4,146 $ 37,176 $ 102,511 The carrying value of goodwill is determined based on the excess of the purchase price of acquisitions over the estimated fair value of tangible and intangible net assets. Goodwill is not 2020, 2019 2018 3 2020, 2019 2018. No goodwill was acquired in fiscal years 2018 2019. 2020, December 28, 2019 March 28,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Long-term Debt</t>
        </is>
      </c>
      <c r="B1" s="2" t="inlineStr">
        <is>
          <t>12 Months Ended</t>
        </is>
      </c>
    </row>
    <row r="2">
      <c r="B2" s="2" t="inlineStr">
        <is>
          <t>Sep. 26, 2020</t>
        </is>
      </c>
    </row>
    <row r="3">
      <c r="A3" s="3" t="inlineStr">
        <is>
          <t>Notes to Financial Statements</t>
        </is>
      </c>
    </row>
    <row r="4">
      <c r="A4" s="4" t="inlineStr">
        <is>
          <t>Debt Disclosure [Text Block]</t>
        </is>
      </c>
      <c r="B4" s="4" t="inlineStr">
        <is>
          <t xml:space="preserve">NOTE G – LONG-TERM DEBT In November 2016, November 2021, September 26, 2020 September 28, 2019, September 26,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Obligations Under Finance Leases</t>
        </is>
      </c>
      <c r="B1" s="2" t="inlineStr">
        <is>
          <t>12 Months Ended</t>
        </is>
      </c>
    </row>
    <row r="2">
      <c r="B2" s="2" t="inlineStr">
        <is>
          <t>Sep. 26, 2020</t>
        </is>
      </c>
    </row>
    <row r="3">
      <c r="A3" s="3" t="inlineStr">
        <is>
          <t>Notes to Financial Statements</t>
        </is>
      </c>
    </row>
    <row r="4">
      <c r="A4" s="4" t="inlineStr">
        <is>
          <t>Lessee, Finance Leases [Text Block]</t>
        </is>
      </c>
      <c r="B4" s="4" t="inlineStr">
        <is>
          <t xml:space="preserve">NOTE H – OBLIGATIONS UNDER FINANCE LEASES The following is a schedule by years of future minimum lease payments under finance leases:
(in thousands)
2021 349
2022 156
2023 91
2024 95
2025 26
2026 and thereafter -
Total minimum finance lease payments $ 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12 Months Ended</t>
        </is>
      </c>
    </row>
    <row r="2">
      <c r="B2" s="2" t="inlineStr">
        <is>
          <t>Sep. 26, 2020</t>
        </is>
      </c>
    </row>
    <row r="3">
      <c r="A3" s="3" t="inlineStr">
        <is>
          <t>Notes to Financial Statements</t>
        </is>
      </c>
    </row>
    <row r="4">
      <c r="A4" s="4" t="inlineStr">
        <is>
          <t>Income Tax Disclosure [Text Block]</t>
        </is>
      </c>
      <c r="B4" s="4" t="inlineStr">
        <is>
          <t xml:space="preserve">NOTE I – INCOME TAXES Income tax expense (benefit) is as follows: Fiscal year ended September 26, September 28, September 29, 2020 2019 2018 ( in thousands) Current U.S. Federal $ 1,992 $ 14,078 $ 16,591 Foreign 193 2,111 2,512 State (1,517 ) 5,971 5,836 Total current expense 668 22,160 24,939 Deferred U.S. Federal $ 3,139 $ 6,285 $ (14,613 ) Foreign (536 ) 849 514 State (110 ) 2,464 3,716 Total deferred expense (benefit) 2,493 9,598 (10,383 ) Total expense $ 3,161 $ 31,758 $ 14,556 The provisions for income taxes differ from the amounts computed by applying the statutory federal income tax rate of 21% for the fiscal years ended 2020 2019 September 29, 2018 Fiscal year ended September 26, September 28, September 29, 2020 2019 2018 (in thousands) Income taxes at federal statutory rates $ 4,508 $ 26,581 $ 28,947 Increase (decrease) in taxes resulting from: State income taxes, net of federal income tax benefit (1,285 ) 6,664 7,212 Domestic production activities deduction - - (1,470 ) Impact of rate change due to Tax Cuts and Jobs Act - - (20,670 ) Impact of rate differential-current and deferred - - (1,236 ) One-time repatriation tax - (885 ) 1,200 Increase in gross unrecognized tax benefits - 20 20 Share based compensation (183 ) (777 ) (696 ) Non deductible employee compensation - 490 514 Other, net 121 (335 ) 735 Income tax expense $ 3,161 $ 31,758 $ 14,556 Net earnings for the year ended September 29, 2018 December 2017 one December 2017. July 2018. one September 29, 2018. September 28, 2019 one 2018 one 2019. 2020 2020 25.0%. Deferred tax assets and liabilities consist of the following: September 26, September 28, 2020 2019 (in thousands) Deferred tax assets Vacation accrual $ 1,460 $ 1,281 Capital loss carry forwards 161 1,038 Unrealized gains/losses 345 - Insurance accrual 3,060 2,454 Operating lease liabilities 16,368 - Deferred income 105 485 Allowances 2,863 1,554 Inventory capitalization 1,058 994 Share-based compensation 1,637 1,607 Net Operating Loss 697 776 Plant shutdown impairment costs 1,721 - Foreign tax credit 404 - Total deferred tax assets 29,879 10,189 Valuation allowance (506 ) (1,038 ) Total deferred tax assets, net 29,373 9,151 Deferred tax liabilities Amortization of goodwill and other intangible assets 29,587 27,267 Depreciation of property and equipment 48,303 43,804 Operating lease right-of-use assets 15,605 - Accounting method change 481 (a) 291 - Total deferred tax liabilities 93,786 71,071 Total deferred tax liabilities, net $ 64,413 $ 61,920 As of September 26, 2020, 2016 2019 2020. 2021. no As of September 26, 2020, 382 2033. no not We have undistributed earnings of our Mexican and Canadian subsidiaries. As a result of the Tax Act, we changed our assertion with respect to foreign earnings. We are no 2017, 965 September 2018, no may The Tax Act was enacted on December 22, 2017 2018, 35%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t>
        </is>
      </c>
      <c r="B1" s="2" t="inlineStr">
        <is>
          <t>12 Months Ended</t>
        </is>
      </c>
    </row>
    <row r="2">
      <c r="B2" s="2" t="inlineStr">
        <is>
          <t>Sep. 26, 2020</t>
        </is>
      </c>
    </row>
    <row r="3">
      <c r="A3" s="3" t="inlineStr">
        <is>
          <t>Notes to Financial Statements</t>
        </is>
      </c>
    </row>
    <row r="4">
      <c r="A4" s="4" t="inlineStr">
        <is>
          <t>Commitments and Contingencies Disclosure [Text Block]</t>
        </is>
      </c>
      <c r="B4" s="4" t="inlineStr">
        <is>
          <t xml:space="preserve">NOTE J - COMMITMENTS We are a party to litigation which has arisen in the normal course of business which management currently believes will not We self-insure, up to loss limits, certain insurable risks such as worker’s compensation, automobile and general liability claims. Accruals for claims under our self-insurance program are recorded on a claims incurred basis. Our total recorded liability for all years’ claims incurred but not September 26, 2020 September 28, 2019, September 26, 2020 September 28, 2019, We have a self-insured medical plan which covers approximately 1,600 of our employees. We record a liability for incurred but not September 26, 2020 September 28,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K - Capital Stock</t>
        </is>
      </c>
      <c r="B1" s="2" t="inlineStr">
        <is>
          <t>12 Months Ended</t>
        </is>
      </c>
    </row>
    <row r="2">
      <c r="B2" s="2" t="inlineStr">
        <is>
          <t>Sep. 26, 2020</t>
        </is>
      </c>
    </row>
    <row r="3">
      <c r="A3" s="3" t="inlineStr">
        <is>
          <t>Notes to Financial Statements</t>
        </is>
      </c>
    </row>
    <row r="4">
      <c r="A4" s="4" t="inlineStr">
        <is>
          <t>Repurchase Agreements, Resale Agreements, Securities Borrowed, and Securities Loaned Disclosure [Text Block]</t>
        </is>
      </c>
      <c r="B4" s="4" t="inlineStr">
        <is>
          <t xml:space="preserve">NOTE K - CAPITAL STOCK In our fiscal year ended September 29, 2018, We did not September 28, 2019. In our fiscal year ended September 26,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Stock Options</t>
        </is>
      </c>
      <c r="B1" s="2" t="inlineStr">
        <is>
          <t>12 Months Ended</t>
        </is>
      </c>
    </row>
    <row r="2">
      <c r="B2" s="2" t="inlineStr">
        <is>
          <t>Sep. 26, 2020</t>
        </is>
      </c>
    </row>
    <row r="3">
      <c r="A3" s="3" t="inlineStr">
        <is>
          <t>Notes to Financial Statements</t>
        </is>
      </c>
    </row>
    <row r="4">
      <c r="A4" s="4" t="inlineStr">
        <is>
          <t>Share-based Payment Arrangement [Text Block]</t>
        </is>
      </c>
      <c r="B4" s="4" t="inlineStr">
        <is>
          <t xml:space="preserve">NOTE L – STOCK OPTIONS We have a Stock Option Plan (the “Plan”). Pursuant to the Plan, stock options may three no ten not We have an Employee Stock Purchase Plan (“ESPP”) whereby employees purchase stock by making contributions through payroll deductions for six six six 2020, 2019 2018 2020, 2019 2018, A summary of the status of our stock option plans as of fiscal years 2020, 2019 2018 Incentive Stock Options Nonqualified Stock Options Weighted- Weighted- Stock Average Stock Average Options Exercise Options Exercise Outstanding Price Outstanding Price Balance, September 30, 2017 392,981 $ 109.41 311,514 $ 92.58 Granted 122,595 141.07 58,083 144.41 Exercised (64,470 ) 90.75 (37,328 ) 56.85 Canceled (17,550 ) 115.21 - - Balance, September 29, 2018 433,556 120.90 332,269 105.66 Granted 118,934 163.14 66,236 171.78 Exercised (100,018 ) 102.01 (35,763 ) 101.03 Canceled (18,320 ) 127.88 - - Balance, September 28, 2019 434,152 136.53 362,742 118.19 Granted 124,414 126.33 37,074 125.83 Exercised (51,350 ) 109.73 (24,182 ) 53.43 Canceled (36,796 ) 138.34 (29,192 ) 135.79 Balance, September 26, 2020 470,420 $ 136.62 346,442 $ 122.04 Exercisable Options September 26, 2020 138,600 $ 121.73 180,725 $ 97.36 The weighted-average fair value of incentive stock options granted during fiscal years ended September 26, 2020, September 28, 2019 September 29, 2018 September 26, 2020, September 28, 2019 September 29, 2018 2020, 2019 2018, The total cash received from these option exercises was $6.4 million, $12.7 million and $7.4 million in fiscal years 2020, 2019 2018, 2020, 2019 2018, The following table summarizes information about incentive stock options outstanding as of September 26, 2020: Options Outstanding Options Exercisable Number Weighted- Number Outstanding Average Weighted- Exercisable Weighted- at Remaining Average at Average Range of September 26, Contractual Exercise September 26, Exercise Exercise Prices 2020 Life Price 2020 Price $108.69 - $158.97 362,734 2.7 $ 128.64 138,600 $ 121.73 $163.29 - $192.13 107,686 3.6 163.47 - - Total options 470,420 138,600 121.73 The following table summarizes information about nonqualified stock options outstanding as of September 26, 2020: Options Outstanding Options Exercisable Number Weighted- Number Outstanding Average Weighted- Exercisable Weighted- at Remaining Average at Average Range of September 26, Contractual Exercise September 26, Exercise Exercise Prices 2020 Life Price 2020 Price $47.59 - $57.33 40,000 1.5 $ 52.46 40,000 $ 52.46 $80.79 - $119.44 109,120 3.4 104.58 109,120 104.58 $125.83 - $191.40 197,322 4.6 145.81 31,605 129.26 Total options 346,442 180,725 9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Sep. 28, 2019</t>
        </is>
      </c>
    </row>
    <row r="2">
      <c r="A2" s="3" t="inlineStr">
        <is>
          <t>Current assets</t>
        </is>
      </c>
    </row>
    <row r="3">
      <c r="A3" s="4" t="inlineStr">
        <is>
          <t>Cash and cash equivalents</t>
        </is>
      </c>
      <c r="B3" s="5" t="n">
        <v>195809</v>
      </c>
      <c r="C3" s="5" t="n">
        <v>192395</v>
      </c>
    </row>
    <row r="4">
      <c r="A4" s="4" t="inlineStr">
        <is>
          <t>Marketable securities held to maturity</t>
        </is>
      </c>
      <c r="B4" s="6" t="n">
        <v>51151</v>
      </c>
      <c r="C4" s="6" t="n">
        <v>51091</v>
      </c>
    </row>
    <row r="5">
      <c r="A5" s="4" t="inlineStr">
        <is>
          <t>Accounts receivable, net</t>
        </is>
      </c>
      <c r="B5" s="6" t="n">
        <v>126587</v>
      </c>
      <c r="C5" s="6" t="n">
        <v>140938</v>
      </c>
    </row>
    <row r="6">
      <c r="A6" s="4" t="inlineStr">
        <is>
          <t>Inventories</t>
        </is>
      </c>
      <c r="B6" s="6" t="n">
        <v>108923</v>
      </c>
      <c r="C6" s="6" t="n">
        <v>116165</v>
      </c>
    </row>
    <row r="7">
      <c r="A7" s="4" t="inlineStr">
        <is>
          <t>Prepaid expenses and other</t>
        </is>
      </c>
      <c r="B7" s="6" t="n">
        <v>17087</v>
      </c>
      <c r="C7" s="6" t="n">
        <v>5768</v>
      </c>
    </row>
    <row r="8">
      <c r="A8" s="4" t="inlineStr">
        <is>
          <t>Total current assets</t>
        </is>
      </c>
      <c r="B8" s="6" t="n">
        <v>499557</v>
      </c>
      <c r="C8" s="6" t="n">
        <v>506357</v>
      </c>
    </row>
    <row r="9">
      <c r="A9" s="4" t="inlineStr">
        <is>
          <t>Property, plant and equipment, at cost</t>
        </is>
      </c>
      <c r="B9" s="6" t="n">
        <v>717261</v>
      </c>
      <c r="C9" s="6" t="n">
        <v>676724</v>
      </c>
    </row>
    <row r="10">
      <c r="A10" s="4" t="inlineStr">
        <is>
          <t>Less accumulated depreciation and amortization</t>
        </is>
      </c>
      <c r="B10" s="6" t="n">
        <v>455645</v>
      </c>
      <c r="C10" s="6" t="n">
        <v>423276</v>
      </c>
    </row>
    <row r="11">
      <c r="A11" s="4" t="inlineStr">
        <is>
          <t>Property, plant and equipment, net</t>
        </is>
      </c>
      <c r="B11" s="6" t="n">
        <v>261616</v>
      </c>
      <c r="C11" s="6" t="n">
        <v>253448</v>
      </c>
    </row>
    <row r="12">
      <c r="A12" s="3" t="inlineStr">
        <is>
          <t>Other assets</t>
        </is>
      </c>
    </row>
    <row r="13">
      <c r="A13" s="4" t="inlineStr">
        <is>
          <t>Goodwill</t>
        </is>
      </c>
      <c r="B13" s="6" t="n">
        <v>121833</v>
      </c>
      <c r="C13" s="6" t="n">
        <v>102511</v>
      </c>
    </row>
    <row r="14">
      <c r="A14" s="4" t="inlineStr">
        <is>
          <t>Other intangible assets, net</t>
        </is>
      </c>
      <c r="B14" s="6" t="n">
        <v>81622</v>
      </c>
      <c r="C14" s="6" t="n">
        <v>54922</v>
      </c>
    </row>
    <row r="15">
      <c r="A15" s="4" t="inlineStr">
        <is>
          <t>Marketable securities held to maturity</t>
        </is>
      </c>
      <c r="B15" s="6" t="n">
        <v>16927</v>
      </c>
      <c r="C15" s="6" t="n">
        <v>79360</v>
      </c>
    </row>
    <row r="16">
      <c r="A16" s="4" t="inlineStr">
        <is>
          <t>Marketable securities available for sale</t>
        </is>
      </c>
      <c r="B16" s="6" t="n">
        <v>13976</v>
      </c>
      <c r="C16" s="6" t="n">
        <v>19903</v>
      </c>
    </row>
    <row r="17">
      <c r="A17" s="4" t="inlineStr">
        <is>
          <t>Operating lease right-of-use assets</t>
        </is>
      </c>
      <c r="B17" s="6" t="n">
        <v>58110</v>
      </c>
      <c r="C17" s="6" t="n">
        <v>0</v>
      </c>
    </row>
    <row r="18">
      <c r="A18" s="4" t="inlineStr">
        <is>
          <t>Other</t>
        </is>
      </c>
      <c r="B18" s="6" t="n">
        <v>2912</v>
      </c>
      <c r="C18" s="6" t="n">
        <v>2838</v>
      </c>
    </row>
    <row r="19">
      <c r="A19" s="4" t="inlineStr">
        <is>
          <t>Total other assets</t>
        </is>
      </c>
      <c r="B19" s="6" t="n">
        <v>295380</v>
      </c>
      <c r="C19" s="6" t="n">
        <v>259534</v>
      </c>
    </row>
    <row r="20">
      <c r="A20" s="4" t="inlineStr">
        <is>
          <t>Total Assets</t>
        </is>
      </c>
      <c r="B20" s="6" t="n">
        <v>1056553</v>
      </c>
      <c r="C20" s="6" t="n">
        <v>1019339</v>
      </c>
    </row>
    <row r="21">
      <c r="A21" s="3" t="inlineStr">
        <is>
          <t>Current Liabilities</t>
        </is>
      </c>
    </row>
    <row r="22">
      <c r="A22" s="4" t="inlineStr">
        <is>
          <t>Current finance lease liabilities</t>
        </is>
      </c>
      <c r="B22" s="6" t="n">
        <v>349</v>
      </c>
      <c r="C22" s="6" t="n">
        <v>339</v>
      </c>
    </row>
    <row r="23">
      <c r="A23" s="4" t="inlineStr">
        <is>
          <t>Accounts payable</t>
        </is>
      </c>
      <c r="B23" s="6" t="n">
        <v>73135</v>
      </c>
      <c r="C23" s="6" t="n">
        <v>72029</v>
      </c>
    </row>
    <row r="24">
      <c r="A24" s="4" t="inlineStr">
        <is>
          <t>Accrued insurance liability</t>
        </is>
      </c>
      <c r="B24" s="6" t="n">
        <v>13039</v>
      </c>
      <c r="C24" s="6" t="n">
        <v>10457</v>
      </c>
    </row>
    <row r="25">
      <c r="A25" s="4" t="inlineStr">
        <is>
          <t>Accrued liabilities</t>
        </is>
      </c>
      <c r="B25" s="6" t="n">
        <v>7420</v>
      </c>
      <c r="C25" s="6" t="n">
        <v>7808</v>
      </c>
    </row>
    <row r="26">
      <c r="A26" s="4" t="inlineStr">
        <is>
          <t>Current operating lease liabilities</t>
        </is>
      </c>
      <c r="B26" s="6" t="n">
        <v>13173</v>
      </c>
      <c r="C26" s="6" t="n">
        <v>0</v>
      </c>
    </row>
    <row r="27">
      <c r="A27" s="4" t="inlineStr">
        <is>
          <t>Accrued compensation expense</t>
        </is>
      </c>
      <c r="B27" s="6" t="n">
        <v>16134</v>
      </c>
      <c r="C27" s="6" t="n">
        <v>21154</v>
      </c>
    </row>
    <row r="28">
      <c r="A28" s="4" t="inlineStr">
        <is>
          <t>Dividends payable</t>
        </is>
      </c>
      <c r="B28" s="6" t="n">
        <v>10876</v>
      </c>
      <c r="C28" s="6" t="n">
        <v>9447</v>
      </c>
    </row>
    <row r="29">
      <c r="A29" s="4" t="inlineStr">
        <is>
          <t>Total current liabilities</t>
        </is>
      </c>
      <c r="B29" s="6" t="n">
        <v>134126</v>
      </c>
      <c r="C29" s="6" t="n">
        <v>121234</v>
      </c>
    </row>
    <row r="30">
      <c r="A30" s="4" t="inlineStr">
        <is>
          <t>Noncurrent finance lease liabilities</t>
        </is>
      </c>
      <c r="B30" s="6" t="n">
        <v>368</v>
      </c>
      <c r="C30" s="6" t="n">
        <v>718</v>
      </c>
    </row>
    <row r="31">
      <c r="A31" s="4" t="inlineStr">
        <is>
          <t>Noncurrent operating lease liabilities</t>
        </is>
      </c>
      <c r="B31" s="6" t="n">
        <v>47688</v>
      </c>
      <c r="C31" s="6" t="n">
        <v>0</v>
      </c>
    </row>
    <row r="32">
      <c r="A32" s="4" t="inlineStr">
        <is>
          <t>Deferred income taxes</t>
        </is>
      </c>
      <c r="B32" s="6" t="n">
        <v>64413</v>
      </c>
      <c r="C32" s="6" t="n">
        <v>61920</v>
      </c>
    </row>
    <row r="33">
      <c r="A33" s="4" t="inlineStr">
        <is>
          <t>Other long-term liabilities</t>
        </is>
      </c>
      <c r="B33" s="6" t="n">
        <v>460</v>
      </c>
      <c r="C33" s="6" t="n">
        <v>1716</v>
      </c>
    </row>
    <row r="34">
      <c r="A34" s="3" t="inlineStr">
        <is>
          <t>Stockholders' Equity</t>
        </is>
      </c>
    </row>
    <row r="35">
      <c r="A35" s="4" t="inlineStr">
        <is>
          <t>Preferred stock, $1 par value; authorized 10,000,000 shares; none issued</t>
        </is>
      </c>
      <c r="B35" s="6" t="n">
        <v>0</v>
      </c>
      <c r="C35" s="6" t="n">
        <v>0</v>
      </c>
    </row>
    <row r="36">
      <c r="A36" s="4" t="inlineStr">
        <is>
          <t>Common stock, no par value; authorized, 50,000,000 shares; issued and outstanding 18,915,000 and 18,895,000 respectively</t>
        </is>
      </c>
      <c r="B36" s="6" t="n">
        <v>49268</v>
      </c>
      <c r="C36" s="6" t="n">
        <v>45744</v>
      </c>
    </row>
    <row r="37">
      <c r="A37" s="4" t="inlineStr">
        <is>
          <t>Accumulated other comprehensive loss</t>
        </is>
      </c>
      <c r="B37" s="6" t="n">
        <v>-15587</v>
      </c>
      <c r="C37" s="6" t="n">
        <v>-12988</v>
      </c>
    </row>
    <row r="38">
      <c r="A38" s="4" t="inlineStr">
        <is>
          <t>Retained Earnings</t>
        </is>
      </c>
      <c r="B38" s="6" t="n">
        <v>775817</v>
      </c>
      <c r="C38" s="6" t="n">
        <v>800995</v>
      </c>
    </row>
    <row r="39">
      <c r="A39" s="4" t="inlineStr">
        <is>
          <t>Total stockholders' equity</t>
        </is>
      </c>
      <c r="B39" s="6" t="n">
        <v>809498</v>
      </c>
      <c r="C39" s="6" t="n">
        <v>833751</v>
      </c>
    </row>
    <row r="40">
      <c r="A40" s="4" t="inlineStr">
        <is>
          <t>Total Liabilities and Stockholders' Equity</t>
        </is>
      </c>
      <c r="B40" s="5" t="n">
        <v>1056553</v>
      </c>
      <c r="C40" s="5" t="n">
        <v>1019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7" customWidth="1" min="2" max="2"/>
  </cols>
  <sheetData>
    <row r="1">
      <c r="A1" s="1" t="inlineStr">
        <is>
          <t>Note M - 401(k) Profit-sharing Plan</t>
        </is>
      </c>
      <c r="B1" s="2" t="inlineStr">
        <is>
          <t>12 Months Ended</t>
        </is>
      </c>
    </row>
    <row r="2">
      <c r="B2" s="2" t="inlineStr">
        <is>
          <t>Sep. 26, 2020</t>
        </is>
      </c>
    </row>
    <row r="3">
      <c r="A3" s="3" t="inlineStr">
        <is>
          <t>Notes to Financial Statements</t>
        </is>
      </c>
    </row>
    <row r="4">
      <c r="A4" s="4" t="inlineStr">
        <is>
          <t>Retirement Benefits [Text Block]</t>
        </is>
      </c>
      <c r="B4" s="4" t="inlineStr">
        <is>
          <t xml:space="preserve">NOTE M – 401 We maintain a 401 may 401 2020, 2019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N - Cash Flow Information</t>
        </is>
      </c>
      <c r="B1" s="2" t="inlineStr">
        <is>
          <t>12 Months Ended</t>
        </is>
      </c>
    </row>
    <row r="2">
      <c r="B2" s="2" t="inlineStr">
        <is>
          <t>Sep. 26, 2020</t>
        </is>
      </c>
    </row>
    <row r="3">
      <c r="A3" s="3" t="inlineStr">
        <is>
          <t>Notes to Financial Statements</t>
        </is>
      </c>
    </row>
    <row r="4">
      <c r="A4" s="4" t="inlineStr">
        <is>
          <t>Cash Flow, Supplemental Disclosures [Text Block]</t>
        </is>
      </c>
      <c r="B4" s="4" t="inlineStr">
        <is>
          <t xml:space="preserve">NOTE N – CASH FLOW INFORMATION The following is supplemental cash flow information:
Fiscal Year Ended
September 26, September 28, September 29,
2020 2019 2018
(in thousands)
Cash paid for:
Interest $ 29 $ 36 $ 43
Income taxes 11,556 23,002 25,820
Non cash items:
Obtaining a right-of-use asset in exchange for a lease liability $ 685 $ 336 $ 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O - Segment Reporting</t>
        </is>
      </c>
      <c r="B1" s="2" t="inlineStr">
        <is>
          <t>12 Months Ended</t>
        </is>
      </c>
    </row>
    <row r="2">
      <c r="B2" s="2" t="inlineStr">
        <is>
          <t>Sep. 26, 2020</t>
        </is>
      </c>
    </row>
    <row r="3">
      <c r="A3" s="3" t="inlineStr">
        <is>
          <t>Notes to Financial Statements</t>
        </is>
      </c>
    </row>
    <row r="4">
      <c r="A4" s="4" t="inlineStr">
        <is>
          <t>Segment Reporting Disclosure [Text Block]</t>
        </is>
      </c>
      <c r="B4" s="4" t="inlineStr">
        <is>
          <t xml:space="preserve">NOTE O –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 We have applied no Food Service The primary products sold by the food service segment are soft pretzels, frozen juice treats and desserts, churros, dough enrobed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and ICEE Squeeze-Up Tubes and MARY B's biscuits. Within the retail supermarket channel, our frozen and prepackaged products are purchased by the consumer for consumption at home. Frozen Beverages The Company markets frozen beverages primarily under the names ICEE, SLUSH PUPPIE and PARROT ICE which are sold primarily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Due to a change in management and the reporting of our MARY B’s biscuit operations, which had sales and operating income of $25,316,000 and $1,584,000, respectively, in our 2019 three September 26, September 28, September 29, 2020 2019 2018 (52 weeks) (52 weeks) (52 weeks) (in thousands) Sales to External Customers: Food Service Soft pretzels $ 150,786 $ 209,227 $ 208,544 Frozen juices and ices 35,176 43,672 42,364 Churros 46,881 65,976 61,726 Handhelds 36,088 31,685 38,928 Bakery 332,514 359,020 344,838 Other 17,448 26,407 22,991 Total Food Service $ 618,893 $ 735,987 $ 719,391 Retail Supermarket Soft pretzels $ 49,157 $ 36,264 $ 36,438 Frozen juices and ices 88,743 73,751 74,435 Biscuits 28,317 25,316 26,553 Handhelds 12,303 10,902 12,419 Coupon redemption (3,569 ) (3,596 ) (4,439 ) Other 2,214 1,955 2,086 Total Retail Supermarket $ 177,165 $ 144,592 $ 147,492 Frozen Beverages Beverages $ 107,004 $ 171,820 $ 160,937 Repair and maintenance service 83,420 85,834 78,805 Machines revenue 33,986 45,811 28,652 Other 1,570 2,143 2,988 Total Frozen Beverages $ 225,980 $ 305,608 $ 271,382 Consolidated Sales $ 1,022,038 $ 1,186,187 $ 1,138,265 Depreciation and Amortization: Food Service $ 28,111 $ 26,978 $ 25,983 Retail Supermarket 1,577 1,418 1,313 Frozen Beverages 23,360 20,214 19,181 Total Depreciation and Amortization $ 53,048 $ 48,610 $ 46,477 Operating Income: Food Service $ 6,458 $ 76,546 $ 71,285 Retail Supermarket 23,202 10,460 11,075 Frozen Beverages (12,466 ) 29,950 28,415 Total Operating Income $ 17,194 $ 116,956 $ 110,775 Capital Expenditures: Food Service $ 34,798 $ 29,197 $ 36,325 Retail Supermarket 1,763 1,979 928 Frozen Beverages 21,256 25,952 22,769 Total Capital Expenditures $ 57,817 $ 57,128 $ 60,022 Assets: Food Service $ 738,033 $ 766,081 $ 693,098 Retail Supermarket 31,704 29,369 27,586 Frozen Beverages 286,816 223,889 217,549 Total Assets $ 1,056,553 $ 1,019,339 $ 938,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P - Accumulated Other Comprehensive Loss</t>
        </is>
      </c>
      <c r="B1" s="2" t="inlineStr">
        <is>
          <t>12 Months Ended</t>
        </is>
      </c>
    </row>
    <row r="2">
      <c r="B2" s="2" t="inlineStr">
        <is>
          <t>Sep. 26, 2020</t>
        </is>
      </c>
    </row>
    <row r="3">
      <c r="A3" s="3" t="inlineStr">
        <is>
          <t>Notes to Financial Statements</t>
        </is>
      </c>
    </row>
    <row r="4">
      <c r="A4" s="4" t="inlineStr">
        <is>
          <t>Comprehensive Income (Loss) Note [Text Block]</t>
        </is>
      </c>
      <c r="B4" s="4" t="inlineStr">
        <is>
          <t xml:space="preserve">NOTE P - ACCUMULATED OTHER COMPREHENSIVE LOSS Changes to the components of accumulated other comprehensive loss are as follows:
Fiscal Year Ended September 26, 2020 (in thousands)
Foreign Currency
Translation
Adjustments
Beginning Balance $ (12,988 )
Other comprehensive loss (2,599 )
Ending Balance $ (15,587 )
Fiscal Year Ended September 28, 2019
(in thousands)
Unrealized
Foreign Currency Holding Gain
Translation on Marketable
Adjustments Securities Total
Beginning Balance $ (12,079 ) $ 85 $ (11,994 )
Other comprehensive loss before reclassifications (909 ) - (909 )
Amounts reclassified from accumulated other comprehensive income - (85 ) (85 )
Ending Balance $ (12,988 ) $ - $ (12,98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Q - Quarterly Financial Data (Unaudited)</t>
        </is>
      </c>
      <c r="B1" s="2" t="inlineStr">
        <is>
          <t>12 Months Ended</t>
        </is>
      </c>
    </row>
    <row r="2">
      <c r="B2" s="2" t="inlineStr">
        <is>
          <t>Sep. 26, 2020</t>
        </is>
      </c>
    </row>
    <row r="3">
      <c r="A3" s="3" t="inlineStr">
        <is>
          <t>Notes to Financial Statements</t>
        </is>
      </c>
    </row>
    <row r="4">
      <c r="A4" s="4" t="inlineStr">
        <is>
          <t>Quarterly Financial Information [Text Block]</t>
        </is>
      </c>
      <c r="B4" s="4" t="inlineStr">
        <is>
          <t xml:space="preserve">NOTE Q - QUARTERLY FINANCIAL DATA (UNAUDITED) Fiscal Year Ended September 26, 2020 Net Earnings (Loss) Net Per Gross Earnings Diluted Net Sales Profit (Loss) Share(1) (in thousands, except per share information) 1st Quarter $ 282,897 $ 77,861 $ 17,059 $ 0.89 2nd Quarter 272,042 69,443 7,309 0.38 3rd Quarter 214,563 37,196 (12,647 ) (0.67 ) 4th Quarter 252,536 53,927 6,584 0.35 Total $ 1,022,038 $ 238,427 $ 18,305 $ 0.95 Fiscal Year Ended September 28, 2019 Net Earnings Per Gross Net Diluted Net Sales Profit Earnings Share(1) (in thousands, except per share information) 1st Quarter $ 271,612 $ 76,863 $ 17,526 $ 0.93 2nd Quarter 276,302 79,248 20,354 1.08 3rd Quarter 326,701 101,349 30,872 1.63 4th Quarter 311,872 92,941 26,067 1.36 Total $ 1,186,487 $ 350,401 $ 94,819 $ 5.00 ( 1 Total of quarterly amounts d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R - Leases</t>
        </is>
      </c>
      <c r="B1" s="2" t="inlineStr">
        <is>
          <t>12 Months Ended</t>
        </is>
      </c>
    </row>
    <row r="2">
      <c r="B2" s="2" t="inlineStr">
        <is>
          <t>Sep. 26, 2020</t>
        </is>
      </c>
    </row>
    <row r="3">
      <c r="A3" s="3" t="inlineStr">
        <is>
          <t>Notes to Financial Statements</t>
        </is>
      </c>
    </row>
    <row r="4">
      <c r="A4" s="4" t="inlineStr">
        <is>
          <t>Lessee, Leases [Text Block]</t>
        </is>
      </c>
      <c r="B4" s="4" t="inlineStr">
        <is>
          <t xml:space="preserve">NOTE R – LEASES General Lease Description We have operating leases with initial noncancelable lease terms in excess of one We have finance leases with initial noncancelable lease terms in excess of one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We used a discount rate to calculate the present value of the lease liability at the date of adoption. In the development of the discount rate, we considered our internal borrowing rate, treasury security rates, collateral and credit risk specific to us, and our lease portfolio characteristics. As of September 26, 2020, Practical Expedients and Accounting Policy Elections We elected the package of practical expedients that permits us not 12 Amounts Recognized in the Financial Statements The components of lease expense were as follows: Twelve Months Ended September 26, 2020 Operating lease cost in Cost of goods sold and Operating Expenses $ 17,250 Finance lease cost: Amortization of assets in Cost of goods sold and Operating Expenses $ 337 Interest on lease liabilities in Interest expense &amp; other 29 Total finance lease cost $ 366 Short-term lease cost in Cost of goods sold and Operating Expenses - Total net lease cost $ 17,616 Supplemental balance sheet information related to leases is as follows: September 26, 2020 Operating Leases Operating lease right-of-use assets $ 58,110 Current operating lease liabilities $ 13,173 Noncurrent operating lease liabilities 47,688 Total operating lease liabilities $ 60,861 Finance Leases Finance lease right-of-use assets in Property, plant and equipment, net $ 684 Current finance lease liabilities $ 349 Noncurrent finance lease liabilities 368 Total finance lease liabilities $ 717 $6.9 million of right of use assets was impaired in our foodservice segment, which represents the full right-of-use asset value of the lease of a Midwest manufacturing plant in which the lease was terminated. Supplemental cash flow information related to leases is as follows: Twelve Months Ended September 26, 2020 Cash paid for amounts included in the measurement of lease liabilities: Operating cash flows from operating leases $ 17,324 Operating cash flows from finance leases $ 340 Financing cash flows from finance leases $ 29 Supplemental noncash information on lease liabilities arising from obtaining right-of-use assets $ 685 Supplemental noncash information on lease liabilities removed due to purchase of leased asset $ - As of September 26, 2020, Operating Leases Finance Leases 2021 $ 14,765 $ 369 2022 12,491 168 2023 10,637 98 2024 8,263 98 2025 5,204 26 Thereafter 16,288 - Total minimum payments $ 67,649 $ 759 Less amount representing interest (6,788 ) (42 ) Present value of lease obligations $ 60,861 $ 717 As of September 26, 2020, As previously disclosed in our 2019 10 840 September 28, 2019, one Operating Leases Capital Leases 2020 $ 14,814 $ 339 2021 12,686 349 2022 10,491 156 2023 8,971 91 2024 6,988 95 Thereafter 25,588 27 Total minimum payments $ 79,538 $ 1,057 Less amount representing interest - Present value of capital lease obligations $ 1,0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S - Subsequent Event</t>
        </is>
      </c>
      <c r="B1" s="2" t="inlineStr">
        <is>
          <t>12 Months Ended</t>
        </is>
      </c>
    </row>
    <row r="2">
      <c r="B2" s="2" t="inlineStr">
        <is>
          <t>Sep. 26, 2020</t>
        </is>
      </c>
    </row>
    <row r="3">
      <c r="A3" s="3" t="inlineStr">
        <is>
          <t>Notes to Financial Statements</t>
        </is>
      </c>
    </row>
    <row r="4">
      <c r="A4" s="4" t="inlineStr">
        <is>
          <t>Subsequent Events [Text Block]</t>
        </is>
      </c>
      <c r="B4" s="4" t="inlineStr">
        <is>
          <t>NOTE S - S UBSEQUENT EVENT We are continuing to experience the impacts of the COVID- 19 September 26, 2020, 2/3 19 September 26, 2020,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Sep. 26, 2020</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Opening Charged to Closing
Year Description Balance Expense Deductions Balance
2020 Allowance for doubtful accounts $ 572,000 $ 1,105,000 $ 289,000 (1) $ 1,388,000
2019 Allowance for doubtful accounts $ 400,000 $ 389,000 $ 217,000 (1) $ 572,000
2018 Allowance for doubtful accounts $ 359,000 $ 259,000 $ 218,000 (1) $ 400,000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26, 2020</t>
        </is>
      </c>
    </row>
    <row r="3">
      <c r="A3" s="3" t="inlineStr">
        <is>
          <t>Accounting Policies [Abstract]</t>
        </is>
      </c>
    </row>
    <row r="4">
      <c r="A4" s="4" t="inlineStr">
        <is>
          <t>Consolidation, Policy [Policy Text Block]</t>
        </is>
      </c>
      <c r="B4" s="4" t="inlineStr">
        <is>
          <t xml:space="preserve">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t>
        </is>
      </c>
    </row>
    <row r="5">
      <c r="A5" s="4" t="inlineStr">
        <is>
          <t>Revenue from Contract with Customer [Policy Text Block]</t>
        </is>
      </c>
      <c r="B5" s="4" t="inlineStr">
        <is>
          <t xml:space="preserve">2. Revenue Recognition On September 30, 2018, 606, 606 not September 30, 2018, no 606. September 30, 2018 606, not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6, 2020 September 28, 2019.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6, September 28, 2020 2019 (in thousands) Beginning Balance $ 1,334 $ 1,865 Additions to contract liability 5,526 6,308 Amounts recognized as revenue (5,533 ) (6,839 ) Ending Balance $ 1,327 $ 1,334 Disaggregation of Revenue See Note O for disaggregation of our net sales by class of similar product and type of customer. Allowance for Doubtful Receivables We provide an allowance for doubtful receivables after taking into consideration historical experience and other factors. The allowance for doubtful receivables was $1,388,000 and $572,000 at September 26, 2020 September 28, 2019, </t>
        </is>
      </c>
    </row>
    <row r="6">
      <c r="A6" s="4" t="inlineStr">
        <is>
          <t>Foreign Currency Transactions and Translations Policy [Policy Text Block]</t>
        </is>
      </c>
      <c r="B6" s="4" t="inlineStr">
        <is>
          <t>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is>
      </c>
    </row>
    <row r="7">
      <c r="A7" s="4" t="inlineStr">
        <is>
          <t>Use of Estimates, Policy [Policy Text Block]</t>
        </is>
      </c>
      <c r="B7" s="4" t="inlineStr">
        <is>
          <t>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 Policy [Policy Text Block]</t>
        </is>
      </c>
      <c r="B8" s="4" t="inlineStr">
        <is>
          <t xml:space="preserve">5. Cash Equivalents Cash equivalents are short-term, highly liquid investments with original maturities of three </t>
        </is>
      </c>
    </row>
    <row r="9">
      <c r="A9" s="4" t="inlineStr">
        <is>
          <t>Concentration Risk, Credit Risk, Policy [Policy Text Block]</t>
        </is>
      </c>
      <c r="B9" s="4" t="inlineStr">
        <is>
          <t xml:space="preserve"> 6. Concentration s and related risks We maintain cash balances at financial institutions located in various states. We have cash balances at two $250,000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16 customers with accounts receivable balances of between $1 million and $10 million and one We have several large customers that account for a significant portion of our sales. Our top ten 2020, 2019 2018, 2020, 2019 9 1/2% 2018. ten 2020 About 28% of our employees are covered by collective bargaining agreements. None 10% 2020, 2019 2018. Virtually all of our accounts receivable are due from trade customers. Credit is extended based on evaluation of our customers’ financial condition and collateral is not September 26, 2020 September 28, 2019, </t>
        </is>
      </c>
    </row>
    <row r="10">
      <c r="A10" s="4" t="inlineStr">
        <is>
          <t>Inventory, Policy [Policy Text Block]</t>
        </is>
      </c>
      <c r="B10" s="4" t="inlineStr">
        <is>
          <t xml:space="preserve">7. Inventories Inventories are valued at the lower of cost (determined by the first first not not </t>
        </is>
      </c>
    </row>
    <row r="11">
      <c r="A11" s="4" t="inlineStr">
        <is>
          <t>Marketable Securities, Policy [Policy Text Block]</t>
        </is>
      </c>
      <c r="B11" s="4" t="inlineStr">
        <is>
          <t xml:space="preserve">8. Investment Securities We classify our investment securities in one three September 26, 2020 not one may </t>
        </is>
      </c>
    </row>
    <row r="12">
      <c r="A12" s="4" t="inlineStr">
        <is>
          <t>Depreciation, Depletion, and Amortization [Policy Text Block]</t>
        </is>
      </c>
      <c r="B12" s="4" t="inlineStr">
        <is>
          <t xml:space="preserve">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non-compet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 </t>
        </is>
      </c>
    </row>
    <row r="13">
      <c r="A13" s="4" t="inlineStr">
        <is>
          <t>Fair Value of Financial Instruments, Policy [Policy Text Block]</t>
        </is>
      </c>
      <c r="B13" s="4" t="inlineStr">
        <is>
          <t xml:space="preserve">10. Fair Value of Financial Instruments The carrying value of our short-term financial instruments, such as accounts receivables and accounts payable, approximate their fair values, based on the short-term maturities of these instruments. </t>
        </is>
      </c>
    </row>
    <row r="14">
      <c r="A14" s="4" t="inlineStr">
        <is>
          <t>Income Tax, Policy [Policy Text Block]</t>
        </is>
      </c>
      <c r="B14" s="4" t="inlineStr">
        <is>
          <t xml:space="preserve">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6, 2020 September 28, 2019, $414,000; September 26, 2020 September 28, 2019. September 26, 2020 none September 28, 2019. (in thousands) Balance at September 29, 2019 $ 414 Additions based on tax positions related to the current year Reductions for tax positions of prior years - Settlements (54 ) Balance at September 26, 2020 $ 360 In addition to our federal tax return and tax returns for Mexico and Canada, we file tax returns in all states that have a corporate income tax. Virtually all the returns noted above are open for examination for three four Net earnings for the year ended September 29, 2018 December 2017 one December 2017. July 2018. one September 29, 2018. September 28, 2019 one 2018 one 2019. 2020 2020 25.0%. </t>
        </is>
      </c>
    </row>
    <row r="15">
      <c r="A15" s="4" t="inlineStr">
        <is>
          <t>Earnings Per Share, Policy [Policy Text Block]</t>
        </is>
      </c>
      <c r="B15" s="4" t="inlineStr">
        <is>
          <t xml:space="preserve">12. Earnings Per Common Shares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6, 2020 Income Shares Per Share (Numerator) (Denominator) Amount (in thousands, except per share amounts) Earnings Per Basic Share Net Income available to common stockholders $ 18,305 18,901 $ 0.97 Effect of Dilutive Securities Options - 131 (0.01 ) Earnings Per Diluted Share Net Income available to common stockholders plus assumed conversions $ 18,305 19,032 $ 0.96 341,849 anti-dilutive shares have been excluded in the computation of 2020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162,070 anti-dilutive shares have been excluded in the computation of 2019 Fiscal Year Ended September 29, 2018 Income Shares Per Share (Numerator) (Denominator) Amount (in thousands, except per share amounts) Earnings Per Basic Share Net Income available to common stockholders $ 103,596 18,694 $ 5.54 Effect of Dilutive Securities Options - 123 (0.03 ) Earnings Per Diluted Share Net Income available to common stockholders plus assumed conversions $ 103,596 18,817 $ 5.51 1,000 anti-dilutive shares have been excluded in the computation of 2018 </t>
        </is>
      </c>
    </row>
    <row r="16">
      <c r="A16" s="4" t="inlineStr">
        <is>
          <t>Share-based Payment Arrangement [Policy Text Block]</t>
        </is>
      </c>
      <c r="B16" s="4" t="inlineStr">
        <is>
          <t xml:space="preserve">13. Accounting for Stock-Based Compensation At September 26, 2020, three Fiscal year ended September 26, September 28, September 29, 2020 2019 2018 (in thousands) Stock options $ 2,874 $ 1,743 $ 1,432 Stock purchase plan 390 390 423 Stock issued to an outside director 66 66 64 Restricted stock issued to employees - - 4 Total share-based compensation $ 3,330 $ 2,199 $ 1,923 The above compensation is net of tax benefits $ 1,265 $ 2,030 $ 1,935 At September 26, 2020, three The fair value of each option grant is estimated on the date of grant using the Black-Scholes options-pricing model with the following weighted average assumptions used for grants in fiscal 2020, 2019 2018: 2020, 2019 2018: 2.7%; 5 10 2020, 2019 2018. Expected volatility is based on the historical volatility of the price of our common shares over the past 49 to 51 months for 5 10 </t>
        </is>
      </c>
    </row>
    <row r="17">
      <c r="A17" s="4" t="inlineStr">
        <is>
          <t>Advertising Cost [Policy Text Block]</t>
        </is>
      </c>
      <c r="B17" s="4" t="inlineStr">
        <is>
          <t xml:space="preserve">14. Advertising Costs Advertising costs are expensed as incurred. Total advertising expense was $6,461,000, $5,938,000 and $5,805,000 for the fiscal years 2020, 2019 2018, </t>
        </is>
      </c>
    </row>
    <row r="18">
      <c r="A18" s="4" t="inlineStr">
        <is>
          <t>Derivatives, Policy [Policy Text Block]</t>
        </is>
      </c>
      <c r="B18" s="4" t="inlineStr">
        <is>
          <t xml:space="preserve">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6, 2020, not may three not </t>
        </is>
      </c>
    </row>
    <row r="19">
      <c r="A19" s="4" t="inlineStr">
        <is>
          <t>Research, Development, and Computer Software, Policy [Policy Text Block]</t>
        </is>
      </c>
      <c r="B19" s="4" t="inlineStr">
        <is>
          <t xml:space="preserve">16. Research and Development Costs Research and development costs are expensed as incurred. Total research and development expense was $680,000, $645,000 and $623,000 for the fiscal years 2020, 2019 2018, </t>
        </is>
      </c>
    </row>
    <row r="20">
      <c r="A20" s="4" t="inlineStr">
        <is>
          <t>New Accounting Pronouncements, Policy [Policy Text Block]</t>
        </is>
      </c>
      <c r="B20" s="4" t="inlineStr">
        <is>
          <t xml:space="preserve">17. Recent Accounting Pronouncements In February 2016, September 29, 2019 not not 12 not In June 2016, first 2021. </t>
        </is>
      </c>
    </row>
    <row r="21">
      <c r="A21" s="4" t="inlineStr">
        <is>
          <t>Reclassification, Comparability Adjustment [Policy Text Block]</t>
        </is>
      </c>
      <c r="B21" s="4" t="inlineStr">
        <is>
          <t xml:space="preserve">18. Reclassifications Certain prior year financial statement amounts have been reclassified to be consistent with the presentation for the current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Tables)</t>
        </is>
      </c>
      <c r="B1" s="2" t="inlineStr">
        <is>
          <t>12 Months Ended</t>
        </is>
      </c>
    </row>
    <row r="2">
      <c r="B2" s="2" t="inlineStr">
        <is>
          <t>Sep. 26, 2020</t>
        </is>
      </c>
    </row>
    <row r="3">
      <c r="A3" s="3" t="inlineStr">
        <is>
          <t>Notes Tables</t>
        </is>
      </c>
    </row>
    <row r="4">
      <c r="A4" s="4" t="inlineStr">
        <is>
          <t>Contract with Customer, Contract Asset, Contract Liability, and Receivable [Table Text Block]</t>
        </is>
      </c>
      <c r="B4" s="4" t="inlineStr">
        <is>
          <t xml:space="preserve">Fiscal Year Ended September 26, September 28, 2020 2019 (in thousands) Beginning Balance $ 1,334 $ 1,865 Additions to contract liability 5,526 6,308 Amounts recognized as revenue (5,533 ) (6,839 ) Ending Balance $ 1,327 $ 1,334 </t>
        </is>
      </c>
    </row>
    <row r="5">
      <c r="A5" s="4" t="inlineStr">
        <is>
          <t>Schedule of Unrecognized Tax Benefits Roll Forward [Table Text Block]</t>
        </is>
      </c>
      <c r="B5" s="4" t="inlineStr">
        <is>
          <t xml:space="preserve">(in thousands) Balance at September 29, 2019 $ 414 Additions based on tax positions related to the current year Reductions for tax positions of prior years - Settlements (54 ) Balance at September 26, 2020 $ 360 </t>
        </is>
      </c>
    </row>
    <row r="6">
      <c r="A6" s="4" t="inlineStr">
        <is>
          <t>Schedule of Earnings Per Share, Basic and Diluted [Table Text Block]</t>
        </is>
      </c>
      <c r="B6" s="4" t="inlineStr">
        <is>
          <t xml:space="preserve">Fiscal Year Ended September 26, 2020 Income Shares Per Share (Numerator) (Denominator) Amount (in thousands, except per share amounts) Earnings Per Basic Share Net Income available to common stockholders $ 18,305 18,901 $ 0.97 Effect of Dilutive Securities Options - 131 (0.01 ) Earnings Per Diluted Share Net Income available to common stockholders plus assumed conversions $ 18,305 19,032 $ 0.96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Fiscal Year Ended September 29, 2018 Income Shares Per Share (Numerator) (Denominator) Amount (in thousands, except per share amounts) Earnings Per Basic Share Net Income available to common stockholders $ 103,596 18,694 $ 5.54 Effect of Dilutive Securities Options - 123 (0.03 ) Earnings Per Diluted Share Net Income available to common stockholders plus assumed conversions $ 103,596 18,817 $ 5.51 </t>
        </is>
      </c>
    </row>
    <row r="7">
      <c r="A7" s="4" t="inlineStr">
        <is>
          <t>Disclosure of Share-based Compensation Arrangements by Share-based Payment Award [Table Text Block]</t>
        </is>
      </c>
      <c r="B7" s="4" t="inlineStr">
        <is>
          <t xml:space="preserve">Fiscal year ended September 26, September 28, September 29, 2020 2019 2018 (in thousands) Stock options $ 2,874 $ 1,743 $ 1,432 Stock purchase plan 390 390 423 Stock issued to an outside director 66 66 64 Restricted stock issued to employees - - 4 Total share-based compensation $ 3,330 $ 2,199 $ 1,923 The above compensation is net of tax benefits $ 1,265 $ 2,030 $ 1,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6, 2020</t>
        </is>
      </c>
      <c r="C1" s="2" t="inlineStr">
        <is>
          <t>Sep. 28, 2019</t>
        </is>
      </c>
    </row>
    <row r="2">
      <c r="A2" s="4" t="inlineStr">
        <is>
          <t>Preferred stock, par value (in dollars per share)</t>
        </is>
      </c>
      <c r="B2" s="5" t="n">
        <v>1</v>
      </c>
      <c r="C2" s="5" t="n">
        <v>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stock, par value (in dollars per share)</t>
        </is>
      </c>
      <c r="B5" s="5" t="n">
        <v>0</v>
      </c>
      <c r="C5" s="5" t="n">
        <v>0</v>
      </c>
    </row>
    <row r="6">
      <c r="A6" s="4" t="inlineStr">
        <is>
          <t>Common stock, shares authorized (in shares)</t>
        </is>
      </c>
      <c r="B6" s="6" t="n">
        <v>50000000</v>
      </c>
      <c r="C6" s="6" t="n">
        <v>50000000</v>
      </c>
    </row>
    <row r="7">
      <c r="A7" s="4" t="inlineStr">
        <is>
          <t>Common stock, shares issued (in shares)</t>
        </is>
      </c>
      <c r="B7" s="6" t="n">
        <v>18915000</v>
      </c>
      <c r="C7" s="6" t="n">
        <v>18895000</v>
      </c>
    </row>
    <row r="8">
      <c r="A8" s="4" t="inlineStr">
        <is>
          <t>Common stock, shares outstanding (in shares)</t>
        </is>
      </c>
      <c r="B8" s="6" t="n">
        <v>18915000</v>
      </c>
      <c r="C8" s="6" t="n">
        <v>188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B - Acquisitions (Tables)</t>
        </is>
      </c>
      <c r="B1" s="2" t="inlineStr">
        <is>
          <t>12 Months Ended</t>
        </is>
      </c>
    </row>
    <row r="2">
      <c r="B2" s="2" t="inlineStr">
        <is>
          <t>Sep. 26, 2020</t>
        </is>
      </c>
    </row>
    <row r="3">
      <c r="A3" s="3" t="inlineStr">
        <is>
          <t>Notes Tables</t>
        </is>
      </c>
    </row>
    <row r="4">
      <c r="A4" s="4" t="inlineStr">
        <is>
          <t>Schedule of Recognized Identified Assets Acquired and Liabilities Assumed [Table Text Block]</t>
        </is>
      </c>
      <c r="B4" s="4" t="inlineStr">
        <is>
          <t xml:space="preserve">(in thousands) ICEE BAMA Total Distributors ICEE Accounts Receivable, net $ 721 $ 71 $ 792 Inventories 866 77 943 Property, plant &amp; equipment, net 4,851 1,722 6,573 Customer Relationships 569 133 702 Distribution rights 22,400 6,800 29,200 Goodwill 15,773 3,549 19,322 Accounts Payable (210 ) (110 ) (320 ) Purchase Price $ 44,970 $ 12,242 $ 57,212 </t>
        </is>
      </c>
    </row>
    <row r="5">
      <c r="A5" s="4" t="inlineStr">
        <is>
          <t>Business Acquisition, Pro Forma Information [Table Text Block]</t>
        </is>
      </c>
      <c r="B5" s="4" t="inlineStr">
        <is>
          <t xml:space="preserve">Fiscal Year Ended September 26, September 28, 2020 2019 Net Sales $ 1,022,838 $ 1,201,804 Net Earnings $ 18,303 $ 96,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C - Investment Securities (Tables)</t>
        </is>
      </c>
      <c r="B1" s="2" t="inlineStr">
        <is>
          <t>12 Months Ended</t>
        </is>
      </c>
    </row>
    <row r="2">
      <c r="B2" s="2" t="inlineStr">
        <is>
          <t>Sep. 26, 2020</t>
        </is>
      </c>
    </row>
    <row r="3">
      <c r="A3" s="3" t="inlineStr">
        <is>
          <t>Notes Tables</t>
        </is>
      </c>
    </row>
    <row r="4">
      <c r="A4" s="4" t="inlineStr">
        <is>
          <t>Unrealized Gain (Loss) on Investments [Table Text Block]</t>
        </is>
      </c>
      <c r="B4" s="4" t="inlineStr">
        <is>
          <t xml:space="preserve">Gross Gross Fair Amortized Unrealized Unrealized Market Cost Gains Losses Value (in thousands) Corporate Bonds $ 68,078 $ 1,015 $ 32 $ 69,061 Total marketable securities held to maturity $ 68,078 $ 1,015 $ 32 $ 69,061 Gross Gross Fair Amortized Unrealized Unrealized Market Cost Gains Losses Value (in thousands) Mutual Funds $ 3,588 $ - $ 738 $ 2,850 Preferred Stock 11,596 116 586 11,126 Total marketable securities available for sale $ 15,184 $ 116 $ 1,324 $ 13,976 Gross Gross Fair Amortized Unrealized Unrealized Market Cost Gains Losses Value (in thousands) Corporate Bonds $ 127,571 $ 1,204 $ 36 $ 128,739 Certificates of Deposit 2,880 6 - 2,886 Total marketable securities held to maturity $ 130,451 $ 1,210 $ 36 $ 131,625 Gross Gross Fair Amortized Unrealized Unrealized Market Cost Gains Losses Value (in thousands) Mutual Funds $ 5,549 $ - $ 495 $ 5,054 Preferred Stock 14,598 266 15 14,849 Total marketable securities available for sale $ 20,147 $ 266 $ 510 $ 19,903 </t>
        </is>
      </c>
    </row>
    <row r="5">
      <c r="A5" s="4" t="inlineStr">
        <is>
          <t>Investments Classified by Contractual Maturity Date [Table Text Block]</t>
        </is>
      </c>
      <c r="B5" s="4" t="inlineStr">
        <is>
          <t xml:space="preserve">September 26, 2020 September 28, 2019 Fair Fair Amortized Market Amortized Market Cost Value Cost Value (in thousands) Due in one year or less $ 51,151 $ 51,815 $ 51,091 $ 51,325 Due after one year through five years 16,927 17,246 79,360 80,300 Due after five years through ten years - - - - Total held to maturity securities $ 68,078 $ 69,061 $ 130,451 $ 131,625 Less current portion 51,151 51,815 51,091 51,325 Long term held to maturity securities $ 16,927 $ 17,246 $ 79,360 $ 80,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Sep. 26, 2020</t>
        </is>
      </c>
    </row>
    <row r="3">
      <c r="A3" s="3" t="inlineStr">
        <is>
          <t>Notes Tables</t>
        </is>
      </c>
    </row>
    <row r="4">
      <c r="A4" s="4" t="inlineStr">
        <is>
          <t>Schedule of Inventory, Current [Table Text Block]</t>
        </is>
      </c>
      <c r="B4" s="4" t="inlineStr">
        <is>
          <t xml:space="preserve">September 26, September 28, 2020 2019 (in thousands) Finished goods $ 40,184 $ 53,225 Raw materials 24,550 22,146 Packaging materials 10,545 9,703 Equipment parts and other 33,644 31,091 Total Inventories $ 108,923 $ 116,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Plant and Equipment (Tables)</t>
        </is>
      </c>
      <c r="B1" s="2" t="inlineStr">
        <is>
          <t>12 Months Ended</t>
        </is>
      </c>
    </row>
    <row r="2">
      <c r="B2" s="2" t="inlineStr">
        <is>
          <t>Sep. 26, 2020</t>
        </is>
      </c>
    </row>
    <row r="3">
      <c r="A3" s="3" t="inlineStr">
        <is>
          <t>Notes Tables</t>
        </is>
      </c>
    </row>
    <row r="4">
      <c r="A4" s="4" t="inlineStr">
        <is>
          <t>Property, Plant and Equipment [Table Text Block]</t>
        </is>
      </c>
      <c r="B4" s="4" t="inlineStr">
        <is>
          <t xml:space="preserve">September 26, September 28, Estimated Useful Lives 2020 2019 (in years) (in thousands) Land $ 2,494 $ 2,494 - Buildings 26,582 26,582 15 - 39.5 Plant machinery and equipment 330,168 315,360 5 - 20 Marketing equipment 250,914 240,681 5 - 7 Transportation equipment 9,966 9,725 5 Office equipment 33,878 31,217 3 - 5 Improvements 43,264 40,626 5 - 20 Construction in Progress 19,995 10,039 - 717,261 676,724 Less accumulated depreciation and amortization 455,645 423,276 Property, plant and equipment, net $ 261,616 $ 253,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Goodwill and Intangible Assets (Tables)</t>
        </is>
      </c>
      <c r="B1" s="2" t="inlineStr">
        <is>
          <t>12 Months Ended</t>
        </is>
      </c>
    </row>
    <row r="2">
      <c r="B2" s="2" t="inlineStr">
        <is>
          <t>Sep. 26, 2020</t>
        </is>
      </c>
    </row>
    <row r="3">
      <c r="A3" s="3" t="inlineStr">
        <is>
          <t>Notes Tables</t>
        </is>
      </c>
    </row>
    <row r="4">
      <c r="A4" s="4" t="inlineStr">
        <is>
          <t>Schedule of Acquired Finite-Lived Intangible Assets by Major Class [Table Text Block]</t>
        </is>
      </c>
      <c r="B4" s="4" t="inlineStr">
        <is>
          <t xml:space="preserve">September 26, 2020 September 28, 2019 Gross Gross Carrying Accumulated Carrying Accumulated Amount Amortization Amount Amortization (in thousands) FOOD SERVICE Indefinite lived intangible assets Trade Names $ 10,408 $ - $ 10,408 $ - Amortized intangible assets Non compete agreements 670 645 858 665 Customer relationships 19,737 11,595 19,900 9,954 License and rights 1,690 1,312 1,690 1,227 TOTAL FOOD SERVICE $ 32,505 $ 13,552 $ 32,856 $ 11,846 RETAIL SUPERMARKETS Indefinite lived intangible assets Trade Names $ 12,750 $ - $ 12,750 $ - Amortized Intangible Assets Trade names 676 519 676 389 Customer relationships 7,907 5,140 7,979 4,421 TOTAL RETAIL SUPERMARKETS $ 21,333 $ 5,659 $ 21,405 $ 4,810 FROZEN BEVERAGES Indefinite lived intangible assets Trade Names $ 9,315 $ - $ 9,315 $ - Distribution rights 36,100 - 6,900 - Amortized intangible assets Customer relationships 1,439 257 737 102 Licenses and rights 1,400 1,002 1,400 933 TOTAL FROZEN BEVERAGES $ 48,254 $ 1,259 $ 18,352 $ 1,035 CONSOLIDATED $ 102,092 $ 20,470 $ 72,613 $ 17,691 </t>
        </is>
      </c>
    </row>
    <row r="5">
      <c r="A5" s="4" t="inlineStr">
        <is>
          <t>Schedule of Goodwill [Table Text Block]</t>
        </is>
      </c>
      <c r="B5" s="4" t="inlineStr">
        <is>
          <t xml:space="preserve">Food Retail Frozen Service Supermarkets Beverages Total (in thousands) Balance at September 26, 2020 $ 61,189 $ 4,146 $ 56,498 $ 121,833 September 28, 2019 $ 61,189 $ 4,146 $ 37,176 $ 102,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H - Obligations Under Finance Leases (Tables)</t>
        </is>
      </c>
      <c r="B1" s="2" t="inlineStr">
        <is>
          <t>12 Months Ended</t>
        </is>
      </c>
    </row>
    <row r="2">
      <c r="B2" s="2" t="inlineStr">
        <is>
          <t>Sep. 26, 2020</t>
        </is>
      </c>
    </row>
    <row r="3">
      <c r="A3" s="3" t="inlineStr">
        <is>
          <t>Notes Tables</t>
        </is>
      </c>
    </row>
    <row r="4">
      <c r="A4" s="4" t="inlineStr">
        <is>
          <t>Finance Lease, Liability, Fiscal Year Maturity [Table Text Block]</t>
        </is>
      </c>
      <c r="B4" s="4" t="inlineStr">
        <is>
          <t xml:space="preserve">(in thousands)
2021 349
2022 156
2023 91
2024 95
2025 26
2026 and thereafter -
Total minimum finance lease payments $ 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I - Income Taxes (Tables)</t>
        </is>
      </c>
      <c r="B1" s="2" t="inlineStr">
        <is>
          <t>12 Months Ended</t>
        </is>
      </c>
    </row>
    <row r="2">
      <c r="B2" s="2" t="inlineStr">
        <is>
          <t>Sep. 26, 2020</t>
        </is>
      </c>
    </row>
    <row r="3">
      <c r="A3" s="3" t="inlineStr">
        <is>
          <t>Notes Tables</t>
        </is>
      </c>
    </row>
    <row r="4">
      <c r="A4" s="4" t="inlineStr">
        <is>
          <t>Schedule of Components of Income Tax Expense (Benefit) [Table Text Block]</t>
        </is>
      </c>
      <c r="B4" s="4" t="inlineStr">
        <is>
          <t xml:space="preserve">Fiscal year ended September 26, September 28, September 29, 2020 2019 2018 ( in thousands) Current U.S. Federal $ 1,992 $ 14,078 $ 16,591 Foreign 193 2,111 2,512 State (1,517 ) 5,971 5,836 Total current expense 668 22,160 24,939 Deferred U.S. Federal $ 3,139 $ 6,285 $ (14,613 ) Foreign (536 ) 849 514 State (110 ) 2,464 3,716 Total deferred expense (benefit) 2,493 9,598 (10,383 ) Total expense $ 3,161 $ 31,758 $ 14,556 </t>
        </is>
      </c>
    </row>
    <row r="5">
      <c r="A5" s="4" t="inlineStr">
        <is>
          <t>Schedule of Effective Income Tax Rate Reconciliation [Table Text Block]</t>
        </is>
      </c>
      <c r="B5" s="4" t="inlineStr">
        <is>
          <t xml:space="preserve">Fiscal year ended September 26, September 28, September 29, 2020 2019 2018 (in thousands) Income taxes at federal statutory rates $ 4,508 $ 26,581 $ 28,947 Increase (decrease) in taxes resulting from: State income taxes, net of federal income tax benefit (1,285 ) 6,664 7,212 Domestic production activities deduction - - (1,470 ) Impact of rate change due to Tax Cuts and Jobs Act - - (20,670 ) Impact of rate differential-current and deferred - - (1,236 ) One-time repatriation tax - (885 ) 1,200 Increase in gross unrecognized tax benefits - 20 20 Share based compensation (183 ) (777 ) (696 ) Non deductible employee compensation - 490 514 Other, net 121 (335 ) 735 Income tax expense $ 3,161 $ 31,758 $ 14,556 </t>
        </is>
      </c>
    </row>
    <row r="6">
      <c r="A6" s="4" t="inlineStr">
        <is>
          <t>Schedule of Deferred Tax Assets and Liabilities [Table Text Block]</t>
        </is>
      </c>
      <c r="B6" s="4" t="inlineStr">
        <is>
          <t xml:space="preserve">September 26, September 28, 2020 2019 (in thousands) Deferred tax assets Vacation accrual $ 1,460 $ 1,281 Capital loss carry forwards 161 1,038 Unrealized gains/losses 345 - Insurance accrual 3,060 2,454 Operating lease liabilities 16,368 - Deferred income 105 485 Allowances 2,863 1,554 Inventory capitalization 1,058 994 Share-based compensation 1,637 1,607 Net Operating Loss 697 776 Plant shutdown impairment costs 1,721 - Foreign tax credit 404 - Total deferred tax assets 29,879 10,189 Valuation allowance (506 ) (1,038 ) Total deferred tax assets, net 29,373 9,151 Deferred tax liabilities Amortization of goodwill and other intangible assets 29,587 27,267 Depreciation of property and equipment 48,303 43,804 Operating lease right-of-use assets 15,605 - Accounting method change 481 (a) 291 - Total deferred tax liabilities 93,786 71,071 Total deferred tax liabilities, net $ 64,413 $ 61,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L - Stock Options (Tables)</t>
        </is>
      </c>
      <c r="B1" s="2" t="inlineStr">
        <is>
          <t>12 Months Ended</t>
        </is>
      </c>
    </row>
    <row r="2">
      <c r="B2" s="2" t="inlineStr">
        <is>
          <t>Sep. 26, 2020</t>
        </is>
      </c>
    </row>
    <row r="3">
      <c r="A3" s="3" t="inlineStr">
        <is>
          <t>Notes Tables</t>
        </is>
      </c>
    </row>
    <row r="4">
      <c r="A4" s="4" t="inlineStr">
        <is>
          <t>Share-based Payment Arrangement, Option, Activity [Table Text Block]</t>
        </is>
      </c>
      <c r="B4" s="4" t="inlineStr">
        <is>
          <t xml:space="preserve">Incentive Stock Options Nonqualified Stock Options Weighted- Weighted- Stock Average Stock Average Options Exercise Options Exercise Outstanding Price Outstanding Price Balance, September 30, 2017 392,981 $ 109.41 311,514 $ 92.58 Granted 122,595 141.07 58,083 144.41 Exercised (64,470 ) 90.75 (37,328 ) 56.85 Canceled (17,550 ) 115.21 - - Balance, September 29, 2018 433,556 120.90 332,269 105.66 Granted 118,934 163.14 66,236 171.78 Exercised (100,018 ) 102.01 (35,763 ) 101.03 Canceled (18,320 ) 127.88 - - Balance, September 28, 2019 434,152 136.53 362,742 118.19 Granted 124,414 126.33 37,074 125.83 Exercised (51,350 ) 109.73 (24,182 ) 53.43 Canceled (36,796 ) 138.34 (29,192 ) 135.79 Balance, September 26, 2020 470,420 $ 136.62 346,442 $ 122.04 Exercisable Options September 26, 2020 138,600 $ 121.73 180,725 $ 97.36 </t>
        </is>
      </c>
    </row>
    <row r="5">
      <c r="A5" s="4" t="inlineStr">
        <is>
          <t>Non-qualified Stock Options [Member]</t>
        </is>
      </c>
    </row>
    <row r="6">
      <c r="A6" s="3" t="inlineStr">
        <is>
          <t>Notes Tables</t>
        </is>
      </c>
    </row>
    <row r="7">
      <c r="A7" s="4" t="inlineStr">
        <is>
          <t>Share-based Payment Arrangement, Option, Exercise Price Range [Table Text Block]</t>
        </is>
      </c>
      <c r="B7" s="4" t="inlineStr">
        <is>
          <t xml:space="preserve">Options Outstanding Options Exercisable Number Weighted- Number Outstanding Average Weighted- Exercisable Weighted- at Remaining Average at Average Range of September 26, Contractual Exercise September 26, Exercise Exercise Prices 2020 Life Price 2020 Price $47.59 - $57.33 40,000 1.5 $ 52.46 40,000 $ 52.46 $80.79 - $119.44 109,120 3.4 104.58 109,120 104.58 $125.83 - $191.40 197,322 4.6 145.81 31,605 129.26 Total options 346,442 180,725 97.36 </t>
        </is>
      </c>
    </row>
    <row r="8">
      <c r="A8" s="4" t="inlineStr">
        <is>
          <t>Incentive Stock Options [Member]</t>
        </is>
      </c>
    </row>
    <row r="9">
      <c r="A9" s="3" t="inlineStr">
        <is>
          <t>Notes Tables</t>
        </is>
      </c>
    </row>
    <row r="10">
      <c r="A10" s="4" t="inlineStr">
        <is>
          <t>Share-based Payment Arrangement, Option, Exercise Price Range [Table Text Block]</t>
        </is>
      </c>
      <c r="B10" s="4" t="inlineStr">
        <is>
          <t xml:space="preserve">Options Outstanding Options Exercisable Number Weighted- Number Outstanding Average Weighted- Exercisable Weighted- at Remaining Average at Average Range of September 26, Contractual Exercise September 26, Exercise Exercise Prices 2020 Life Price 2020 Price $108.69 - $158.97 362,734 2.7 $ 128.64 138,600 $ 121.73 $163.29 - $192.13 107,686 3.6 163.47 - - Total options 470,420 138,600 12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Cash Flow Information (Tables)</t>
        </is>
      </c>
      <c r="B1" s="2" t="inlineStr">
        <is>
          <t>12 Months Ended</t>
        </is>
      </c>
    </row>
    <row r="2">
      <c r="B2" s="2" t="inlineStr">
        <is>
          <t>Sep. 26, 2020</t>
        </is>
      </c>
    </row>
    <row r="3">
      <c r="A3" s="3" t="inlineStr">
        <is>
          <t>Notes Tables</t>
        </is>
      </c>
    </row>
    <row r="4">
      <c r="A4" s="4" t="inlineStr">
        <is>
          <t>Schedule of Cash Flow, Supplemental Disclosures [Table Text Block]</t>
        </is>
      </c>
      <c r="B4" s="4" t="inlineStr">
        <is>
          <t xml:space="preserve">Fiscal Year Ended
September 26, September 28, September 29,
2020 2019 2018
(in thousands)
Cash paid for:
Interest $ 29 $ 36 $ 43
Income taxes 11,556 23,002 25,820
Non cash items:
Obtaining a right-of-use asset in exchange for a lease liability $ 685 $ 336 $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O - Segment Reporting (Tables)</t>
        </is>
      </c>
      <c r="B1" s="2" t="inlineStr">
        <is>
          <t>12 Months Ended</t>
        </is>
      </c>
    </row>
    <row r="2">
      <c r="B2" s="2" t="inlineStr">
        <is>
          <t>Sep. 26, 2020</t>
        </is>
      </c>
    </row>
    <row r="3">
      <c r="A3" s="3" t="inlineStr">
        <is>
          <t>Notes Tables</t>
        </is>
      </c>
    </row>
    <row r="4">
      <c r="A4" s="4" t="inlineStr">
        <is>
          <t>Schedule of Segment Reporting Information, by Segment [Table Text Block]</t>
        </is>
      </c>
      <c r="B4" s="4" t="inlineStr">
        <is>
          <t xml:space="preserve">September 26, September 28, September 29, 2020 2019 2018 (52 weeks) (52 weeks) (52 weeks) (in thousands) Sales to External Customers: Food Service Soft pretzels $ 150,786 $ 209,227 $ 208,544 Frozen juices and ices 35,176 43,672 42,364 Churros 46,881 65,976 61,726 Handhelds 36,088 31,685 38,928 Bakery 332,514 359,020 344,838 Other 17,448 26,407 22,991 Total Food Service $ 618,893 $ 735,987 $ 719,391 Retail Supermarket Soft pretzels $ 49,157 $ 36,264 $ 36,438 Frozen juices and ices 88,743 73,751 74,435 Biscuits 28,317 25,316 26,553 Handhelds 12,303 10,902 12,419 Coupon redemption (3,569 ) (3,596 ) (4,439 ) Other 2,214 1,955 2,086 Total Retail Supermarket $ 177,165 $ 144,592 $ 147,492 Frozen Beverages Beverages $ 107,004 $ 171,820 $ 160,937 Repair and maintenance service 83,420 85,834 78,805 Machines revenue 33,986 45,811 28,652 Other 1,570 2,143 2,988 Total Frozen Beverages $ 225,980 $ 305,608 $ 271,382 Consolidated Sales $ 1,022,038 $ 1,186,187 $ 1,138,265 Depreciation and Amortization: Food Service $ 28,111 $ 26,978 $ 25,983 Retail Supermarket 1,577 1,418 1,313 Frozen Beverages 23,360 20,214 19,181 Total Depreciation and Amortization $ 53,048 $ 48,610 $ 46,477 Operating Income: Food Service $ 6,458 $ 76,546 $ 71,285 Retail Supermarket 23,202 10,460 11,075 Frozen Beverages (12,466 ) 29,950 28,415 Total Operating Income $ 17,194 $ 116,956 $ 110,775 Capital Expenditures: Food Service $ 34,798 $ 29,197 $ 36,325 Retail Supermarket 1,763 1,979 928 Frozen Beverages 21,256 25,952 22,769 Total Capital Expenditures $ 57,817 $ 57,128 $ 60,022 Assets: Food Service $ 738,033 $ 766,081 $ 693,098 Retail Supermarket 31,704 29,369 27,586 Frozen Beverages 286,816 223,889 217,549 Total Assets $ 1,056,553 $ 1,019,339 $ 938,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Earnings - USD ($) shares in Thousands, $ in Thousands</t>
        </is>
      </c>
      <c r="B1" s="2" t="inlineStr">
        <is>
          <t>12 Months Ended</t>
        </is>
      </c>
    </row>
    <row r="2">
      <c r="B2" s="2" t="inlineStr">
        <is>
          <t>Sep. 26, 2020</t>
        </is>
      </c>
      <c r="D2" s="2" t="inlineStr">
        <is>
          <t>Sep. 28, 2019</t>
        </is>
      </c>
      <c r="F2" s="2" t="inlineStr">
        <is>
          <t>Sep. 29, 2018</t>
        </is>
      </c>
    </row>
    <row r="3">
      <c r="A3" s="4" t="inlineStr">
        <is>
          <t>Net Sales</t>
        </is>
      </c>
      <c r="B3" s="5" t="n">
        <v>1022038</v>
      </c>
      <c r="D3" s="5" t="n">
        <v>1186487</v>
      </c>
      <c r="F3" s="5" t="n">
        <v>1138265</v>
      </c>
    </row>
    <row r="4">
      <c r="A4" s="4" t="inlineStr">
        <is>
          <t>Cost of goods sold</t>
        </is>
      </c>
      <c r="B4" s="6" t="n">
        <v>783611</v>
      </c>
      <c r="D4" s="6" t="n">
        <v>836086</v>
      </c>
      <c r="F4" s="6" t="n">
        <v>801979</v>
      </c>
    </row>
    <row r="5">
      <c r="A5" s="4" t="inlineStr">
        <is>
          <t>Gross Profit</t>
        </is>
      </c>
      <c r="B5" s="6" t="n">
        <v>238427</v>
      </c>
      <c r="D5" s="6" t="n">
        <v>350401</v>
      </c>
      <c r="F5" s="6" t="n">
        <v>336286</v>
      </c>
    </row>
    <row r="6">
      <c r="A6" s="3" t="inlineStr">
        <is>
          <t>Operating expenses</t>
        </is>
      </c>
    </row>
    <row r="7">
      <c r="A7" s="4" t="inlineStr">
        <is>
          <t>Marketing and selling</t>
        </is>
      </c>
      <c r="B7" s="6" t="n">
        <v>84977</v>
      </c>
      <c r="D7" s="6" t="n">
        <v>96428</v>
      </c>
      <c r="F7" s="6" t="n">
        <v>95405</v>
      </c>
    </row>
    <row r="8">
      <c r="A8" s="4" t="inlineStr">
        <is>
          <t>Distribution</t>
        </is>
      </c>
      <c r="B8" s="6" t="n">
        <v>92759</v>
      </c>
      <c r="D8" s="6" t="n">
        <v>94888</v>
      </c>
      <c r="F8" s="6" t="n">
        <v>92281</v>
      </c>
    </row>
    <row r="9">
      <c r="A9" s="4" t="inlineStr">
        <is>
          <t>Administrative</t>
        </is>
      </c>
      <c r="B9" s="6" t="n">
        <v>36747</v>
      </c>
      <c r="D9" s="6" t="n">
        <v>40721</v>
      </c>
      <c r="F9" s="6" t="n">
        <v>37757</v>
      </c>
    </row>
    <row r="10">
      <c r="A10" s="4" t="inlineStr">
        <is>
          <t>Plant shutdown impairment costs</t>
        </is>
      </c>
      <c r="B10" s="6" t="n">
        <v>6387</v>
      </c>
      <c r="D10" s="6" t="n">
        <v>0</v>
      </c>
      <c r="F10" s="6" t="n">
        <v>0</v>
      </c>
    </row>
    <row r="11">
      <c r="A11" s="4" t="inlineStr">
        <is>
          <t>Other expense</t>
        </is>
      </c>
      <c r="B11" s="6" t="n">
        <v>363</v>
      </c>
      <c r="D11" s="6" t="n">
        <v>1408</v>
      </c>
      <c r="F11" s="6" t="n">
        <v>68</v>
      </c>
    </row>
    <row r="12">
      <c r="A12" s="4" t="inlineStr">
        <is>
          <t>Total operating expenses</t>
        </is>
      </c>
      <c r="B12" s="6" t="n">
        <v>221233</v>
      </c>
      <c r="D12" s="6" t="n">
        <v>233445</v>
      </c>
      <c r="F12" s="6" t="n">
        <v>225511</v>
      </c>
    </row>
    <row r="13">
      <c r="A13" s="4" t="inlineStr">
        <is>
          <t>Operating Income</t>
        </is>
      </c>
      <c r="B13" s="6" t="n">
        <v>17194</v>
      </c>
      <c r="D13" s="6" t="n">
        <v>116956</v>
      </c>
      <c r="F13" s="6" t="n">
        <v>110775</v>
      </c>
    </row>
    <row r="14">
      <c r="A14" s="3" t="inlineStr">
        <is>
          <t>Other income (expenses)</t>
        </is>
      </c>
    </row>
    <row r="15">
      <c r="A15" s="4" t="inlineStr">
        <is>
          <t>Investment income</t>
        </is>
      </c>
      <c r="B15" s="6" t="n">
        <v>4356</v>
      </c>
      <c r="D15" s="6" t="n">
        <v>7741</v>
      </c>
      <c r="F15" s="6" t="n">
        <v>6267</v>
      </c>
    </row>
    <row r="16">
      <c r="A16" s="4" t="inlineStr">
        <is>
          <t>Interest expense &amp; other</t>
        </is>
      </c>
      <c r="B16" s="6" t="n">
        <v>-84</v>
      </c>
      <c r="D16" s="6" t="n">
        <v>1880</v>
      </c>
      <c r="F16" s="6" t="n">
        <v>1110</v>
      </c>
    </row>
    <row r="17">
      <c r="A17" s="4" t="inlineStr">
        <is>
          <t>Earnings before income taxes</t>
        </is>
      </c>
      <c r="B17" s="6" t="n">
        <v>21466</v>
      </c>
      <c r="D17" s="6" t="n">
        <v>126577</v>
      </c>
      <c r="F17" s="6" t="n">
        <v>118152</v>
      </c>
    </row>
    <row r="18">
      <c r="A18" s="4" t="inlineStr">
        <is>
          <t>Income taxes</t>
        </is>
      </c>
      <c r="B18" s="6" t="n">
        <v>3161</v>
      </c>
      <c r="D18" s="6" t="n">
        <v>31758</v>
      </c>
      <c r="F18" s="6" t="n">
        <v>14556</v>
      </c>
    </row>
    <row r="19">
      <c r="A19" s="4" t="inlineStr">
        <is>
          <t>NET EARNINGS</t>
        </is>
      </c>
      <c r="B19" s="5" t="n">
        <v>18305</v>
      </c>
      <c r="D19" s="5" t="n">
        <v>94819</v>
      </c>
      <c r="F19" s="5" t="n">
        <v>103596</v>
      </c>
    </row>
    <row r="20">
      <c r="A20" s="4" t="inlineStr">
        <is>
          <t>Earnings per diluted share (in dollars per share)</t>
        </is>
      </c>
      <c r="B20" s="7" t="n">
        <v>0.96</v>
      </c>
      <c r="C20" s="4" t="inlineStr">
        <is>
          <t>[1]</t>
        </is>
      </c>
      <c r="D20" s="5" t="n">
        <v>5</v>
      </c>
      <c r="E20" s="4" t="inlineStr">
        <is>
          <t>[1]</t>
        </is>
      </c>
      <c r="F20" s="7" t="n">
        <v>5.51</v>
      </c>
    </row>
    <row r="21">
      <c r="A21" s="4" t="inlineStr">
        <is>
          <t>Weighted average number of diluted shares (in shares)</t>
        </is>
      </c>
      <c r="B21" s="6" t="n">
        <v>19032</v>
      </c>
      <c r="D21" s="6" t="n">
        <v>18959</v>
      </c>
      <c r="F21" s="6" t="n">
        <v>18817</v>
      </c>
    </row>
    <row r="22">
      <c r="A22" s="4" t="inlineStr">
        <is>
          <t>Earnings per basic share (in dollars per share)</t>
        </is>
      </c>
      <c r="B22" s="7" t="n">
        <v>0.97</v>
      </c>
      <c r="D22" s="7" t="n">
        <v>5.04</v>
      </c>
      <c r="F22" s="7" t="n">
        <v>5.54</v>
      </c>
    </row>
    <row r="23">
      <c r="A23" s="4" t="inlineStr">
        <is>
          <t>Weighted average number of basic shares (in shares)</t>
        </is>
      </c>
      <c r="B23" s="6" t="n">
        <v>18901</v>
      </c>
      <c r="D23" s="6" t="n">
        <v>18812</v>
      </c>
      <c r="F23" s="6" t="n">
        <v>18694</v>
      </c>
    </row>
    <row r="24"/>
    <row r="25">
      <c r="A25" s="4" t="inlineStr">
        <is>
          <t>[1]</t>
        </is>
      </c>
      <c r="B25" s="4" t="inlineStr">
        <is>
          <t>Total of quarterly amounts do not necessarily agree to the annual amounts due to separate quarterly calculations of
weighted average shares outstanding.</t>
        </is>
      </c>
    </row>
  </sheetData>
  <mergeCells count="6">
    <mergeCell ref="A1:A2"/>
    <mergeCell ref="B1:F1"/>
    <mergeCell ref="B2:C2"/>
    <mergeCell ref="D2:E2"/>
    <mergeCell ref="A24:F24"/>
    <mergeCell ref="B25:F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P - Accumulated Other Comprehensive Loss (Tables)</t>
        </is>
      </c>
      <c r="B1" s="2" t="inlineStr">
        <is>
          <t>12 Months Ended</t>
        </is>
      </c>
    </row>
    <row r="2">
      <c r="B2" s="2" t="inlineStr">
        <is>
          <t>Sep. 26, 2020</t>
        </is>
      </c>
    </row>
    <row r="3">
      <c r="A3" s="3" t="inlineStr">
        <is>
          <t>Notes Tables</t>
        </is>
      </c>
    </row>
    <row r="4">
      <c r="A4" s="4" t="inlineStr">
        <is>
          <t>Schedule of Accumulated Other Comprehensive Income (Loss) [Table Text Block]</t>
        </is>
      </c>
      <c r="B4" s="4" t="inlineStr">
        <is>
          <t>Fiscal Year Ended September 26, 2020 (in thousands)
Foreign Currency
Translation
Adjustments
Beginning Balance $ (12,988 )
Other comprehensive loss (2,599 )
Ending Balance $ (15,587 )
Fiscal Year Ended September 28, 2019
(in thousands)
Unrealized
Foreign Currency Holding Gain
Translation on Marketable
Adjustments Securities Total
Beginning Balance $ (12,079 ) $ 85 $ (11,994 )
Other comprehensive loss before reclassifications (909 ) - (909 )
Amounts reclassified from accumulated other comprehensive income - (85 ) (85 )
Ending Balance $ (12,988 ) $ - $ (12,9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Q - Quarterly Financial Data (Unaudited) (Tables)</t>
        </is>
      </c>
      <c r="B1" s="2" t="inlineStr">
        <is>
          <t>12 Months Ended</t>
        </is>
      </c>
    </row>
    <row r="2">
      <c r="B2" s="2" t="inlineStr">
        <is>
          <t>Sep. 26, 2020</t>
        </is>
      </c>
    </row>
    <row r="3">
      <c r="A3" s="3" t="inlineStr">
        <is>
          <t>Notes Tables</t>
        </is>
      </c>
    </row>
    <row r="4">
      <c r="A4" s="4" t="inlineStr">
        <is>
          <t>Quarterly Financial Information [Table Text Block]</t>
        </is>
      </c>
      <c r="B4" s="4" t="inlineStr">
        <is>
          <t xml:space="preserve">Fiscal Year Ended September 26, 2020 Net Earnings (Loss) Net Per Gross Earnings Diluted Net Sales Profit (Loss) Share(1) (in thousands, except per share information) 1st Quarter $ 282,897 $ 77,861 $ 17,059 $ 0.89 2nd Quarter 272,042 69,443 7,309 0.38 3rd Quarter 214,563 37,196 (12,647 ) (0.67 ) 4th Quarter 252,536 53,927 6,584 0.35 Total $ 1,022,038 $ 238,427 $ 18,305 $ 0.95 Fiscal Year Ended September 28, 2019 Net Earnings Per Gross Net Diluted Net Sales Profit Earnings Share(1) (in thousands, except per share information) 1st Quarter $ 271,612 $ 76,863 $ 17,526 $ 0.93 2nd Quarter 276,302 79,248 20,354 1.08 3rd Quarter 326,701 101,349 30,872 1.63 4th Quarter 311,872 92,941 26,067 1.36 Total $ 1,186,487 $ 350,401 $ 94,819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R - Leases (Tables)</t>
        </is>
      </c>
      <c r="B1" s="2" t="inlineStr">
        <is>
          <t>12 Months Ended</t>
        </is>
      </c>
    </row>
    <row r="2">
      <c r="B2" s="2" t="inlineStr">
        <is>
          <t>Sep. 26, 2020</t>
        </is>
      </c>
    </row>
    <row r="3">
      <c r="A3" s="3" t="inlineStr">
        <is>
          <t>Notes Tables</t>
        </is>
      </c>
    </row>
    <row r="4">
      <c r="A4" s="4" t="inlineStr">
        <is>
          <t>Lease, Cost [Table Text Block]</t>
        </is>
      </c>
      <c r="B4" s="4" t="inlineStr">
        <is>
          <t xml:space="preserve">Twelve Months Ended September 26, 2020 Operating lease cost in Cost of goods sold and Operating Expenses $ 17,250 Finance lease cost: Amortization of assets in Cost of goods sold and Operating Expenses $ 337 Interest on lease liabilities in Interest expense &amp; other 29 Total finance lease cost $ 366 Short-term lease cost in Cost of goods sold and Operating Expenses - Total net lease cost $ 17,616 </t>
        </is>
      </c>
    </row>
    <row r="5">
      <c r="A5" s="4" t="inlineStr">
        <is>
          <t>Assets and Liabilities, Lessee [Table Text Block]</t>
        </is>
      </c>
      <c r="B5" s="4" t="inlineStr">
        <is>
          <t xml:space="preserve">September 26, 2020 Operating Leases Operating lease right-of-use assets $ 58,110 Current operating lease liabilities $ 13,173 Noncurrent operating lease liabilities 47,688 Total operating lease liabilities $ 60,861 Finance Leases Finance lease right-of-use assets in Property, plant and equipment, net $ 684 Current finance lease liabilities $ 349 Noncurrent finance lease liabilities 368 Total finance lease liabilities $ 717 </t>
        </is>
      </c>
    </row>
    <row r="6">
      <c r="A6" s="4" t="inlineStr">
        <is>
          <t>Lessee, Cash Flow Information [Table Text Block]</t>
        </is>
      </c>
      <c r="B6" s="4" t="inlineStr">
        <is>
          <t xml:space="preserve">Twelve Months Ended September 26, 2020 Cash paid for amounts included in the measurement of lease liabilities: Operating cash flows from operating leases $ 17,324 Operating cash flows from finance leases $ 340 Financing cash flows from finance leases $ 29 Supplemental noncash information on lease liabilities arising from obtaining right-of-use assets $ 685 Supplemental noncash information on lease liabilities removed due to purchase of leased asset $ - </t>
        </is>
      </c>
    </row>
    <row r="7">
      <c r="A7" s="4" t="inlineStr">
        <is>
          <t>Lessee, Lease Liability, Maturity [Table Text Block]</t>
        </is>
      </c>
      <c r="B7" s="4" t="inlineStr">
        <is>
          <t xml:space="preserve">Operating Leases Finance Leases 2021 $ 14,765 $ 369 2022 12,491 168 2023 10,637 98 2024 8,263 98 2025 5,204 26 Thereafter 16,288 - Total minimum payments $ 67,649 $ 759 Less amount representing interest (6,788 ) (42 ) Present value of lease obligations $ 60,861 $ 717 </t>
        </is>
      </c>
    </row>
    <row r="8">
      <c r="A8" s="4" t="inlineStr">
        <is>
          <t>Schedule of Future Minimum Rental Payments for Operating Leases [Table Text Block]</t>
        </is>
      </c>
      <c r="B8" s="4" t="inlineStr">
        <is>
          <t xml:space="preserve">Operating Leases Capital Leases 2020 $ 14,814 $ 339 2021 12,686 349 2022 10,491 156 2023 8,971 91 2024 6,988 95 Thereafter 25,588 27 Total minimum payments $ 79,538 $ 1,057 Less amount representing interest - Present value of capital lease obligations $ 1,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Sep. 26, 2020</t>
        </is>
      </c>
    </row>
    <row r="3">
      <c r="A3" s="3" t="inlineStr">
        <is>
          <t>Notes Tables</t>
        </is>
      </c>
    </row>
    <row r="4">
      <c r="A4" s="4" t="inlineStr">
        <is>
          <t>Summary of Valuation Allowance [Table Text Block]</t>
        </is>
      </c>
      <c r="B4" s="4" t="inlineStr">
        <is>
          <t xml:space="preserve">SCHEDULE II - VALUATION AND QUALIFYING ACCOUNTS
Opening Charged to Closing
Year Description Balance Expense Deductions Balance
2020 Allowance for doubtful accounts $ 572,000 $ 1,105,000 $ 289,000 (1) $ 1,388,000
2019 Allowance for doubtful accounts $ 400,000 $ 389,000 $ 217,000 (1) $ 572,000
2018 Allowance for doubtful accounts $ 359,000 $ 259,000 $ 218,000 (1) $ 4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Note A - Summary of Significant Accounting Policies (Details Textual)</t>
        </is>
      </c>
      <c r="B1" s="2" t="inlineStr">
        <is>
          <t>12 Months Ended</t>
        </is>
      </c>
    </row>
    <row r="2">
      <c r="B2" s="2" t="inlineStr">
        <is>
          <t>Sep. 26, 2020USD ($)shares</t>
        </is>
      </c>
      <c r="C2" s="2" t="inlineStr">
        <is>
          <t>Sep. 28, 2019USD ($)shares</t>
        </is>
      </c>
      <c r="D2" s="2" t="inlineStr">
        <is>
          <t>Sep. 29, 2018USD ($)shares</t>
        </is>
      </c>
      <c r="E2" s="2" t="inlineStr">
        <is>
          <t>Sep. 29, 2019USD ($)</t>
        </is>
      </c>
    </row>
    <row r="3">
      <c r="A3" s="4" t="inlineStr">
        <is>
          <t>Liability for Allowances, End-user Pricing Adjustments and Trade Spending</t>
        </is>
      </c>
      <c r="B3" s="5" t="n">
        <v>14300000</v>
      </c>
      <c r="C3" s="5" t="n">
        <v>14800000</v>
      </c>
    </row>
    <row r="4">
      <c r="A4" s="4" t="inlineStr">
        <is>
          <t>Accounts Receivable, Allowance for Credit Loss, Ending Balance</t>
        </is>
      </c>
      <c r="B4" s="6" t="n">
        <v>1388000</v>
      </c>
      <c r="C4" s="6" t="n">
        <v>572000</v>
      </c>
    </row>
    <row r="5">
      <c r="A5" s="4" t="inlineStr">
        <is>
          <t>Cash, Uninsured Amount</t>
        </is>
      </c>
      <c r="B5" s="6" t="n">
        <v>40000000</v>
      </c>
    </row>
    <row r="6">
      <c r="A6" s="4" t="inlineStr">
        <is>
          <t>Accounts Receivable, after Allowance for Credit Loss, Total</t>
        </is>
      </c>
      <c r="B6" s="5" t="n">
        <v>126587000</v>
      </c>
      <c r="C6" s="6" t="n">
        <v>140938000</v>
      </c>
    </row>
    <row r="7">
      <c r="A7" s="4" t="inlineStr">
        <is>
          <t>Employees Covered Under Collective Bargaining Agreement, Percentage</t>
        </is>
      </c>
      <c r="B7" s="4" t="inlineStr">
        <is>
          <t>28.00%</t>
        </is>
      </c>
    </row>
    <row r="8">
      <c r="A8" s="4" t="inlineStr">
        <is>
          <t>Unrecognized Tax Benefits, Ending Balance</t>
        </is>
      </c>
      <c r="B8" s="5" t="n">
        <v>360000</v>
      </c>
      <c r="C8" s="6" t="n">
        <v>414000</v>
      </c>
    </row>
    <row r="9">
      <c r="A9" s="4" t="inlineStr">
        <is>
          <t>Unrecognized Tax Benefits, Income Tax Penalties and Interest Accrued, Total</t>
        </is>
      </c>
      <c r="B9" s="6" t="n">
        <v>267000</v>
      </c>
      <c r="C9" s="6" t="n">
        <v>279000</v>
      </c>
    </row>
    <row r="10">
      <c r="A10" s="4" t="inlineStr">
        <is>
          <t>Unrecognized Tax Benefits, Income Tax Penalties and Interest Expense, Total</t>
        </is>
      </c>
      <c r="B10" s="6" t="n">
        <v>12000</v>
      </c>
      <c r="C10" s="5" t="n">
        <v>0</v>
      </c>
    </row>
    <row r="11">
      <c r="A11" s="4" t="inlineStr">
        <is>
          <t>Income Tax Expense (Benefit), Continuing Operations, Adjustment of Deferred Tax (Asset) Liability</t>
        </is>
      </c>
      <c r="D11" s="5" t="n">
        <v>-20700000</v>
      </c>
    </row>
    <row r="12">
      <c r="A12" s="4" t="inlineStr">
        <is>
          <t>Income Tax Expense (Benefit), Continuing Operations, Changed in Tax Rate, Tax Cut and Jobs Act</t>
        </is>
      </c>
      <c r="D12" s="6" t="n">
        <v>-8800000</v>
      </c>
    </row>
    <row r="13">
      <c r="A13" s="4" t="inlineStr">
        <is>
          <t>Effective Income Tax Rate Reconciliation, Repatriation of Foreign Earnings, Amount</t>
        </is>
      </c>
      <c r="B13" s="5" t="n">
        <v>0</v>
      </c>
      <c r="D13" s="5" t="n">
        <v>1200000</v>
      </c>
    </row>
    <row r="14">
      <c r="A14" s="4" t="inlineStr">
        <is>
          <t>Effective Income Tax Rate Reconciliation, Percent, Total</t>
        </is>
      </c>
      <c r="B14" s="4" t="inlineStr">
        <is>
          <t>25.00%</t>
        </is>
      </c>
      <c r="C14" s="4" t="inlineStr">
        <is>
          <t>25.80%</t>
        </is>
      </c>
      <c r="D14" s="4" t="inlineStr">
        <is>
          <t>27.70%</t>
        </is>
      </c>
    </row>
    <row r="15">
      <c r="A15" s="4" t="inlineStr">
        <is>
          <t>Effective Income Tax Rate Reconciliation, Changed in Prior Tax for Repatriation of Foreign Earnings, Amount</t>
        </is>
      </c>
      <c r="C15" s="5" t="n">
        <v>-885000</v>
      </c>
    </row>
    <row r="16">
      <c r="A16" s="4" t="inlineStr">
        <is>
          <t>Effective Income Tax Rate Reconciliation, State Deferred Taxes and Provision to Return Adjustment, Amount</t>
        </is>
      </c>
      <c r="B16" s="5" t="n">
        <v>2200000</v>
      </c>
    </row>
    <row r="17">
      <c r="A17" s="4" t="inlineStr">
        <is>
          <t>Antidilutive Securities Excluded from Computation of Earnings Per Share, Amount (in shares) | shares</t>
        </is>
      </c>
      <c r="B17" s="6" t="n">
        <v>341849</v>
      </c>
      <c r="C17" s="6" t="n">
        <v>162070</v>
      </c>
      <c r="D17" s="6" t="n">
        <v>1000</v>
      </c>
    </row>
    <row r="18">
      <c r="A18" s="4" t="inlineStr">
        <is>
          <t>Share-based Payment Arrangement, Nonvested Award, Cost Not yet Recognized, Amount, Total</t>
        </is>
      </c>
      <c r="B18" s="5" t="n">
        <v>5600000</v>
      </c>
    </row>
    <row r="19">
      <c r="A19" s="4" t="inlineStr">
        <is>
          <t>Share-based Compensation Arrangement by Share-based Payment Award, Fair Value Assumptions, Expected Volatility Rate</t>
        </is>
      </c>
      <c r="B19" s="4" t="inlineStr">
        <is>
          <t>17.40%</t>
        </is>
      </c>
      <c r="C19" s="4" t="inlineStr">
        <is>
          <t>17.20%</t>
        </is>
      </c>
      <c r="D19" s="4" t="inlineStr">
        <is>
          <t>17.40%</t>
        </is>
      </c>
    </row>
    <row r="20">
      <c r="A20" s="4" t="inlineStr">
        <is>
          <t>Share-based Compensation Arrangement by Share-based Payment Award, Fair Value Assumptions, Risk Free Interest Rate</t>
        </is>
      </c>
      <c r="B20" s="4" t="inlineStr">
        <is>
          <t>3.00%</t>
        </is>
      </c>
      <c r="C20" s="4" t="inlineStr">
        <is>
          <t>2.10%</t>
        </is>
      </c>
      <c r="D20" s="4" t="inlineStr">
        <is>
          <t>2.70%</t>
        </is>
      </c>
    </row>
    <row r="21">
      <c r="A21" s="4" t="inlineStr">
        <is>
          <t>Share-based Compensation Arrangement by Share-based Payment Award, Fair Value Assumptions, Expected Dividend Rate</t>
        </is>
      </c>
      <c r="B21" s="4" t="inlineStr">
        <is>
          <t>1.80%</t>
        </is>
      </c>
      <c r="C21" s="4" t="inlineStr">
        <is>
          <t>1.20%</t>
        </is>
      </c>
      <c r="D21" s="4" t="inlineStr">
        <is>
          <t>1.30%</t>
        </is>
      </c>
    </row>
    <row r="22">
      <c r="A22" s="4" t="inlineStr">
        <is>
          <t>Share-based Compensation Arrangement by Share-based Payment Award Fair Value Assumptions Expected Forfeiture Rate</t>
        </is>
      </c>
      <c r="B22" s="4" t="inlineStr">
        <is>
          <t>8.00%</t>
        </is>
      </c>
      <c r="C22" s="4" t="inlineStr">
        <is>
          <t>8.00%</t>
        </is>
      </c>
      <c r="D22" s="4" t="inlineStr">
        <is>
          <t>10.00%</t>
        </is>
      </c>
    </row>
    <row r="23">
      <c r="A23" s="4" t="inlineStr">
        <is>
          <t>Advertising Expense</t>
        </is>
      </c>
      <c r="B23" s="5" t="n">
        <v>6461000</v>
      </c>
      <c r="C23" s="5" t="n">
        <v>5938000</v>
      </c>
      <c r="D23" s="5" t="n">
        <v>5805000</v>
      </c>
    </row>
    <row r="24">
      <c r="A24" s="4" t="inlineStr">
        <is>
          <t>Unrecorded Unconditional Purchase Obligation, Total</t>
        </is>
      </c>
      <c r="B24" s="6" t="n">
        <v>75000000</v>
      </c>
    </row>
    <row r="25">
      <c r="A25" s="4" t="inlineStr">
        <is>
          <t>Research and Development Expense, Total</t>
        </is>
      </c>
      <c r="B25" s="6" t="n">
        <v>680000</v>
      </c>
      <c r="C25" s="6" t="n">
        <v>645000</v>
      </c>
      <c r="D25" s="6" t="n">
        <v>623000</v>
      </c>
    </row>
    <row r="26">
      <c r="A26" s="4" t="inlineStr">
        <is>
          <t>Operating Lease, Right-of-Use Asset</t>
        </is>
      </c>
      <c r="B26" s="6" t="n">
        <v>58110000</v>
      </c>
      <c r="C26" s="5" t="n">
        <v>0</v>
      </c>
    </row>
    <row r="27">
      <c r="A27" s="4" t="inlineStr">
        <is>
          <t>Operating Lease, Liability, Total</t>
        </is>
      </c>
      <c r="B27" s="5" t="n">
        <v>60861000</v>
      </c>
    </row>
    <row r="28">
      <c r="A28" s="4" t="inlineStr">
        <is>
          <t>Accounting Standards Update 2016-02 [Member]</t>
        </is>
      </c>
    </row>
    <row r="29">
      <c r="A29" s="4" t="inlineStr">
        <is>
          <t>Operating Lease, Right-of-Use Asset</t>
        </is>
      </c>
      <c r="E29" s="5" t="n">
        <v>71000000</v>
      </c>
    </row>
    <row r="30">
      <c r="A30" s="4" t="inlineStr">
        <is>
          <t>Operating Lease, Liability, Total</t>
        </is>
      </c>
      <c r="E30" s="5" t="n">
        <v>72000000</v>
      </c>
    </row>
    <row r="31">
      <c r="A31" s="4" t="inlineStr">
        <is>
          <t>Ten Year Options [Member]</t>
        </is>
      </c>
    </row>
    <row r="32">
      <c r="A32" s="4" t="inlineStr">
        <is>
          <t>Expected Volatility Term (Month)</t>
        </is>
      </c>
      <c r="B32" s="4" t="inlineStr">
        <is>
          <t>10 years</t>
        </is>
      </c>
    </row>
    <row r="33">
      <c r="A33" s="4" t="inlineStr">
        <is>
          <t>New Jersey Division of Taxation [Member] | State and Local Jurisdiction [Member]</t>
        </is>
      </c>
    </row>
    <row r="34">
      <c r="A34" s="4" t="inlineStr">
        <is>
          <t>Income Tax Expense (Benefit), Continuing Operations, Adjustment of Deferred Tax (Asset) Liability</t>
        </is>
      </c>
      <c r="D34" s="5" t="n">
        <v>1400000</v>
      </c>
    </row>
    <row r="35">
      <c r="A35" s="4" t="inlineStr">
        <is>
          <t>Revenue Benchmark [Member] | Customer Concentration Risk [Member]</t>
        </is>
      </c>
    </row>
    <row r="36">
      <c r="A36" s="4" t="inlineStr">
        <is>
          <t>Number of Major Customers</t>
        </is>
      </c>
      <c r="B36" s="6" t="n">
        <v>10</v>
      </c>
      <c r="C36" s="6" t="n">
        <v>10</v>
      </c>
      <c r="D36" s="6" t="n">
        <v>10</v>
      </c>
    </row>
    <row r="37">
      <c r="A37" s="4" t="inlineStr">
        <is>
          <t>Minimum [Member]</t>
        </is>
      </c>
    </row>
    <row r="38">
      <c r="A38" s="4" t="inlineStr">
        <is>
          <t>Finite-Lived Intangible Asset, Useful Life (Year)</t>
        </is>
      </c>
      <c r="B38" s="4" t="inlineStr">
        <is>
          <t>2 years</t>
        </is>
      </c>
    </row>
    <row r="39">
      <c r="A39" s="4" t="inlineStr">
        <is>
          <t>Share-based Compensation Arrangement by Share-based Payment Award, Fair Value Assumptions, Expected Term (Year)</t>
        </is>
      </c>
      <c r="B39" s="4" t="inlineStr">
        <is>
          <t>5 years</t>
        </is>
      </c>
    </row>
    <row r="40">
      <c r="A40" s="4" t="inlineStr">
        <is>
          <t>Minimum [Member] | 5 year options [Member]</t>
        </is>
      </c>
    </row>
    <row r="41">
      <c r="A41" s="4" t="inlineStr">
        <is>
          <t>Expected Volatility Term (Month)</t>
        </is>
      </c>
      <c r="B41" s="4" t="inlineStr">
        <is>
          <t>49 months</t>
        </is>
      </c>
    </row>
    <row r="42">
      <c r="A42" s="4" t="inlineStr">
        <is>
          <t>Maximum [Member]</t>
        </is>
      </c>
    </row>
    <row r="43">
      <c r="A43" s="4" t="inlineStr">
        <is>
          <t>Finite-Lived Intangible Asset, Useful Life (Year)</t>
        </is>
      </c>
      <c r="B43" s="4" t="inlineStr">
        <is>
          <t>20 years</t>
        </is>
      </c>
    </row>
    <row r="44">
      <c r="A44" s="4" t="inlineStr">
        <is>
          <t>Share-based Compensation Arrangement by Share-based Payment Award, Fair Value Assumptions, Expected Term (Year)</t>
        </is>
      </c>
      <c r="B44" s="4" t="inlineStr">
        <is>
          <t>10 years</t>
        </is>
      </c>
    </row>
    <row r="45">
      <c r="A45" s="4" t="inlineStr">
        <is>
          <t>Maximum [Member] | 5 year options [Member]</t>
        </is>
      </c>
    </row>
    <row r="46">
      <c r="A46" s="4" t="inlineStr">
        <is>
          <t>Expected Volatility Term (Month)</t>
        </is>
      </c>
      <c r="B46" s="4" t="inlineStr">
        <is>
          <t>51 months</t>
        </is>
      </c>
    </row>
    <row r="47">
      <c r="A47" s="4" t="inlineStr">
        <is>
          <t>Customer Group One [Member]</t>
        </is>
      </c>
    </row>
    <row r="48">
      <c r="A48" s="4" t="inlineStr">
        <is>
          <t>Approximate Number of Customers</t>
        </is>
      </c>
      <c r="B48" s="6" t="n">
        <v>16</v>
      </c>
    </row>
    <row r="49">
      <c r="A49" s="4" t="inlineStr">
        <is>
          <t>Customer Group One [Member] | Minimum [Member]</t>
        </is>
      </c>
    </row>
    <row r="50">
      <c r="A50" s="4" t="inlineStr">
        <is>
          <t>Accounts Receivable, after Allowance for Credit Loss, Total</t>
        </is>
      </c>
      <c r="B50" s="5" t="n">
        <v>1000000</v>
      </c>
    </row>
    <row r="51">
      <c r="A51" s="4" t="inlineStr">
        <is>
          <t>Customer Group One [Member] | Maximum [Member]</t>
        </is>
      </c>
    </row>
    <row r="52">
      <c r="A52" s="4" t="inlineStr">
        <is>
          <t>Accounts Receivable, after Allowance for Credit Loss, Total</t>
        </is>
      </c>
      <c r="B52" s="6" t="n">
        <v>10000000</v>
      </c>
    </row>
    <row r="53">
      <c r="A53" s="4" t="inlineStr">
        <is>
          <t>One Customer [Member]</t>
        </is>
      </c>
    </row>
    <row r="54">
      <c r="A54" s="4" t="inlineStr">
        <is>
          <t>Accounts Receivable, after Allowance for Credit Loss, Total</t>
        </is>
      </c>
      <c r="B54" s="5" t="n">
        <v>15000000</v>
      </c>
    </row>
    <row r="55">
      <c r="A55" s="4" t="inlineStr">
        <is>
          <t>Top Ten Customers [Member] | Revenue Benchmark [Member] | Customer Concentration Risk [Member]</t>
        </is>
      </c>
    </row>
    <row r="56">
      <c r="A56" s="4" t="inlineStr">
        <is>
          <t>Concentration Risk, Percentage</t>
        </is>
      </c>
      <c r="B56" s="4" t="inlineStr">
        <is>
          <t>43.00%</t>
        </is>
      </c>
      <c r="C56" s="4" t="inlineStr">
        <is>
          <t>43.00%</t>
        </is>
      </c>
      <c r="D56" s="4" t="inlineStr">
        <is>
          <t>43.00%</t>
        </is>
      </c>
    </row>
    <row r="57">
      <c r="A57" s="4" t="inlineStr">
        <is>
          <t>Largest Customer [Member] | Revenue Benchmark [Member] | Customer Concentration Risk [Member]</t>
        </is>
      </c>
    </row>
    <row r="58">
      <c r="A58" s="4" t="inlineStr">
        <is>
          <t>Concentration Risk, Percentage</t>
        </is>
      </c>
      <c r="B58" s="4" t="inlineStr">
        <is>
          <t>13.00%</t>
        </is>
      </c>
      <c r="C58" s="4" t="inlineStr">
        <is>
          <t>11.00%</t>
        </is>
      </c>
      <c r="D58" s="4" t="inlineStr">
        <is>
          <t>9.5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Contract Liability (Details) - USD ($) $ in Thousands</t>
        </is>
      </c>
      <c r="B1" s="2" t="inlineStr">
        <is>
          <t>12 Months Ended</t>
        </is>
      </c>
    </row>
    <row r="2">
      <c r="B2" s="2" t="inlineStr">
        <is>
          <t>Sep. 26, 2020</t>
        </is>
      </c>
      <c r="C2" s="2" t="inlineStr">
        <is>
          <t>Sep. 28, 2019</t>
        </is>
      </c>
    </row>
    <row r="3">
      <c r="A3" s="4" t="inlineStr">
        <is>
          <t>Beginning Balance</t>
        </is>
      </c>
      <c r="B3" s="5" t="n">
        <v>1334</v>
      </c>
      <c r="C3" s="5" t="n">
        <v>1865</v>
      </c>
    </row>
    <row r="4">
      <c r="A4" s="4" t="inlineStr">
        <is>
          <t>Additions to contract liability</t>
        </is>
      </c>
      <c r="B4" s="6" t="n">
        <v>5526</v>
      </c>
      <c r="C4" s="6" t="n">
        <v>6308</v>
      </c>
    </row>
    <row r="5">
      <c r="A5" s="4" t="inlineStr">
        <is>
          <t>Amounts recognized as revenue</t>
        </is>
      </c>
      <c r="B5" s="6" t="n">
        <v>-5533</v>
      </c>
      <c r="C5" s="6" t="n">
        <v>-6839</v>
      </c>
    </row>
    <row r="6">
      <c r="A6" s="4" t="inlineStr">
        <is>
          <t>Ending Balance</t>
        </is>
      </c>
      <c r="B6" s="5" t="n">
        <v>1327</v>
      </c>
      <c r="C6" s="5" t="n">
        <v>13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A - Summary of Significant Accounting Policies - Unrecognized Tax Benefits (Details)</t>
        </is>
      </c>
      <c r="B1" s="2" t="inlineStr">
        <is>
          <t>12 Months Ended</t>
        </is>
      </c>
    </row>
    <row r="2">
      <c r="B2" s="2" t="inlineStr">
        <is>
          <t>Sep. 26, 2020USD ($)</t>
        </is>
      </c>
    </row>
    <row r="3">
      <c r="A3" s="4" t="inlineStr">
        <is>
          <t>Balance</t>
        </is>
      </c>
      <c r="B3" s="5" t="n">
        <v>414000</v>
      </c>
    </row>
    <row r="4">
      <c r="A4" s="4" t="inlineStr">
        <is>
          <t>Reductions for tax positions of prior years</t>
        </is>
      </c>
      <c r="B4" s="6" t="n">
        <v>0</v>
      </c>
    </row>
    <row r="5">
      <c r="A5" s="4" t="inlineStr">
        <is>
          <t>Settlements</t>
        </is>
      </c>
      <c r="B5" s="6" t="n">
        <v>-54000</v>
      </c>
    </row>
    <row r="6">
      <c r="A6" s="4" t="inlineStr">
        <is>
          <t>Balance</t>
        </is>
      </c>
      <c r="B6" s="5" t="n">
        <v>36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Note A - Summary of Significant Accounting Policies - Calculation of EPS (Details) - USD ($) $ / shares in Units, shares in Thousands, $ in Thousands</t>
        </is>
      </c>
      <c r="B1" s="2" t="inlineStr">
        <is>
          <t>3 Months Ended</t>
        </is>
      </c>
      <c r="R1" s="2" t="inlineStr">
        <is>
          <t>12 Months Ended</t>
        </is>
      </c>
    </row>
    <row r="2">
      <c r="B2" s="2" t="inlineStr">
        <is>
          <t>Sep. 26, 2020</t>
        </is>
      </c>
      <c r="C2" s="2" t="inlineStr">
        <is>
          <t>[1]</t>
        </is>
      </c>
      <c r="D2" s="2" t="inlineStr">
        <is>
          <t>Jun. 30, 2020</t>
        </is>
      </c>
      <c r="E2" s="2" t="inlineStr">
        <is>
          <t>[1]</t>
        </is>
      </c>
      <c r="F2" s="2" t="inlineStr">
        <is>
          <t>Mar. 28, 2020</t>
        </is>
      </c>
      <c r="G2" s="2" t="inlineStr">
        <is>
          <t>[1]</t>
        </is>
      </c>
      <c r="H2" s="2" t="inlineStr">
        <is>
          <t>Dec. 28, 2019</t>
        </is>
      </c>
      <c r="I2" s="2" t="inlineStr">
        <is>
          <t>[1]</t>
        </is>
      </c>
      <c r="J2" s="2" t="inlineStr">
        <is>
          <t>Sep. 28, 2019</t>
        </is>
      </c>
      <c r="K2" s="2" t="inlineStr">
        <is>
          <t>[1]</t>
        </is>
      </c>
      <c r="L2" s="2" t="inlineStr">
        <is>
          <t>Jun. 29, 2019</t>
        </is>
      </c>
      <c r="M2" s="2" t="inlineStr">
        <is>
          <t>[1]</t>
        </is>
      </c>
      <c r="N2" s="2" t="inlineStr">
        <is>
          <t>Mar. 30, 2019</t>
        </is>
      </c>
      <c r="O2" s="2" t="inlineStr">
        <is>
          <t>[1]</t>
        </is>
      </c>
      <c r="P2" s="2" t="inlineStr">
        <is>
          <t>Dec. 29, 2018</t>
        </is>
      </c>
      <c r="Q2" s="2" t="inlineStr">
        <is>
          <t>[1]</t>
        </is>
      </c>
      <c r="R2" s="2" t="inlineStr">
        <is>
          <t>Sep. 26, 2020</t>
        </is>
      </c>
      <c r="T2" s="2" t="inlineStr">
        <is>
          <t>Sep. 28, 2019</t>
        </is>
      </c>
      <c r="V2" s="2" t="inlineStr">
        <is>
          <t>Sep. 29, 2018</t>
        </is>
      </c>
    </row>
    <row r="3">
      <c r="A3" s="4" t="inlineStr">
        <is>
          <t>Net Income available to common stockholders</t>
        </is>
      </c>
      <c r="R3" s="5" t="n">
        <v>18305</v>
      </c>
      <c r="T3" s="5" t="n">
        <v>94819</v>
      </c>
      <c r="V3" s="5" t="n">
        <v>103596</v>
      </c>
    </row>
    <row r="4">
      <c r="A4" s="4" t="inlineStr">
        <is>
          <t>Net Income available to common stockholders (in shares)</t>
        </is>
      </c>
      <c r="R4" s="6" t="n">
        <v>18901</v>
      </c>
      <c r="T4" s="6" t="n">
        <v>18812</v>
      </c>
      <c r="V4" s="6" t="n">
        <v>18694</v>
      </c>
    </row>
    <row r="5">
      <c r="A5" s="4" t="inlineStr">
        <is>
          <t>Net Income available to common stockholders (in dollars per share)</t>
        </is>
      </c>
      <c r="R5" s="7" t="n">
        <v>0.97</v>
      </c>
      <c r="T5" s="7" t="n">
        <v>5.04</v>
      </c>
      <c r="V5" s="7" t="n">
        <v>5.54</v>
      </c>
    </row>
    <row r="6">
      <c r="A6" s="4" t="inlineStr">
        <is>
          <t>Options</t>
        </is>
      </c>
      <c r="R6" s="5" t="n">
        <v>0</v>
      </c>
      <c r="T6" s="5" t="n">
        <v>0</v>
      </c>
      <c r="V6" s="5" t="n">
        <v>0</v>
      </c>
    </row>
    <row r="7">
      <c r="A7" s="4" t="inlineStr">
        <is>
          <t>Options (in shares)</t>
        </is>
      </c>
      <c r="R7" s="6" t="n">
        <v>131</v>
      </c>
      <c r="T7" s="6" t="n">
        <v>147</v>
      </c>
      <c r="V7" s="6" t="n">
        <v>123</v>
      </c>
    </row>
    <row r="8">
      <c r="A8" s="4" t="inlineStr">
        <is>
          <t>Options (in dollars per share)</t>
        </is>
      </c>
      <c r="R8" s="7" t="n">
        <v>-0.01</v>
      </c>
      <c r="T8" s="7" t="n">
        <v>-0.04</v>
      </c>
      <c r="V8" s="7" t="n">
        <v>-0.03</v>
      </c>
    </row>
    <row r="9">
      <c r="A9" s="4" t="inlineStr">
        <is>
          <t>Net Income available to common stockholders plus assumed conversions</t>
        </is>
      </c>
      <c r="R9" s="5" t="n">
        <v>18305</v>
      </c>
      <c r="T9" s="5" t="n">
        <v>94819</v>
      </c>
      <c r="V9" s="5" t="n">
        <v>103596</v>
      </c>
    </row>
    <row r="10">
      <c r="A10" s="4" t="inlineStr">
        <is>
          <t>Net Income available to common stockholders plus assumed conversions (in shares)</t>
        </is>
      </c>
      <c r="R10" s="6" t="n">
        <v>19032</v>
      </c>
      <c r="T10" s="6" t="n">
        <v>18959</v>
      </c>
      <c r="V10" s="6" t="n">
        <v>18817</v>
      </c>
    </row>
    <row r="11">
      <c r="A11" s="4" t="inlineStr">
        <is>
          <t>Net Income available to common stockholders plus assumed conversions (in dollars per share)</t>
        </is>
      </c>
      <c r="B11" s="7" t="n">
        <v>0.35</v>
      </c>
      <c r="D11" s="7" t="n">
        <v>-0.67</v>
      </c>
      <c r="F11" s="7" t="n">
        <v>0.38</v>
      </c>
      <c r="H11" s="7" t="n">
        <v>0.89</v>
      </c>
      <c r="J11" s="7" t="n">
        <v>1.36</v>
      </c>
      <c r="L11" s="7" t="n">
        <v>1.63</v>
      </c>
      <c r="N11" s="7" t="n">
        <v>1.08</v>
      </c>
      <c r="P11" s="7" t="n">
        <v>0.93</v>
      </c>
      <c r="R11" s="7" t="n">
        <v>0.96</v>
      </c>
      <c r="S11" s="4" t="inlineStr">
        <is>
          <t>[1]</t>
        </is>
      </c>
      <c r="T11" s="5" t="n">
        <v>5</v>
      </c>
      <c r="U11" s="4" t="inlineStr">
        <is>
          <t>[1]</t>
        </is>
      </c>
      <c r="V11" s="7" t="n">
        <v>5.51</v>
      </c>
    </row>
    <row r="12"/>
    <row r="13">
      <c r="A13" s="4" t="inlineStr">
        <is>
          <t>[1]</t>
        </is>
      </c>
      <c r="B13" s="4" t="inlineStr">
        <is>
          <t>Total of quarterly amounts do not necessarily agree to the annual amounts due to separate quarterly calculations of
weighted average shares outstanding.</t>
        </is>
      </c>
    </row>
  </sheetData>
  <mergeCells count="7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Recognized Share-based Compensation (Details) - USD ($) $ in Thousands</t>
        </is>
      </c>
      <c r="B1" s="2" t="inlineStr">
        <is>
          <t>12 Months Ended</t>
        </is>
      </c>
    </row>
    <row r="2">
      <c r="B2" s="2" t="inlineStr">
        <is>
          <t>Sep. 26, 2020</t>
        </is>
      </c>
      <c r="C2" s="2" t="inlineStr">
        <is>
          <t>Sep. 28, 2019</t>
        </is>
      </c>
      <c r="D2" s="2" t="inlineStr">
        <is>
          <t>Sep. 29, 2018</t>
        </is>
      </c>
    </row>
    <row r="3">
      <c r="A3" s="4" t="inlineStr">
        <is>
          <t>Recognized Period Cost</t>
        </is>
      </c>
      <c r="B3" s="5" t="n">
        <v>3330</v>
      </c>
      <c r="C3" s="5" t="n">
        <v>2199</v>
      </c>
      <c r="D3" s="5" t="n">
        <v>1923</v>
      </c>
    </row>
    <row r="4">
      <c r="A4" s="4" t="inlineStr">
        <is>
          <t>The above compensation is net of tax benefits</t>
        </is>
      </c>
      <c r="B4" s="6" t="n">
        <v>1265</v>
      </c>
      <c r="C4" s="6" t="n">
        <v>2030</v>
      </c>
      <c r="D4" s="6" t="n">
        <v>1935</v>
      </c>
    </row>
    <row r="5">
      <c r="A5" s="4" t="inlineStr">
        <is>
          <t>Share-based Payment Arrangement, Option [Member]</t>
        </is>
      </c>
    </row>
    <row r="6">
      <c r="A6" s="4" t="inlineStr">
        <is>
          <t>Recognized Period Cost</t>
        </is>
      </c>
      <c r="B6" s="6" t="n">
        <v>2874</v>
      </c>
      <c r="C6" s="6" t="n">
        <v>1743</v>
      </c>
      <c r="D6" s="6" t="n">
        <v>1432</v>
      </c>
    </row>
    <row r="7">
      <c r="A7" s="4" t="inlineStr">
        <is>
          <t>Share-based Payment Arrangement [Member]</t>
        </is>
      </c>
    </row>
    <row r="8">
      <c r="A8" s="4" t="inlineStr">
        <is>
          <t>Recognized Period Cost</t>
        </is>
      </c>
      <c r="B8" s="6" t="n">
        <v>390</v>
      </c>
      <c r="C8" s="6" t="n">
        <v>390</v>
      </c>
      <c r="D8" s="6" t="n">
        <v>423</v>
      </c>
    </row>
    <row r="9">
      <c r="A9" s="4" t="inlineStr">
        <is>
          <t>Stock Issued to Outside Directors [Member]</t>
        </is>
      </c>
    </row>
    <row r="10">
      <c r="A10" s="4" t="inlineStr">
        <is>
          <t>Recognized Period Cost</t>
        </is>
      </c>
      <c r="B10" s="6" t="n">
        <v>66</v>
      </c>
      <c r="C10" s="6" t="n">
        <v>66</v>
      </c>
      <c r="D10" s="6" t="n">
        <v>64</v>
      </c>
    </row>
    <row r="11">
      <c r="A11" s="4" t="inlineStr">
        <is>
          <t>Restricted Stock [Member]</t>
        </is>
      </c>
    </row>
    <row r="12">
      <c r="A12" s="4" t="inlineStr">
        <is>
          <t>Recognized Period Cost</t>
        </is>
      </c>
      <c r="B12" s="5" t="n">
        <v>0</v>
      </c>
      <c r="C12" s="5" t="n">
        <v>0</v>
      </c>
      <c r="D12" s="5" t="n">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5" customWidth="1" min="6" max="6"/>
  </cols>
  <sheetData>
    <row r="1">
      <c r="A1" s="1" t="inlineStr">
        <is>
          <t>Note B - Acquisitions (Details Textual) - USD ($)</t>
        </is>
      </c>
      <c r="B1" s="2" t="inlineStr">
        <is>
          <t>Feb. 04, 2020</t>
        </is>
      </c>
      <c r="C1" s="2" t="inlineStr">
        <is>
          <t>Oct. 01, 2019</t>
        </is>
      </c>
      <c r="D1" s="2" t="inlineStr">
        <is>
          <t>Sep. 26, 2020</t>
        </is>
      </c>
      <c r="E1" s="2" t="inlineStr">
        <is>
          <t>Sep. 28, 2019</t>
        </is>
      </c>
      <c r="F1" s="2" t="inlineStr">
        <is>
          <t>Sep. 29, 2018</t>
        </is>
      </c>
    </row>
    <row r="2">
      <c r="A2" s="4" t="inlineStr">
        <is>
          <t>Revenues, Total</t>
        </is>
      </c>
      <c r="D2" s="5" t="n">
        <v>1022038000</v>
      </c>
      <c r="E2" s="5" t="n">
        <v>1186187000</v>
      </c>
      <c r="F2" s="5" t="n">
        <v>1138265000</v>
      </c>
    </row>
    <row r="3">
      <c r="A3" s="4" t="inlineStr">
        <is>
          <t>Operating Income (Loss), Total</t>
        </is>
      </c>
      <c r="D3" s="6" t="n">
        <v>17194000</v>
      </c>
      <c r="E3" s="5" t="n">
        <v>116956000</v>
      </c>
      <c r="F3" s="5" t="n">
        <v>110775000</v>
      </c>
    </row>
    <row r="4">
      <c r="A4" s="4" t="inlineStr">
        <is>
          <t>ICEE Distributor [Member]</t>
        </is>
      </c>
    </row>
    <row r="5">
      <c r="A5" s="4" t="inlineStr">
        <is>
          <t>Minimum Annual Revenues</t>
        </is>
      </c>
      <c r="C5" s="5" t="n">
        <v>13000000</v>
      </c>
    </row>
    <row r="6">
      <c r="A6" s="4" t="inlineStr">
        <is>
          <t>Revenues, Total</t>
        </is>
      </c>
      <c r="D6" s="6" t="n">
        <v>11400000</v>
      </c>
    </row>
    <row r="7">
      <c r="A7" s="4" t="inlineStr">
        <is>
          <t>Operating Income (Loss), Total</t>
        </is>
      </c>
      <c r="D7" s="6" t="n">
        <v>3600000</v>
      </c>
    </row>
    <row r="8">
      <c r="A8" s="4" t="inlineStr">
        <is>
          <t>Business Combination, Acquisition Related Costs</t>
        </is>
      </c>
      <c r="D8" s="6" t="n">
        <v>76000</v>
      </c>
    </row>
    <row r="9">
      <c r="A9" s="4" t="inlineStr">
        <is>
          <t>BAMA ICEE [Member]</t>
        </is>
      </c>
    </row>
    <row r="10">
      <c r="A10" s="4" t="inlineStr">
        <is>
          <t>Minimum Annual Revenues</t>
        </is>
      </c>
      <c r="B10" s="5" t="n">
        <v>3500000</v>
      </c>
    </row>
    <row r="11">
      <c r="A11" s="4" t="inlineStr">
        <is>
          <t>Revenues, Total</t>
        </is>
      </c>
      <c r="D11" s="6" t="n">
        <v>1700000</v>
      </c>
    </row>
    <row r="12">
      <c r="A12" s="4" t="inlineStr">
        <is>
          <t>Operating Income (Loss), Total</t>
        </is>
      </c>
      <c r="D12" s="5" t="n">
        <v>6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6, 2020</t>
        </is>
      </c>
      <c r="C2" s="2" t="inlineStr">
        <is>
          <t>Sep. 28, 2019</t>
        </is>
      </c>
      <c r="D2" s="2" t="inlineStr">
        <is>
          <t>Sep. 29, 2018</t>
        </is>
      </c>
    </row>
    <row r="3">
      <c r="A3" s="4" t="inlineStr">
        <is>
          <t>Net Earnings</t>
        </is>
      </c>
      <c r="B3" s="5" t="n">
        <v>18305</v>
      </c>
      <c r="C3" s="5" t="n">
        <v>94819</v>
      </c>
      <c r="D3" s="5" t="n">
        <v>103596</v>
      </c>
    </row>
    <row r="4">
      <c r="A4" s="4" t="inlineStr">
        <is>
          <t>Foreign currency translation adjustments</t>
        </is>
      </c>
      <c r="B4" s="6" t="n">
        <v>-2599</v>
      </c>
      <c r="C4" s="6" t="n">
        <v>-909</v>
      </c>
      <c r="D4" s="6" t="n">
        <v>-2738</v>
      </c>
    </row>
    <row r="5">
      <c r="A5" s="4" t="inlineStr">
        <is>
          <t>Unrealized holding loss on marketable securities</t>
        </is>
      </c>
      <c r="B5" s="6" t="n">
        <v>0</v>
      </c>
      <c r="C5" s="6" t="n">
        <v>0</v>
      </c>
      <c r="D5" s="6" t="n">
        <v>-455</v>
      </c>
    </row>
    <row r="6">
      <c r="A6" s="4" t="inlineStr">
        <is>
          <t>Amount reclassified from accumulated other comprehensive income</t>
        </is>
      </c>
      <c r="B6" s="6" t="n">
        <v>0</v>
      </c>
      <c r="C6" s="6" t="n">
        <v>0</v>
      </c>
      <c r="D6" s="6" t="n">
        <v>74</v>
      </c>
    </row>
    <row r="7">
      <c r="A7" s="4" t="inlineStr">
        <is>
          <t>Total Other Comprehensive (Loss) income, net of tax</t>
        </is>
      </c>
      <c r="B7" s="6" t="n">
        <v>-2599</v>
      </c>
      <c r="C7" s="6" t="n">
        <v>-909</v>
      </c>
      <c r="D7" s="6" t="n">
        <v>-3119</v>
      </c>
    </row>
    <row r="8">
      <c r="A8" s="4" t="inlineStr">
        <is>
          <t>Comprehensive Income</t>
        </is>
      </c>
      <c r="B8" s="5" t="n">
        <v>15706</v>
      </c>
      <c r="C8" s="5" t="n">
        <v>93910</v>
      </c>
      <c r="D8" s="5" t="n">
        <v>1004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B - Acquisitions - Purchase Price Allocation for Acquisitions (Details) - USD ($) $ in Thousands</t>
        </is>
      </c>
      <c r="B1" s="2" t="inlineStr">
        <is>
          <t>Sep. 26, 2020</t>
        </is>
      </c>
      <c r="C1" s="2" t="inlineStr">
        <is>
          <t>Feb. 04, 2020</t>
        </is>
      </c>
      <c r="D1" s="2" t="inlineStr">
        <is>
          <t>Oct. 01, 2019</t>
        </is>
      </c>
      <c r="E1" s="2" t="inlineStr">
        <is>
          <t>Sep. 28, 2019</t>
        </is>
      </c>
    </row>
    <row r="2">
      <c r="A2" s="4" t="inlineStr">
        <is>
          <t>Accounts Receivable, net</t>
        </is>
      </c>
      <c r="C2" s="5" t="n">
        <v>792</v>
      </c>
    </row>
    <row r="3">
      <c r="A3" s="4" t="inlineStr">
        <is>
          <t>Inventories</t>
        </is>
      </c>
      <c r="C3" s="6" t="n">
        <v>943</v>
      </c>
    </row>
    <row r="4">
      <c r="A4" s="4" t="inlineStr">
        <is>
          <t>Property, plant &amp; equipment, net</t>
        </is>
      </c>
      <c r="C4" s="6" t="n">
        <v>6573</v>
      </c>
    </row>
    <row r="5">
      <c r="A5" s="4" t="inlineStr">
        <is>
          <t>Goodwill</t>
        </is>
      </c>
      <c r="B5" s="5" t="n">
        <v>121833</v>
      </c>
      <c r="C5" s="6" t="n">
        <v>19322</v>
      </c>
      <c r="E5" s="5" t="n">
        <v>102511</v>
      </c>
    </row>
    <row r="6">
      <c r="A6" s="4" t="inlineStr">
        <is>
          <t>Accounts Payable</t>
        </is>
      </c>
      <c r="C6" s="6" t="n">
        <v>-320</v>
      </c>
    </row>
    <row r="7">
      <c r="A7" s="4" t="inlineStr">
        <is>
          <t>Purchase Price</t>
        </is>
      </c>
      <c r="C7" s="6" t="n">
        <v>57212</v>
      </c>
    </row>
    <row r="8">
      <c r="A8" s="4" t="inlineStr">
        <is>
          <t>Distribution Rights [Member]</t>
        </is>
      </c>
    </row>
    <row r="9">
      <c r="A9" s="4" t="inlineStr">
        <is>
          <t>Indefinite-Lived Intangible Assets</t>
        </is>
      </c>
      <c r="C9" s="6" t="n">
        <v>29200</v>
      </c>
    </row>
    <row r="10">
      <c r="A10" s="4" t="inlineStr">
        <is>
          <t>Customer Relationships [Member]</t>
        </is>
      </c>
    </row>
    <row r="11">
      <c r="A11" s="4" t="inlineStr">
        <is>
          <t>Finite-Lived Intangible Assets</t>
        </is>
      </c>
      <c r="C11" s="6" t="n">
        <v>702</v>
      </c>
    </row>
    <row r="12">
      <c r="A12" s="4" t="inlineStr">
        <is>
          <t>ICEE Distributor [Member]</t>
        </is>
      </c>
    </row>
    <row r="13">
      <c r="A13" s="4" t="inlineStr">
        <is>
          <t>Accounts Receivable, net</t>
        </is>
      </c>
      <c r="D13" s="5" t="n">
        <v>721</v>
      </c>
    </row>
    <row r="14">
      <c r="A14" s="4" t="inlineStr">
        <is>
          <t>Inventories</t>
        </is>
      </c>
      <c r="D14" s="6" t="n">
        <v>866</v>
      </c>
    </row>
    <row r="15">
      <c r="A15" s="4" t="inlineStr">
        <is>
          <t>Property, plant &amp; equipment, net</t>
        </is>
      </c>
      <c r="D15" s="6" t="n">
        <v>4851</v>
      </c>
    </row>
    <row r="16">
      <c r="A16" s="4" t="inlineStr">
        <is>
          <t>Goodwill</t>
        </is>
      </c>
      <c r="D16" s="6" t="n">
        <v>15773</v>
      </c>
    </row>
    <row r="17">
      <c r="A17" s="4" t="inlineStr">
        <is>
          <t>Accounts Payable</t>
        </is>
      </c>
      <c r="D17" s="6" t="n">
        <v>-210</v>
      </c>
    </row>
    <row r="18">
      <c r="A18" s="4" t="inlineStr">
        <is>
          <t>Purchase Price</t>
        </is>
      </c>
      <c r="D18" s="6" t="n">
        <v>44970</v>
      </c>
    </row>
    <row r="19">
      <c r="A19" s="4" t="inlineStr">
        <is>
          <t>ICEE Distributor [Member] | Distribution Rights [Member]</t>
        </is>
      </c>
    </row>
    <row r="20">
      <c r="A20" s="4" t="inlineStr">
        <is>
          <t>Indefinite-Lived Intangible Assets</t>
        </is>
      </c>
      <c r="D20" s="6" t="n">
        <v>22400</v>
      </c>
    </row>
    <row r="21">
      <c r="A21" s="4" t="inlineStr">
        <is>
          <t>ICEE Distributor [Member] | Customer Relationships [Member]</t>
        </is>
      </c>
    </row>
    <row r="22">
      <c r="A22" s="4" t="inlineStr">
        <is>
          <t>Finite-Lived Intangible Assets</t>
        </is>
      </c>
      <c r="D22" s="5" t="n">
        <v>569</v>
      </c>
    </row>
    <row r="23">
      <c r="A23" s="4" t="inlineStr">
        <is>
          <t>BAMA ICEE [Member]</t>
        </is>
      </c>
    </row>
    <row r="24">
      <c r="A24" s="4" t="inlineStr">
        <is>
          <t>Accounts Receivable, net</t>
        </is>
      </c>
      <c r="C24" s="6" t="n">
        <v>71</v>
      </c>
    </row>
    <row r="25">
      <c r="A25" s="4" t="inlineStr">
        <is>
          <t>Inventories</t>
        </is>
      </c>
      <c r="C25" s="6" t="n">
        <v>77</v>
      </c>
    </row>
    <row r="26">
      <c r="A26" s="4" t="inlineStr">
        <is>
          <t>Property, plant &amp; equipment, net</t>
        </is>
      </c>
      <c r="C26" s="6" t="n">
        <v>1722</v>
      </c>
    </row>
    <row r="27">
      <c r="A27" s="4" t="inlineStr">
        <is>
          <t>Goodwill</t>
        </is>
      </c>
      <c r="C27" s="6" t="n">
        <v>3549</v>
      </c>
    </row>
    <row r="28">
      <c r="A28" s="4" t="inlineStr">
        <is>
          <t>Accounts Payable</t>
        </is>
      </c>
      <c r="C28" s="6" t="n">
        <v>-110</v>
      </c>
    </row>
    <row r="29">
      <c r="A29" s="4" t="inlineStr">
        <is>
          <t>Purchase Price</t>
        </is>
      </c>
      <c r="C29" s="6" t="n">
        <v>12242</v>
      </c>
    </row>
    <row r="30">
      <c r="A30" s="4" t="inlineStr">
        <is>
          <t>BAMA ICEE [Member] | Distribution Rights [Member]</t>
        </is>
      </c>
    </row>
    <row r="31">
      <c r="A31" s="4" t="inlineStr">
        <is>
          <t>Indefinite-Lived Intangible Assets</t>
        </is>
      </c>
      <c r="C31" s="6" t="n">
        <v>6800</v>
      </c>
    </row>
    <row r="32">
      <c r="A32" s="4" t="inlineStr">
        <is>
          <t>BAMA ICEE [Member] | Customer Relationships [Member]</t>
        </is>
      </c>
    </row>
    <row r="33">
      <c r="A33" s="4" t="inlineStr">
        <is>
          <t>Finite-Lived Intangible Assets</t>
        </is>
      </c>
      <c r="C33" s="5" t="n">
        <v>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Acquisitions - Proforma Results from Acquisitions (Details) - ICEE Distributor [Member] - USD ($) $ in Thousands</t>
        </is>
      </c>
      <c r="B1" s="2" t="inlineStr">
        <is>
          <t>12 Months Ended</t>
        </is>
      </c>
    </row>
    <row r="2">
      <c r="B2" s="2" t="inlineStr">
        <is>
          <t>Sep. 26, 2020</t>
        </is>
      </c>
      <c r="C2" s="2" t="inlineStr">
        <is>
          <t>Sep. 28, 2019</t>
        </is>
      </c>
    </row>
    <row r="3">
      <c r="A3" s="4" t="inlineStr">
        <is>
          <t>Net Sales</t>
        </is>
      </c>
      <c r="B3" s="5" t="n">
        <v>1022838</v>
      </c>
      <c r="C3" s="5" t="n">
        <v>1201804</v>
      </c>
    </row>
    <row r="4">
      <c r="A4" s="4" t="inlineStr">
        <is>
          <t>Net Earnings</t>
        </is>
      </c>
      <c r="B4" s="5" t="n">
        <v>18303</v>
      </c>
      <c r="C4" s="5" t="n">
        <v>969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Investment Securities (Details Textual) - USD ($)</t>
        </is>
      </c>
      <c r="B1" s="2" t="inlineStr">
        <is>
          <t>12 Months Ended</t>
        </is>
      </c>
    </row>
    <row r="2">
      <c r="B2" s="2" t="inlineStr">
        <is>
          <t>Sep. 26, 2020</t>
        </is>
      </c>
      <c r="C2" s="2" t="inlineStr">
        <is>
          <t>Sep. 28, 2019</t>
        </is>
      </c>
      <c r="D2" s="2" t="inlineStr">
        <is>
          <t>Sep. 29, 2018</t>
        </is>
      </c>
    </row>
    <row r="3">
      <c r="A3" s="4" t="inlineStr">
        <is>
          <t>Proceeds from Sale and Maturity of Marketable Securities, Total</t>
        </is>
      </c>
      <c r="B3" s="5" t="n">
        <v>73226000</v>
      </c>
      <c r="C3" s="5" t="n">
        <v>39158000</v>
      </c>
      <c r="D3" s="5" t="n">
        <v>75302000</v>
      </c>
    </row>
    <row r="4">
      <c r="A4" s="4" t="inlineStr">
        <is>
          <t>Marketable Securities, Gain (Loss), Total</t>
        </is>
      </c>
      <c r="B4" s="6" t="n">
        <v>83000</v>
      </c>
      <c r="C4" s="6" t="n">
        <v>27000</v>
      </c>
    </row>
    <row r="5">
      <c r="A5" s="4" t="inlineStr">
        <is>
          <t>Marketable Securities, Unrealized Gain (Loss), Total</t>
        </is>
      </c>
      <c r="B5" s="5" t="n">
        <v>-965000</v>
      </c>
      <c r="C5" s="5" t="n">
        <v>-431000</v>
      </c>
      <c r="D5" s="5" t="n">
        <v>-140000</v>
      </c>
    </row>
    <row r="6">
      <c r="A6" s="4" t="inlineStr">
        <is>
          <t>Mutual Fund [Member]</t>
        </is>
      </c>
    </row>
    <row r="7">
      <c r="A7" s="4" t="inlineStr">
        <is>
          <t>Marketable Securities, Annual Income, Percentage</t>
        </is>
      </c>
      <c r="B7" s="4" t="inlineStr">
        <is>
          <t>5.00%</t>
        </is>
      </c>
    </row>
    <row r="8">
      <c r="A8" s="4" t="inlineStr">
        <is>
          <t>Preferred Stock [Member]</t>
        </is>
      </c>
    </row>
    <row r="9">
      <c r="A9" s="4" t="inlineStr">
        <is>
          <t>Marketable Securities, Annual Income, Percentage</t>
        </is>
      </c>
      <c r="B9" s="4" t="inlineStr">
        <is>
          <t>4.20%</t>
        </is>
      </c>
    </row>
    <row r="10">
      <c r="A10" s="4" t="inlineStr">
        <is>
          <t>Marketable Securities, Total</t>
        </is>
      </c>
      <c r="B10" s="5" t="n">
        <v>11000000</v>
      </c>
    </row>
    <row r="11">
      <c r="A11" s="4" t="inlineStr">
        <is>
          <t>Marketable Securities, Annual Income, Percentage, not Subject to Tax</t>
        </is>
      </c>
      <c r="B11" s="4" t="inlineStr">
        <is>
          <t>50.00%</t>
        </is>
      </c>
    </row>
    <row r="12">
      <c r="A12" s="4" t="inlineStr">
        <is>
          <t>Corporate Bond Securities [Member]</t>
        </is>
      </c>
    </row>
    <row r="13">
      <c r="A13" s="4" t="inlineStr">
        <is>
          <t>Marketable Securities, Annual Income, Percentage</t>
        </is>
      </c>
      <c r="B13" s="4" t="inlineStr">
        <is>
          <t>2.80%</t>
        </is>
      </c>
    </row>
    <row r="14">
      <c r="A14" s="4" t="inlineStr">
        <is>
          <t>Marketable Securities, Total</t>
        </is>
      </c>
      <c r="B14" s="5" t="n">
        <v>68000000</v>
      </c>
    </row>
    <row r="15">
      <c r="A15" s="4" t="inlineStr">
        <is>
          <t>Debt Securities, Held-to-maturity, Maturity, without Single Maturity Date, Amortized Cost</t>
        </is>
      </c>
      <c r="B15" s="5" t="n">
        <v>51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Summary of Securities (Details) - USD ($) $ in Thousands</t>
        </is>
      </c>
      <c r="B1" s="2" t="inlineStr">
        <is>
          <t>Sep. 26, 2020</t>
        </is>
      </c>
      <c r="C1" s="2" t="inlineStr">
        <is>
          <t>Sep. 28, 2019</t>
        </is>
      </c>
    </row>
    <row r="2">
      <c r="A2" s="4" t="inlineStr">
        <is>
          <t>Held-to-maturity securities, amortized cost</t>
        </is>
      </c>
      <c r="B2" s="5" t="n">
        <v>68078</v>
      </c>
      <c r="C2" s="5" t="n">
        <v>130451</v>
      </c>
    </row>
    <row r="3">
      <c r="A3" s="4" t="inlineStr">
        <is>
          <t>Held-to-maturity securities, gross unrealized gains</t>
        </is>
      </c>
      <c r="B3" s="6" t="n">
        <v>1015</v>
      </c>
      <c r="C3" s="6" t="n">
        <v>1210</v>
      </c>
    </row>
    <row r="4">
      <c r="A4" s="4" t="inlineStr">
        <is>
          <t>Held-to-maturity securities, gross unrealized losses</t>
        </is>
      </c>
      <c r="B4" s="6" t="n">
        <v>32</v>
      </c>
      <c r="C4" s="6" t="n">
        <v>36</v>
      </c>
    </row>
    <row r="5">
      <c r="A5" s="4" t="inlineStr">
        <is>
          <t>Held-to-maturity securities, fair market value</t>
        </is>
      </c>
      <c r="B5" s="6" t="n">
        <v>69061</v>
      </c>
      <c r="C5" s="6" t="n">
        <v>131625</v>
      </c>
    </row>
    <row r="6">
      <c r="A6" s="4" t="inlineStr">
        <is>
          <t>Marketable securities available for sale, amortized cost</t>
        </is>
      </c>
      <c r="B6" s="6" t="n">
        <v>15184</v>
      </c>
      <c r="C6" s="6" t="n">
        <v>20147</v>
      </c>
    </row>
    <row r="7">
      <c r="A7" s="4" t="inlineStr">
        <is>
          <t>Marketable securities available for sale, gross unrealized gains</t>
        </is>
      </c>
      <c r="B7" s="6" t="n">
        <v>116</v>
      </c>
      <c r="C7" s="6" t="n">
        <v>266</v>
      </c>
    </row>
    <row r="8">
      <c r="A8" s="4" t="inlineStr">
        <is>
          <t>Marketable securities available for sale, gross unrealized losses</t>
        </is>
      </c>
      <c r="B8" s="6" t="n">
        <v>1324</v>
      </c>
      <c r="C8" s="6" t="n">
        <v>510</v>
      </c>
    </row>
    <row r="9">
      <c r="A9" s="4" t="inlineStr">
        <is>
          <t>Marketable securities available for sale, fair value</t>
        </is>
      </c>
      <c r="B9" s="6" t="n">
        <v>13976</v>
      </c>
      <c r="C9" s="6" t="n">
        <v>19903</v>
      </c>
    </row>
    <row r="10">
      <c r="A10" s="4" t="inlineStr">
        <is>
          <t>Corporate Bond Securities [Member]</t>
        </is>
      </c>
    </row>
    <row r="11">
      <c r="A11" s="4" t="inlineStr">
        <is>
          <t>Held-to-maturity securities, amortized cost</t>
        </is>
      </c>
      <c r="B11" s="6" t="n">
        <v>68078</v>
      </c>
      <c r="C11" s="6" t="n">
        <v>127571</v>
      </c>
    </row>
    <row r="12">
      <c r="A12" s="4" t="inlineStr">
        <is>
          <t>Held-to-maturity securities, gross unrealized gains</t>
        </is>
      </c>
      <c r="B12" s="6" t="n">
        <v>1015</v>
      </c>
      <c r="C12" s="6" t="n">
        <v>1204</v>
      </c>
    </row>
    <row r="13">
      <c r="A13" s="4" t="inlineStr">
        <is>
          <t>Held-to-maturity securities, gross unrealized losses</t>
        </is>
      </c>
      <c r="B13" s="6" t="n">
        <v>32</v>
      </c>
      <c r="C13" s="6" t="n">
        <v>36</v>
      </c>
    </row>
    <row r="14">
      <c r="A14" s="4" t="inlineStr">
        <is>
          <t>Held-to-maturity securities, fair market value</t>
        </is>
      </c>
      <c r="B14" s="6" t="n">
        <v>69061</v>
      </c>
      <c r="C14" s="6" t="n">
        <v>128739</v>
      </c>
    </row>
    <row r="15">
      <c r="A15" s="4" t="inlineStr">
        <is>
          <t>Mutual Funds [Member]</t>
        </is>
      </c>
    </row>
    <row r="16">
      <c r="A16" s="4" t="inlineStr">
        <is>
          <t>Marketable securities available for sale, amortized cost</t>
        </is>
      </c>
      <c r="B16" s="6" t="n">
        <v>3588</v>
      </c>
      <c r="C16" s="6" t="n">
        <v>5549</v>
      </c>
    </row>
    <row r="17">
      <c r="A17" s="4" t="inlineStr">
        <is>
          <t>Marketable securities available for sale, gross unrealized gains</t>
        </is>
      </c>
      <c r="B17" s="6" t="n">
        <v>0</v>
      </c>
      <c r="C17" s="6" t="n">
        <v>0</v>
      </c>
    </row>
    <row r="18">
      <c r="A18" s="4" t="inlineStr">
        <is>
          <t>Marketable securities available for sale, gross unrealized losses</t>
        </is>
      </c>
      <c r="B18" s="6" t="n">
        <v>738</v>
      </c>
      <c r="C18" s="6" t="n">
        <v>495</v>
      </c>
    </row>
    <row r="19">
      <c r="A19" s="4" t="inlineStr">
        <is>
          <t>Marketable securities available for sale, fair value</t>
        </is>
      </c>
      <c r="B19" s="6" t="n">
        <v>2850</v>
      </c>
      <c r="C19" s="6" t="n">
        <v>5054</v>
      </c>
    </row>
    <row r="20">
      <c r="A20" s="4" t="inlineStr">
        <is>
          <t>Preferred Stock [Member]</t>
        </is>
      </c>
    </row>
    <row r="21">
      <c r="A21" s="4" t="inlineStr">
        <is>
          <t>Marketable securities available for sale, amortized cost</t>
        </is>
      </c>
      <c r="B21" s="6" t="n">
        <v>11596</v>
      </c>
      <c r="C21" s="6" t="n">
        <v>14598</v>
      </c>
    </row>
    <row r="22">
      <c r="A22" s="4" t="inlineStr">
        <is>
          <t>Marketable securities available for sale, gross unrealized gains</t>
        </is>
      </c>
      <c r="B22" s="6" t="n">
        <v>116</v>
      </c>
      <c r="C22" s="6" t="n">
        <v>266</v>
      </c>
    </row>
    <row r="23">
      <c r="A23" s="4" t="inlineStr">
        <is>
          <t>Marketable securities available for sale, gross unrealized losses</t>
        </is>
      </c>
      <c r="B23" s="6" t="n">
        <v>586</v>
      </c>
      <c r="C23" s="6" t="n">
        <v>15</v>
      </c>
    </row>
    <row r="24">
      <c r="A24" s="4" t="inlineStr">
        <is>
          <t>Marketable securities available for sale, fair value</t>
        </is>
      </c>
      <c r="B24" s="5" t="n">
        <v>11126</v>
      </c>
      <c r="C24" s="6" t="n">
        <v>14849</v>
      </c>
    </row>
    <row r="25">
      <c r="A25" s="4" t="inlineStr">
        <is>
          <t>Certificates of Deposit [Member]</t>
        </is>
      </c>
    </row>
    <row r="26">
      <c r="A26" s="4" t="inlineStr">
        <is>
          <t>Held-to-maturity securities, amortized cost</t>
        </is>
      </c>
      <c r="C26" s="6" t="n">
        <v>2880</v>
      </c>
    </row>
    <row r="27">
      <c r="A27" s="4" t="inlineStr">
        <is>
          <t>Held-to-maturity securities, gross unrealized gains</t>
        </is>
      </c>
      <c r="C27" s="6" t="n">
        <v>6</v>
      </c>
    </row>
    <row r="28">
      <c r="A28" s="4" t="inlineStr">
        <is>
          <t>Held-to-maturity securities, gross unrealized losses</t>
        </is>
      </c>
      <c r="C28" s="6" t="n">
        <v>0</v>
      </c>
    </row>
    <row r="29">
      <c r="A29" s="4" t="inlineStr">
        <is>
          <t>Held-to-maturity securities, fair market value</t>
        </is>
      </c>
      <c r="C29" s="5" t="n">
        <v>2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Held-to-maturity Securities by Contractual Maturity (Details) - USD ($) $ in Thousands</t>
        </is>
      </c>
      <c r="B1" s="2" t="inlineStr">
        <is>
          <t>Sep. 26, 2020</t>
        </is>
      </c>
      <c r="C1" s="2" t="inlineStr">
        <is>
          <t>Sep. 28, 2019</t>
        </is>
      </c>
    </row>
    <row r="2">
      <c r="A2" s="4" t="inlineStr">
        <is>
          <t>Due in one year or less, amortized cost</t>
        </is>
      </c>
      <c r="B2" s="5" t="n">
        <v>51151</v>
      </c>
      <c r="C2" s="5" t="n">
        <v>51091</v>
      </c>
    </row>
    <row r="3">
      <c r="A3" s="4" t="inlineStr">
        <is>
          <t>Due in one year or less, fair market value</t>
        </is>
      </c>
      <c r="B3" s="6" t="n">
        <v>51815</v>
      </c>
      <c r="C3" s="6" t="n">
        <v>51325</v>
      </c>
    </row>
    <row r="4">
      <c r="A4" s="4" t="inlineStr">
        <is>
          <t>Due after one year through five years, amortized cost</t>
        </is>
      </c>
      <c r="B4" s="6" t="n">
        <v>16927</v>
      </c>
      <c r="C4" s="6" t="n">
        <v>79360</v>
      </c>
    </row>
    <row r="5">
      <c r="A5" s="4" t="inlineStr">
        <is>
          <t>Due after one year through five years, fair market value</t>
        </is>
      </c>
      <c r="B5" s="6" t="n">
        <v>17246</v>
      </c>
      <c r="C5" s="6" t="n">
        <v>80300</v>
      </c>
    </row>
    <row r="6">
      <c r="A6" s="4" t="inlineStr">
        <is>
          <t>Due after five years through ten years, amortized cost</t>
        </is>
      </c>
      <c r="B6" s="6" t="n">
        <v>0</v>
      </c>
      <c r="C6" s="6" t="n">
        <v>0</v>
      </c>
    </row>
    <row r="7">
      <c r="A7" s="4" t="inlineStr">
        <is>
          <t>Due after five years through ten years, fair market value</t>
        </is>
      </c>
      <c r="B7" s="6" t="n">
        <v>0</v>
      </c>
      <c r="C7" s="6" t="n">
        <v>0</v>
      </c>
    </row>
    <row r="8">
      <c r="A8" s="4" t="inlineStr">
        <is>
          <t>Total held to maturity securities, amortized cost</t>
        </is>
      </c>
      <c r="B8" s="6" t="n">
        <v>68078</v>
      </c>
      <c r="C8" s="6" t="n">
        <v>130451</v>
      </c>
    </row>
    <row r="9">
      <c r="A9" s="4" t="inlineStr">
        <is>
          <t>Total held to maturity securities, fair market value</t>
        </is>
      </c>
      <c r="B9" s="6" t="n">
        <v>69061</v>
      </c>
      <c r="C9" s="6" t="n">
        <v>131625</v>
      </c>
    </row>
    <row r="10">
      <c r="A10" s="4" t="inlineStr">
        <is>
          <t>Less current portion, amortized cost</t>
        </is>
      </c>
      <c r="B10" s="6" t="n">
        <v>51151</v>
      </c>
      <c r="C10" s="6" t="n">
        <v>51091</v>
      </c>
    </row>
    <row r="11">
      <c r="A11" s="4" t="inlineStr">
        <is>
          <t>Less current portion, fair market value</t>
        </is>
      </c>
      <c r="B11" s="6" t="n">
        <v>51815</v>
      </c>
      <c r="C11" s="6" t="n">
        <v>51325</v>
      </c>
    </row>
    <row r="12">
      <c r="A12" s="4" t="inlineStr">
        <is>
          <t>Long term held to maturity securities, amortized cost</t>
        </is>
      </c>
      <c r="B12" s="6" t="n">
        <v>16927</v>
      </c>
      <c r="C12" s="6" t="n">
        <v>79360</v>
      </c>
    </row>
    <row r="13">
      <c r="A13" s="4" t="inlineStr">
        <is>
          <t>Long term held to maturity securities, fair market value</t>
        </is>
      </c>
      <c r="B13" s="5" t="n">
        <v>17246</v>
      </c>
      <c r="C13" s="5" t="n">
        <v>80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ventories - Summary of Inventories (Details) - USD ($) $ in Thousands</t>
        </is>
      </c>
      <c r="B1" s="2" t="inlineStr">
        <is>
          <t>Sep. 26, 2020</t>
        </is>
      </c>
      <c r="C1" s="2" t="inlineStr">
        <is>
          <t>Sep. 28, 2019</t>
        </is>
      </c>
    </row>
    <row r="2">
      <c r="A2" s="4" t="inlineStr">
        <is>
          <t>Finished goods</t>
        </is>
      </c>
      <c r="B2" s="5" t="n">
        <v>40184</v>
      </c>
      <c r="C2" s="5" t="n">
        <v>53225</v>
      </c>
    </row>
    <row r="3">
      <c r="A3" s="4" t="inlineStr">
        <is>
          <t>Raw materials</t>
        </is>
      </c>
      <c r="B3" s="6" t="n">
        <v>24550</v>
      </c>
      <c r="C3" s="6" t="n">
        <v>22146</v>
      </c>
    </row>
    <row r="4">
      <c r="A4" s="4" t="inlineStr">
        <is>
          <t>Packaging materials</t>
        </is>
      </c>
      <c r="B4" s="6" t="n">
        <v>10545</v>
      </c>
      <c r="C4" s="6" t="n">
        <v>9703</v>
      </c>
    </row>
    <row r="5">
      <c r="A5" s="4" t="inlineStr">
        <is>
          <t>Equipment parts and other</t>
        </is>
      </c>
      <c r="B5" s="6" t="n">
        <v>33644</v>
      </c>
      <c r="C5" s="6" t="n">
        <v>31091</v>
      </c>
    </row>
    <row r="6">
      <c r="A6" s="4" t="inlineStr">
        <is>
          <t>Total Inventories</t>
        </is>
      </c>
      <c r="B6" s="5" t="n">
        <v>108923</v>
      </c>
      <c r="C6" s="5" t="n">
        <v>116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E - Property, Plant and Equipment (Details Textual) - USD ($)</t>
        </is>
      </c>
      <c r="B1" s="2" t="inlineStr">
        <is>
          <t>12 Months Ended</t>
        </is>
      </c>
    </row>
    <row r="2">
      <c r="B2" s="2" t="inlineStr">
        <is>
          <t>Sep. 26, 2020</t>
        </is>
      </c>
      <c r="C2" s="2" t="inlineStr">
        <is>
          <t>Sep. 28, 2019</t>
        </is>
      </c>
      <c r="D2" s="2" t="inlineStr">
        <is>
          <t>Sep. 29, 2018</t>
        </is>
      </c>
    </row>
    <row r="3">
      <c r="A3" s="4" t="inlineStr">
        <is>
          <t>Depreciation, Total</t>
        </is>
      </c>
      <c r="B3" s="5" t="n">
        <v>49830000</v>
      </c>
      <c r="C3" s="5" t="n">
        <v>45225000</v>
      </c>
      <c r="D3" s="5" t="n">
        <v>4293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E - Property, Plant and Equipment - Summary of Property, Plant and Equipment (Details) - USD ($) $ in Thousands</t>
        </is>
      </c>
      <c r="B1" s="2" t="inlineStr">
        <is>
          <t>12 Months Ended</t>
        </is>
      </c>
    </row>
    <row r="2">
      <c r="B2" s="2" t="inlineStr">
        <is>
          <t>Sep. 26, 2020</t>
        </is>
      </c>
      <c r="C2" s="2" t="inlineStr">
        <is>
          <t>Sep. 28, 2019</t>
        </is>
      </c>
    </row>
    <row r="3">
      <c r="A3" s="4" t="inlineStr">
        <is>
          <t>Property, plant and equipment, at cost</t>
        </is>
      </c>
      <c r="B3" s="5" t="n">
        <v>717261</v>
      </c>
      <c r="C3" s="5" t="n">
        <v>676724</v>
      </c>
    </row>
    <row r="4">
      <c r="A4" s="4" t="inlineStr">
        <is>
          <t>Less accumulated depreciation and amortization</t>
        </is>
      </c>
      <c r="B4" s="6" t="n">
        <v>455645</v>
      </c>
      <c r="C4" s="6" t="n">
        <v>423276</v>
      </c>
    </row>
    <row r="5">
      <c r="A5" s="4" t="inlineStr">
        <is>
          <t>Property, plant and equipment, net</t>
        </is>
      </c>
      <c r="B5" s="6" t="n">
        <v>261616</v>
      </c>
      <c r="C5" s="6" t="n">
        <v>253448</v>
      </c>
    </row>
    <row r="6">
      <c r="A6" s="4" t="inlineStr">
        <is>
          <t>Land [Member]</t>
        </is>
      </c>
    </row>
    <row r="7">
      <c r="A7" s="4" t="inlineStr">
        <is>
          <t>Property, plant and equipment, at cost</t>
        </is>
      </c>
      <c r="B7" s="6" t="n">
        <v>2494</v>
      </c>
      <c r="C7" s="6" t="n">
        <v>2494</v>
      </c>
    </row>
    <row r="8">
      <c r="A8" s="4" t="inlineStr">
        <is>
          <t>Building [Member]</t>
        </is>
      </c>
    </row>
    <row r="9">
      <c r="A9" s="4" t="inlineStr">
        <is>
          <t>Property, plant and equipment, at cost</t>
        </is>
      </c>
      <c r="B9" s="5" t="n">
        <v>26582</v>
      </c>
      <c r="C9" s="6" t="n">
        <v>26582</v>
      </c>
    </row>
    <row r="10">
      <c r="A10" s="4" t="inlineStr">
        <is>
          <t>Building [Member] | Minimum [Member]</t>
        </is>
      </c>
    </row>
    <row r="11">
      <c r="A11" s="4" t="inlineStr">
        <is>
          <t>Property, plant and equipment, estimated useful life (Year)</t>
        </is>
      </c>
      <c r="B11" s="4" t="inlineStr">
        <is>
          <t>15 years</t>
        </is>
      </c>
    </row>
    <row r="12">
      <c r="A12" s="4" t="inlineStr">
        <is>
          <t>Building [Member] | Maximum [Member]</t>
        </is>
      </c>
    </row>
    <row r="13">
      <c r="A13" s="4" t="inlineStr">
        <is>
          <t>Property, plant and equipment, estimated useful life (Year)</t>
        </is>
      </c>
      <c r="B13" s="4" t="inlineStr">
        <is>
          <t>39 years 6 months</t>
        </is>
      </c>
    </row>
    <row r="14">
      <c r="A14" s="4" t="inlineStr">
        <is>
          <t>Machinery and Equipment [Member]</t>
        </is>
      </c>
    </row>
    <row r="15">
      <c r="A15" s="4" t="inlineStr">
        <is>
          <t>Property, plant and equipment, at cost</t>
        </is>
      </c>
      <c r="B15" s="5" t="n">
        <v>330168</v>
      </c>
      <c r="C15" s="6" t="n">
        <v>315360</v>
      </c>
    </row>
    <row r="16">
      <c r="A16" s="4" t="inlineStr">
        <is>
          <t>Machinery and Equipment [Member] | Minimum [Member]</t>
        </is>
      </c>
    </row>
    <row r="17">
      <c r="A17" s="4" t="inlineStr">
        <is>
          <t>Property, plant and equipment, estimated useful life (Year)</t>
        </is>
      </c>
      <c r="B17" s="4" t="inlineStr">
        <is>
          <t>5 years</t>
        </is>
      </c>
    </row>
    <row r="18">
      <c r="A18" s="4" t="inlineStr">
        <is>
          <t>Machinery and Equipment [Member] | Maximum [Member]</t>
        </is>
      </c>
    </row>
    <row r="19">
      <c r="A19" s="4" t="inlineStr">
        <is>
          <t>Property, plant and equipment, estimated useful life (Year)</t>
        </is>
      </c>
      <c r="B19" s="4" t="inlineStr">
        <is>
          <t>20 years</t>
        </is>
      </c>
    </row>
    <row r="20">
      <c r="A20" s="4" t="inlineStr">
        <is>
          <t>Equipment [Member]</t>
        </is>
      </c>
    </row>
    <row r="21">
      <c r="A21" s="4" t="inlineStr">
        <is>
          <t>Property, plant and equipment, at cost</t>
        </is>
      </c>
      <c r="B21" s="5" t="n">
        <v>250914</v>
      </c>
      <c r="C21" s="6" t="n">
        <v>240681</v>
      </c>
    </row>
    <row r="22">
      <c r="A22" s="4" t="inlineStr">
        <is>
          <t>Equipment [Member] | Minimum [Member]</t>
        </is>
      </c>
    </row>
    <row r="23">
      <c r="A23" s="4" t="inlineStr">
        <is>
          <t>Property, plant and equipment, estimated useful life (Year)</t>
        </is>
      </c>
      <c r="B23" s="4" t="inlineStr">
        <is>
          <t>5 years</t>
        </is>
      </c>
    </row>
    <row r="24">
      <c r="A24" s="4" t="inlineStr">
        <is>
          <t>Equipment [Member] | Maximum [Member]</t>
        </is>
      </c>
    </row>
    <row r="25">
      <c r="A25" s="4" t="inlineStr">
        <is>
          <t>Property, plant and equipment, estimated useful life (Year)</t>
        </is>
      </c>
      <c r="B25" s="4" t="inlineStr">
        <is>
          <t>7 years</t>
        </is>
      </c>
    </row>
    <row r="26">
      <c r="A26" s="4" t="inlineStr">
        <is>
          <t>Transportation Equipment [Member]</t>
        </is>
      </c>
    </row>
    <row r="27">
      <c r="A27" s="4" t="inlineStr">
        <is>
          <t>Property, plant and equipment, at cost</t>
        </is>
      </c>
      <c r="B27" s="5" t="n">
        <v>9966</v>
      </c>
      <c r="C27" s="6" t="n">
        <v>9725</v>
      </c>
    </row>
    <row r="28">
      <c r="A28" s="4" t="inlineStr">
        <is>
          <t>Property, plant and equipment, estimated useful life (Year)</t>
        </is>
      </c>
      <c r="B28" s="4" t="inlineStr">
        <is>
          <t>5 years</t>
        </is>
      </c>
    </row>
    <row r="29">
      <c r="A29" s="4" t="inlineStr">
        <is>
          <t>Office Equipment [Member]</t>
        </is>
      </c>
    </row>
    <row r="30">
      <c r="A30" s="4" t="inlineStr">
        <is>
          <t>Property, plant and equipment, at cost</t>
        </is>
      </c>
      <c r="B30" s="5" t="n">
        <v>33878</v>
      </c>
      <c r="C30" s="6" t="n">
        <v>31217</v>
      </c>
    </row>
    <row r="31">
      <c r="A31" s="4" t="inlineStr">
        <is>
          <t>Office Equipment [Member] | Minimum [Member]</t>
        </is>
      </c>
    </row>
    <row r="32">
      <c r="A32" s="4" t="inlineStr">
        <is>
          <t>Property, plant and equipment, estimated useful life (Year)</t>
        </is>
      </c>
      <c r="B32" s="4" t="inlineStr">
        <is>
          <t>3 years</t>
        </is>
      </c>
    </row>
    <row r="33">
      <c r="A33" s="4" t="inlineStr">
        <is>
          <t>Office Equipment [Member] | Maximum [Member]</t>
        </is>
      </c>
    </row>
    <row r="34">
      <c r="A34" s="4" t="inlineStr">
        <is>
          <t>Property, plant and equipment, estimated useful life (Year)</t>
        </is>
      </c>
      <c r="B34" s="4" t="inlineStr">
        <is>
          <t>5 years</t>
        </is>
      </c>
    </row>
    <row r="35">
      <c r="A35" s="4" t="inlineStr">
        <is>
          <t>Improvements [Member]</t>
        </is>
      </c>
    </row>
    <row r="36">
      <c r="A36" s="4" t="inlineStr">
        <is>
          <t>Property, plant and equipment, at cost</t>
        </is>
      </c>
      <c r="B36" s="5" t="n">
        <v>43264</v>
      </c>
      <c r="C36" s="6" t="n">
        <v>40626</v>
      </c>
    </row>
    <row r="37">
      <c r="A37" s="4" t="inlineStr">
        <is>
          <t>Improvements [Member] | Minimum [Member]</t>
        </is>
      </c>
    </row>
    <row r="38">
      <c r="A38" s="4" t="inlineStr">
        <is>
          <t>Property, plant and equipment, estimated useful life (Year)</t>
        </is>
      </c>
      <c r="B38" s="4" t="inlineStr">
        <is>
          <t>5 years</t>
        </is>
      </c>
    </row>
    <row r="39">
      <c r="A39" s="4" t="inlineStr">
        <is>
          <t>Improvements [Member] | Maximum [Member]</t>
        </is>
      </c>
    </row>
    <row r="40">
      <c r="A40" s="4" t="inlineStr">
        <is>
          <t>Property, plant and equipment, estimated useful life (Year)</t>
        </is>
      </c>
      <c r="B40" s="4" t="inlineStr">
        <is>
          <t>20 years</t>
        </is>
      </c>
    </row>
    <row r="41">
      <c r="A41" s="4" t="inlineStr">
        <is>
          <t>Construction in Progress [Member]</t>
        </is>
      </c>
    </row>
    <row r="42">
      <c r="A42" s="4" t="inlineStr">
        <is>
          <t>Property, plant and equipment, at cost</t>
        </is>
      </c>
      <c r="B42" s="5" t="n">
        <v>19995</v>
      </c>
      <c r="C42" s="5" t="n">
        <v>100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s>
  <sheetData>
    <row r="1">
      <c r="A1" s="1" t="inlineStr">
        <is>
          <t>Note F - Goodwill and Intangible Assets (Details Textual)</t>
        </is>
      </c>
      <c r="B1" s="2" t="inlineStr">
        <is>
          <t>12 Months Ended</t>
        </is>
      </c>
    </row>
    <row r="2">
      <c r="B2" s="2" t="inlineStr">
        <is>
          <t>Sep. 26, 2020USD ($)</t>
        </is>
      </c>
      <c r="C2" s="2" t="inlineStr">
        <is>
          <t>Sep. 28, 2019USD ($)</t>
        </is>
      </c>
      <c r="D2" s="2" t="inlineStr">
        <is>
          <t>Sep. 29, 2018USD ($)</t>
        </is>
      </c>
    </row>
    <row r="3">
      <c r="A3" s="4" t="inlineStr">
        <is>
          <t>Number of Reportable Segments</t>
        </is>
      </c>
      <c r="B3" s="6" t="n">
        <v>3</v>
      </c>
    </row>
    <row r="4">
      <c r="A4" s="4" t="inlineStr">
        <is>
          <t>Impairment of Intangible Assets (Excluding Goodwill), Total</t>
        </is>
      </c>
      <c r="B4" s="5" t="n">
        <v>0</v>
      </c>
      <c r="C4" s="5" t="n">
        <v>0</v>
      </c>
      <c r="D4" s="5" t="n">
        <v>0</v>
      </c>
    </row>
    <row r="5">
      <c r="A5" s="4" t="inlineStr">
        <is>
          <t>Intangible Assets Acquired</t>
        </is>
      </c>
      <c r="D5" s="6" t="n">
        <v>0</v>
      </c>
    </row>
    <row r="6">
      <c r="A6" s="4" t="inlineStr">
        <is>
          <t>Amortization of Intangible Assets, Total</t>
        </is>
      </c>
      <c r="B6" s="6" t="n">
        <v>3202000</v>
      </c>
      <c r="C6" s="6" t="n">
        <v>3320000</v>
      </c>
      <c r="D6" s="6" t="n">
        <v>3510000</v>
      </c>
    </row>
    <row r="7">
      <c r="A7" s="4" t="inlineStr">
        <is>
          <t>Finite-Lived Intangible Asset, Expected Amortization, Year One</t>
        </is>
      </c>
      <c r="B7" s="6" t="n">
        <v>2500000</v>
      </c>
    </row>
    <row r="8">
      <c r="A8" s="4" t="inlineStr">
        <is>
          <t>Finite-Lived Intangible Asset, Expected Amortization, Year Two</t>
        </is>
      </c>
      <c r="B8" s="6" t="n">
        <v>2300000</v>
      </c>
    </row>
    <row r="9">
      <c r="A9" s="4" t="inlineStr">
        <is>
          <t>Finite-Lived Intangible Asset, Expected Amortization, Year Four</t>
        </is>
      </c>
      <c r="B9" s="6" t="n">
        <v>2000000</v>
      </c>
    </row>
    <row r="10">
      <c r="A10" s="4" t="inlineStr">
        <is>
          <t>Finite-Lived Intangible Asset, Expected Amortization, Year Five</t>
        </is>
      </c>
      <c r="B10" s="5" t="n">
        <v>1400000</v>
      </c>
    </row>
    <row r="11">
      <c r="A11" s="4" t="inlineStr">
        <is>
          <t>Acquired Finite-lived Intangible Assets, Weighted Average Useful Life (Year)</t>
        </is>
      </c>
      <c r="B11" s="4" t="inlineStr">
        <is>
          <t>10 years 8 months 12 days</t>
        </is>
      </c>
    </row>
    <row r="12">
      <c r="A12" s="4" t="inlineStr">
        <is>
          <t>Goodwill, Impairment Loss</t>
        </is>
      </c>
      <c r="B12" s="5" t="n">
        <v>0</v>
      </c>
      <c r="C12" s="6" t="n">
        <v>0</v>
      </c>
      <c r="D12" s="6" t="n">
        <v>0</v>
      </c>
    </row>
    <row r="13">
      <c r="A13" s="4" t="inlineStr">
        <is>
          <t>Goodwill, Acquired During Period</t>
        </is>
      </c>
      <c r="C13" s="6" t="n">
        <v>0</v>
      </c>
      <c r="D13" s="5" t="n">
        <v>0</v>
      </c>
    </row>
    <row r="14">
      <c r="A14" s="4" t="inlineStr">
        <is>
          <t>Finite-Lived Intangible Asset, Expected Amortization, Year Three</t>
        </is>
      </c>
      <c r="B14" s="6" t="n">
        <v>2300000</v>
      </c>
    </row>
    <row r="15">
      <c r="A15" s="4" t="inlineStr">
        <is>
          <t>Frozen Beverages [Member]</t>
        </is>
      </c>
    </row>
    <row r="16">
      <c r="A16" s="4" t="inlineStr">
        <is>
          <t>Intangible Assets Acquired</t>
        </is>
      </c>
      <c r="C16" s="5" t="n">
        <v>480000</v>
      </c>
    </row>
    <row r="17">
      <c r="A17" s="4" t="inlineStr">
        <is>
          <t>ICEE Distributor [Member] | Frozen Beverages [Member]</t>
        </is>
      </c>
    </row>
    <row r="18">
      <c r="A18" s="4" t="inlineStr">
        <is>
          <t>Intangible Assets Acquired</t>
        </is>
      </c>
      <c r="B18" s="6" t="n">
        <v>22969000</v>
      </c>
    </row>
    <row r="19">
      <c r="A19" s="4" t="inlineStr">
        <is>
          <t>Goodwill, Acquired During Period</t>
        </is>
      </c>
      <c r="B19" s="6" t="n">
        <v>15773000</v>
      </c>
    </row>
    <row r="20">
      <c r="A20" s="4" t="inlineStr">
        <is>
          <t>BAMA ICEE [Member] | Frozen Beverages [Member]</t>
        </is>
      </c>
    </row>
    <row r="21">
      <c r="A21" s="4" t="inlineStr">
        <is>
          <t>Intangible Assets Acquired</t>
        </is>
      </c>
      <c r="B21" s="6" t="n">
        <v>6933000</v>
      </c>
    </row>
    <row r="22">
      <c r="A22" s="4" t="inlineStr">
        <is>
          <t>Goodwill, Acquired During Period</t>
        </is>
      </c>
      <c r="B22" s="5" t="n">
        <v>3549000</v>
      </c>
    </row>
    <row r="23">
      <c r="A23" s="4" t="inlineStr">
        <is>
          <t>Minimum [Member]</t>
        </is>
      </c>
    </row>
    <row r="24">
      <c r="A24" s="4" t="inlineStr">
        <is>
          <t>Finite-Lived Intangible Asset, Useful Life (Year)</t>
        </is>
      </c>
      <c r="B24" s="4" t="inlineStr">
        <is>
          <t>2 years</t>
        </is>
      </c>
    </row>
    <row r="25">
      <c r="A25" s="4" t="inlineStr">
        <is>
          <t>Maximum [Member]</t>
        </is>
      </c>
    </row>
    <row r="26">
      <c r="A26" s="4" t="inlineStr">
        <is>
          <t>Finite-Lived Intangible Asset, Useful Life (Year)</t>
        </is>
      </c>
      <c r="B26" s="4" t="inlineStr">
        <is>
          <t>2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Goodwill and Intangible Assets - Intangible Assets by Reporting Segment (Details) - USD ($) $ in Thousands</t>
        </is>
      </c>
      <c r="B1" s="2" t="inlineStr">
        <is>
          <t>Sep. 26, 2020</t>
        </is>
      </c>
      <c r="C1" s="2" t="inlineStr">
        <is>
          <t>Sep. 28, 2019</t>
        </is>
      </c>
    </row>
    <row r="2">
      <c r="A2" s="4" t="inlineStr">
        <is>
          <t>Finite-lived intangible assets, accumulated amortization</t>
        </is>
      </c>
      <c r="B2" s="5" t="n">
        <v>20470</v>
      </c>
      <c r="C2" s="5" t="n">
        <v>17691</v>
      </c>
    </row>
    <row r="3">
      <c r="A3" s="4" t="inlineStr">
        <is>
          <t>Intangible assets</t>
        </is>
      </c>
      <c r="B3" s="6" t="n">
        <v>102092</v>
      </c>
      <c r="C3" s="6" t="n">
        <v>72613</v>
      </c>
    </row>
    <row r="4">
      <c r="A4" s="4" t="inlineStr">
        <is>
          <t>Food Service [Member]</t>
        </is>
      </c>
    </row>
    <row r="5">
      <c r="A5" s="4" t="inlineStr">
        <is>
          <t>Finite-lived intangible assets, accumulated amortization</t>
        </is>
      </c>
      <c r="B5" s="6" t="n">
        <v>13552</v>
      </c>
      <c r="C5" s="6" t="n">
        <v>11846</v>
      </c>
    </row>
    <row r="6">
      <c r="A6" s="4" t="inlineStr">
        <is>
          <t>Intangible assets</t>
        </is>
      </c>
      <c r="B6" s="6" t="n">
        <v>32505</v>
      </c>
      <c r="C6" s="6" t="n">
        <v>32856</v>
      </c>
    </row>
    <row r="7">
      <c r="A7" s="4" t="inlineStr">
        <is>
          <t>Food Service [Member] | Noncompete Agreements [Member]</t>
        </is>
      </c>
    </row>
    <row r="8">
      <c r="A8" s="4" t="inlineStr">
        <is>
          <t>Finite-lived intangible assets, gross</t>
        </is>
      </c>
      <c r="B8" s="6" t="n">
        <v>670</v>
      </c>
      <c r="C8" s="6" t="n">
        <v>858</v>
      </c>
    </row>
    <row r="9">
      <c r="A9" s="4" t="inlineStr">
        <is>
          <t>Finite-lived intangible assets, accumulated amortization</t>
        </is>
      </c>
      <c r="B9" s="6" t="n">
        <v>645</v>
      </c>
      <c r="C9" s="6" t="n">
        <v>665</v>
      </c>
    </row>
    <row r="10">
      <c r="A10" s="4" t="inlineStr">
        <is>
          <t>Food Service [Member] | Customer Relationships [Member]</t>
        </is>
      </c>
    </row>
    <row r="11">
      <c r="A11" s="4" t="inlineStr">
        <is>
          <t>Finite-lived intangible assets, gross</t>
        </is>
      </c>
      <c r="B11" s="6" t="n">
        <v>19737</v>
      </c>
      <c r="C11" s="6" t="n">
        <v>19900</v>
      </c>
    </row>
    <row r="12">
      <c r="A12" s="4" t="inlineStr">
        <is>
          <t>Finite-lived intangible assets, accumulated amortization</t>
        </is>
      </c>
      <c r="B12" s="6" t="n">
        <v>11595</v>
      </c>
      <c r="C12" s="6" t="n">
        <v>9954</v>
      </c>
    </row>
    <row r="13">
      <c r="A13" s="4" t="inlineStr">
        <is>
          <t>Food Service [Member] | License and Rights [Member]</t>
        </is>
      </c>
    </row>
    <row r="14">
      <c r="A14" s="4" t="inlineStr">
        <is>
          <t>Finite-lived intangible assets, gross</t>
        </is>
      </c>
      <c r="B14" s="6" t="n">
        <v>1690</v>
      </c>
      <c r="C14" s="6" t="n">
        <v>1690</v>
      </c>
    </row>
    <row r="15">
      <c r="A15" s="4" t="inlineStr">
        <is>
          <t>Finite-lived intangible assets, accumulated amortization</t>
        </is>
      </c>
      <c r="B15" s="6" t="n">
        <v>1312</v>
      </c>
      <c r="C15" s="6" t="n">
        <v>1227</v>
      </c>
    </row>
    <row r="16">
      <c r="A16" s="4" t="inlineStr">
        <is>
          <t>Retail Supermarket [Member]</t>
        </is>
      </c>
    </row>
    <row r="17">
      <c r="A17" s="4" t="inlineStr">
        <is>
          <t>Finite-lived intangible assets, accumulated amortization</t>
        </is>
      </c>
      <c r="B17" s="6" t="n">
        <v>5659</v>
      </c>
      <c r="C17" s="6" t="n">
        <v>4810</v>
      </c>
    </row>
    <row r="18">
      <c r="A18" s="4" t="inlineStr">
        <is>
          <t>Intangible assets</t>
        </is>
      </c>
      <c r="B18" s="6" t="n">
        <v>21333</v>
      </c>
      <c r="C18" s="6" t="n">
        <v>21405</v>
      </c>
    </row>
    <row r="19">
      <c r="A19" s="4" t="inlineStr">
        <is>
          <t>Retail Supermarket [Member] | Customer Relationships [Member]</t>
        </is>
      </c>
    </row>
    <row r="20">
      <c r="A20" s="4" t="inlineStr">
        <is>
          <t>Finite-lived intangible assets, gross</t>
        </is>
      </c>
      <c r="B20" s="6" t="n">
        <v>7907</v>
      </c>
      <c r="C20" s="6" t="n">
        <v>7979</v>
      </c>
    </row>
    <row r="21">
      <c r="A21" s="4" t="inlineStr">
        <is>
          <t>Finite-lived intangible assets, accumulated amortization</t>
        </is>
      </c>
      <c r="B21" s="6" t="n">
        <v>5140</v>
      </c>
      <c r="C21" s="6" t="n">
        <v>4421</v>
      </c>
    </row>
    <row r="22">
      <c r="A22" s="4" t="inlineStr">
        <is>
          <t>Retail Supermarket [Member] | Finite-lived Trade Names [Member]</t>
        </is>
      </c>
    </row>
    <row r="23">
      <c r="A23" s="4" t="inlineStr">
        <is>
          <t>Finite-lived intangible assets, gross</t>
        </is>
      </c>
      <c r="B23" s="6" t="n">
        <v>676</v>
      </c>
      <c r="C23" s="6" t="n">
        <v>676</v>
      </c>
    </row>
    <row r="24">
      <c r="A24" s="4" t="inlineStr">
        <is>
          <t>Finite-lived intangible assets, accumulated amortization</t>
        </is>
      </c>
      <c r="B24" s="6" t="n">
        <v>519</v>
      </c>
      <c r="C24" s="6" t="n">
        <v>389</v>
      </c>
    </row>
    <row r="25">
      <c r="A25" s="4" t="inlineStr">
        <is>
          <t>Frozen Beverages [Member]</t>
        </is>
      </c>
    </row>
    <row r="26">
      <c r="A26" s="4" t="inlineStr">
        <is>
          <t>Finite-lived intangible assets, accumulated amortization</t>
        </is>
      </c>
      <c r="B26" s="6" t="n">
        <v>1259</v>
      </c>
      <c r="C26" s="6" t="n">
        <v>1035</v>
      </c>
    </row>
    <row r="27">
      <c r="A27" s="4" t="inlineStr">
        <is>
          <t>Intangible assets</t>
        </is>
      </c>
      <c r="B27" s="6" t="n">
        <v>48254</v>
      </c>
      <c r="C27" s="6" t="n">
        <v>18352</v>
      </c>
    </row>
    <row r="28">
      <c r="A28" s="4" t="inlineStr">
        <is>
          <t>Frozen Beverages [Member] | Customer Relationships [Member]</t>
        </is>
      </c>
    </row>
    <row r="29">
      <c r="A29" s="4" t="inlineStr">
        <is>
          <t>Finite-lived intangible assets, gross</t>
        </is>
      </c>
      <c r="B29" s="6" t="n">
        <v>1439</v>
      </c>
      <c r="C29" s="6" t="n">
        <v>737</v>
      </c>
    </row>
    <row r="30">
      <c r="A30" s="4" t="inlineStr">
        <is>
          <t>Finite-lived intangible assets, accumulated amortization</t>
        </is>
      </c>
      <c r="B30" s="6" t="n">
        <v>257</v>
      </c>
      <c r="C30" s="6" t="n">
        <v>102</v>
      </c>
    </row>
    <row r="31">
      <c r="A31" s="4" t="inlineStr">
        <is>
          <t>Frozen Beverages [Member] | License and Rights [Member]</t>
        </is>
      </c>
    </row>
    <row r="32">
      <c r="A32" s="4" t="inlineStr">
        <is>
          <t>Finite-lived intangible assets, gross</t>
        </is>
      </c>
      <c r="B32" s="6" t="n">
        <v>1400</v>
      </c>
      <c r="C32" s="6" t="n">
        <v>1400</v>
      </c>
    </row>
    <row r="33">
      <c r="A33" s="4" t="inlineStr">
        <is>
          <t>Finite-lived intangible assets, accumulated amortization</t>
        </is>
      </c>
      <c r="B33" s="6" t="n">
        <v>1002</v>
      </c>
      <c r="C33" s="6" t="n">
        <v>933</v>
      </c>
    </row>
    <row r="34">
      <c r="A34" s="4" t="inlineStr">
        <is>
          <t>Trade Names [Member] | Food Service [Member]</t>
        </is>
      </c>
    </row>
    <row r="35">
      <c r="A35" s="4" t="inlineStr">
        <is>
          <t>Indefinite-lived intangible assets, gross</t>
        </is>
      </c>
      <c r="B35" s="6" t="n">
        <v>10408</v>
      </c>
      <c r="C35" s="6" t="n">
        <v>10408</v>
      </c>
    </row>
    <row r="36">
      <c r="A36" s="4" t="inlineStr">
        <is>
          <t>Trade Names [Member] | Retail Supermarket [Member]</t>
        </is>
      </c>
    </row>
    <row r="37">
      <c r="A37" s="4" t="inlineStr">
        <is>
          <t>Indefinite-lived intangible assets, gross</t>
        </is>
      </c>
      <c r="B37" s="6" t="n">
        <v>12750</v>
      </c>
      <c r="C37" s="6" t="n">
        <v>12750</v>
      </c>
    </row>
    <row r="38">
      <c r="A38" s="4" t="inlineStr">
        <is>
          <t>Trade Names [Member] | Frozen Beverages [Member]</t>
        </is>
      </c>
    </row>
    <row r="39">
      <c r="A39" s="4" t="inlineStr">
        <is>
          <t>Indefinite-lived intangible assets, gross</t>
        </is>
      </c>
      <c r="B39" s="6" t="n">
        <v>9315</v>
      </c>
      <c r="C39" s="6" t="n">
        <v>9315</v>
      </c>
    </row>
    <row r="40">
      <c r="A40" s="4" t="inlineStr">
        <is>
          <t>Distribution Rights, Indefinite-lived [Member] | Frozen Beverages [Member]</t>
        </is>
      </c>
    </row>
    <row r="41">
      <c r="A41" s="4" t="inlineStr">
        <is>
          <t>Indefinite-lived intangible assets, gross</t>
        </is>
      </c>
      <c r="B41" s="5" t="n">
        <v>36100</v>
      </c>
      <c r="C41" s="5" t="n">
        <v>6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59" customWidth="1" min="2" max="2"/>
    <col width="37" customWidth="1" min="3" max="3"/>
    <col width="27" customWidth="1" min="4" max="4"/>
    <col width="14" customWidth="1" min="5" max="5"/>
  </cols>
  <sheetData>
    <row r="1">
      <c r="A1" s="1" t="inlineStr">
        <is>
          <t>Consolidated Statement of Changes in Stockholders' Equity - USD ($)</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30, 2017</t>
        </is>
      </c>
      <c r="B2" s="6" t="n">
        <v>18663000</v>
      </c>
    </row>
    <row r="3">
      <c r="A3" s="4" t="inlineStr">
        <is>
          <t>Balance at Sep. 30, 2017</t>
        </is>
      </c>
      <c r="B3" s="5" t="n">
        <v>17382000</v>
      </c>
      <c r="C3" s="5" t="n">
        <v>-8875000</v>
      </c>
      <c r="D3" s="5" t="n">
        <v>673815000</v>
      </c>
      <c r="E3" s="5" t="n">
        <v>682322000</v>
      </c>
    </row>
    <row r="4">
      <c r="A4" s="4" t="inlineStr">
        <is>
          <t>Issuance of common stock upon exercise of stock options (in shares)</t>
        </is>
      </c>
      <c r="B4" s="6" t="n">
        <v>98000</v>
      </c>
    </row>
    <row r="5">
      <c r="A5" s="4" t="inlineStr">
        <is>
          <t>Issuance of common stock upon exercise of stock options</t>
        </is>
      </c>
      <c r="B5" s="5" t="n">
        <v>7371000</v>
      </c>
      <c r="C5" s="6" t="n">
        <v>0</v>
      </c>
      <c r="D5" s="6" t="n">
        <v>0</v>
      </c>
      <c r="E5" s="6" t="n">
        <v>7371000</v>
      </c>
    </row>
    <row r="6">
      <c r="A6" s="4" t="inlineStr">
        <is>
          <t>Issuance of common stock for employee stock purchase plan (in shares)</t>
        </is>
      </c>
      <c r="B6" s="6" t="n">
        <v>13000</v>
      </c>
    </row>
    <row r="7">
      <c r="A7" s="4" t="inlineStr">
        <is>
          <t>Issuance of common stock for employee stock purchase plan</t>
        </is>
      </c>
      <c r="B7" s="5" t="n">
        <v>1523000</v>
      </c>
      <c r="C7" s="6" t="n">
        <v>0</v>
      </c>
      <c r="D7" s="6" t="n">
        <v>0</v>
      </c>
      <c r="E7" s="6" t="n">
        <v>1523000</v>
      </c>
    </row>
    <row r="8">
      <c r="A8" s="4" t="inlineStr">
        <is>
          <t>Foreign currency translation adjustment</t>
        </is>
      </c>
      <c r="B8" s="6" t="n">
        <v>0</v>
      </c>
      <c r="C8" s="6" t="n">
        <v>-2738000</v>
      </c>
      <c r="D8" s="6" t="n">
        <v>0</v>
      </c>
      <c r="E8" s="6" t="n">
        <v>-2738000</v>
      </c>
    </row>
    <row r="9">
      <c r="A9" s="4" t="inlineStr">
        <is>
          <t>Unrealized holding gain on marketable securities</t>
        </is>
      </c>
      <c r="B9" s="5" t="n">
        <v>0</v>
      </c>
      <c r="C9" s="6" t="n">
        <v>-381000</v>
      </c>
      <c r="D9" s="6" t="n">
        <v>0</v>
      </c>
      <c r="E9" s="6" t="n">
        <v>-381000</v>
      </c>
    </row>
    <row r="10">
      <c r="A10" s="4" t="inlineStr">
        <is>
          <t>Issuance of common stock under deferred stock plan (in shares)</t>
        </is>
      </c>
      <c r="B10" s="6" t="n">
        <v>1000</v>
      </c>
    </row>
    <row r="11">
      <c r="A11" s="4" t="inlineStr">
        <is>
          <t>Issuance of common stock under deferred stock plan</t>
        </is>
      </c>
      <c r="B11" s="5" t="n">
        <v>97000</v>
      </c>
      <c r="C11" s="6" t="n">
        <v>0</v>
      </c>
      <c r="D11" s="6" t="n">
        <v>0</v>
      </c>
      <c r="E11" s="6" t="n">
        <v>97000</v>
      </c>
    </row>
    <row r="12">
      <c r="A12" s="4" t="inlineStr">
        <is>
          <t>Dividends declared</t>
        </is>
      </c>
      <c r="B12" s="6" t="n">
        <v>0</v>
      </c>
      <c r="C12" s="6" t="n">
        <v>0</v>
      </c>
      <c r="D12" s="6" t="n">
        <v>-33666000</v>
      </c>
      <c r="E12" s="6" t="n">
        <v>-33666000</v>
      </c>
    </row>
    <row r="13">
      <c r="A13" s="4" t="inlineStr">
        <is>
          <t>Share-based compensation</t>
        </is>
      </c>
      <c r="B13" s="5" t="n">
        <v>3761000</v>
      </c>
      <c r="C13" s="6" t="n">
        <v>0</v>
      </c>
      <c r="D13" s="6" t="n">
        <v>0</v>
      </c>
      <c r="E13" s="5" t="n">
        <v>3761000</v>
      </c>
    </row>
    <row r="14">
      <c r="A14" s="4" t="inlineStr">
        <is>
          <t>Repurchase of common stock (in shares)</t>
        </is>
      </c>
      <c r="B14" s="6" t="n">
        <v>-21000</v>
      </c>
      <c r="E14" s="6" t="n">
        <v>20604</v>
      </c>
    </row>
    <row r="15">
      <c r="A15" s="4" t="inlineStr">
        <is>
          <t>Repurchase of common stock</t>
        </is>
      </c>
      <c r="B15" s="5" t="n">
        <v>-2794000</v>
      </c>
      <c r="C15" s="6" t="n">
        <v>0</v>
      </c>
      <c r="D15" s="6" t="n">
        <v>0</v>
      </c>
      <c r="E15" s="5" t="n">
        <v>-2794027</v>
      </c>
    </row>
    <row r="16">
      <c r="A16" s="4" t="inlineStr">
        <is>
          <t>Net earnings</t>
        </is>
      </c>
      <c r="B16" s="5" t="n">
        <v>0</v>
      </c>
      <c r="C16" s="6" t="n">
        <v>0</v>
      </c>
      <c r="D16" s="6" t="n">
        <v>103596000</v>
      </c>
      <c r="E16" s="6" t="n">
        <v>103596000</v>
      </c>
    </row>
    <row r="17">
      <c r="A17" s="4" t="inlineStr">
        <is>
          <t>Balance (in shares) at Sep. 29, 2018</t>
        </is>
      </c>
      <c r="B17" s="6" t="n">
        <v>18754000</v>
      </c>
    </row>
    <row r="18">
      <c r="A18" s="4" t="inlineStr">
        <is>
          <t>Balance at Sep. 29, 2018</t>
        </is>
      </c>
      <c r="B18" s="5" t="n">
        <v>27340000</v>
      </c>
      <c r="C18" s="6" t="n">
        <v>-11994000</v>
      </c>
      <c r="D18" s="6" t="n">
        <v>743745000</v>
      </c>
      <c r="E18" s="6" t="n">
        <v>759091000</v>
      </c>
    </row>
    <row r="19">
      <c r="A19" s="4" t="inlineStr">
        <is>
          <t>Issuance of common stock upon exercise of stock options (in shares)</t>
        </is>
      </c>
      <c r="B19" s="6" t="n">
        <v>128000</v>
      </c>
    </row>
    <row r="20">
      <c r="A20" s="4" t="inlineStr">
        <is>
          <t>Issuance of common stock upon exercise of stock options</t>
        </is>
      </c>
      <c r="B20" s="5" t="n">
        <v>12658000</v>
      </c>
      <c r="C20" s="6" t="n">
        <v>0</v>
      </c>
      <c r="D20" s="6" t="n">
        <v>0</v>
      </c>
      <c r="E20" s="6" t="n">
        <v>12658000</v>
      </c>
    </row>
    <row r="21">
      <c r="A21" s="4" t="inlineStr">
        <is>
          <t>Issuance of common stock for employee stock purchase plan (in shares)</t>
        </is>
      </c>
      <c r="B21" s="6" t="n">
        <v>12000</v>
      </c>
    </row>
    <row r="22">
      <c r="A22" s="4" t="inlineStr">
        <is>
          <t>Issuance of common stock for employee stock purchase plan</t>
        </is>
      </c>
      <c r="B22" s="5" t="n">
        <v>1516000</v>
      </c>
      <c r="C22" s="6" t="n">
        <v>0</v>
      </c>
      <c r="D22" s="6" t="n">
        <v>0</v>
      </c>
      <c r="E22" s="6" t="n">
        <v>1516000</v>
      </c>
    </row>
    <row r="23">
      <c r="A23" s="4" t="inlineStr">
        <is>
          <t>Foreign currency translation adjustment</t>
        </is>
      </c>
      <c r="B23" s="5" t="n">
        <v>0</v>
      </c>
      <c r="C23" s="6" t="n">
        <v>-909000</v>
      </c>
      <c r="D23" s="6" t="n">
        <v>0</v>
      </c>
      <c r="E23" s="6" t="n">
        <v>-909000</v>
      </c>
    </row>
    <row r="24">
      <c r="A24" s="4" t="inlineStr">
        <is>
          <t>Issuance of common stock under deferred stock plan (in shares)</t>
        </is>
      </c>
      <c r="B24" s="6" t="n">
        <v>1000</v>
      </c>
    </row>
    <row r="25">
      <c r="A25" s="4" t="inlineStr">
        <is>
          <t>Issuance of common stock under deferred stock plan</t>
        </is>
      </c>
      <c r="B25" s="5" t="n">
        <v>91000</v>
      </c>
      <c r="C25" s="6" t="n">
        <v>0</v>
      </c>
      <c r="D25" s="6" t="n">
        <v>0</v>
      </c>
      <c r="E25" s="6" t="n">
        <v>91000</v>
      </c>
    </row>
    <row r="26">
      <c r="A26" s="4" t="inlineStr">
        <is>
          <t>Dividends declared</t>
        </is>
      </c>
      <c r="B26" s="6" t="n">
        <v>0</v>
      </c>
      <c r="C26" s="6" t="n">
        <v>0</v>
      </c>
      <c r="D26" s="6" t="n">
        <v>-37654000</v>
      </c>
      <c r="E26" s="6" t="n">
        <v>-37654000</v>
      </c>
    </row>
    <row r="27">
      <c r="A27" s="4" t="inlineStr">
        <is>
          <t>Share-based compensation</t>
        </is>
      </c>
      <c r="B27" s="6" t="n">
        <v>4139000</v>
      </c>
      <c r="C27" s="6" t="n">
        <v>0</v>
      </c>
      <c r="D27" s="6" t="n">
        <v>0</v>
      </c>
      <c r="E27" s="5" t="n">
        <v>4139000</v>
      </c>
    </row>
    <row r="28">
      <c r="A28" s="4" t="inlineStr">
        <is>
          <t>Repurchase of common stock (in shares)</t>
        </is>
      </c>
      <c r="E28" s="6" t="n">
        <v>0</v>
      </c>
    </row>
    <row r="29">
      <c r="A29" s="4" t="inlineStr">
        <is>
          <t>Net earnings</t>
        </is>
      </c>
      <c r="B29" s="6" t="n">
        <v>0</v>
      </c>
      <c r="C29" s="6" t="n">
        <v>0</v>
      </c>
      <c r="D29" s="6" t="n">
        <v>94819000</v>
      </c>
      <c r="E29" s="5" t="n">
        <v>94819000</v>
      </c>
    </row>
    <row r="30">
      <c r="A30" s="4" t="inlineStr">
        <is>
          <t>Reclass from accumulated other comprehensive gain</t>
        </is>
      </c>
      <c r="B30" s="5" t="n">
        <v>0</v>
      </c>
      <c r="C30" s="6" t="n">
        <v>-85000</v>
      </c>
      <c r="D30" s="6" t="n">
        <v>85000</v>
      </c>
      <c r="E30" s="5" t="n">
        <v>0</v>
      </c>
    </row>
    <row r="31">
      <c r="A31" s="4" t="inlineStr">
        <is>
          <t>Balance (in shares) at Sep. 28, 2019</t>
        </is>
      </c>
      <c r="B31" s="6" t="n">
        <v>18895000</v>
      </c>
      <c r="E31" s="6" t="n">
        <v>18895000</v>
      </c>
    </row>
    <row r="32">
      <c r="A32" s="4" t="inlineStr">
        <is>
          <t>Balance at Sep. 28, 2019</t>
        </is>
      </c>
      <c r="B32" s="5" t="n">
        <v>45744000</v>
      </c>
      <c r="C32" s="6" t="n">
        <v>-12988000</v>
      </c>
      <c r="D32" s="6" t="n">
        <v>800995000</v>
      </c>
      <c r="E32" s="5" t="n">
        <v>833751000</v>
      </c>
    </row>
    <row r="33">
      <c r="A33" s="4" t="inlineStr">
        <is>
          <t>Issuance of common stock upon exercise of stock options (in shares)</t>
        </is>
      </c>
      <c r="B33" s="6" t="n">
        <v>73000</v>
      </c>
    </row>
    <row r="34">
      <c r="A34" s="4" t="inlineStr">
        <is>
          <t>Issuance of common stock upon exercise of stock options</t>
        </is>
      </c>
      <c r="B34" s="5" t="n">
        <v>6406000</v>
      </c>
      <c r="C34" s="6" t="n">
        <v>0</v>
      </c>
      <c r="D34" s="6" t="n">
        <v>0</v>
      </c>
      <c r="E34" s="6" t="n">
        <v>6406000</v>
      </c>
    </row>
    <row r="35">
      <c r="A35" s="4" t="inlineStr">
        <is>
          <t>Issuance of common stock for employee stock purchase plan (in shares)</t>
        </is>
      </c>
      <c r="B35" s="6" t="n">
        <v>12000</v>
      </c>
    </row>
    <row r="36">
      <c r="A36" s="4" t="inlineStr">
        <is>
          <t>Issuance of common stock for employee stock purchase plan</t>
        </is>
      </c>
      <c r="B36" s="5" t="n">
        <v>1495000</v>
      </c>
      <c r="C36" s="6" t="n">
        <v>0</v>
      </c>
      <c r="D36" s="6" t="n">
        <v>0</v>
      </c>
      <c r="E36" s="6" t="n">
        <v>1495000</v>
      </c>
    </row>
    <row r="37">
      <c r="A37" s="4" t="inlineStr">
        <is>
          <t>Foreign currency translation adjustment</t>
        </is>
      </c>
      <c r="B37" s="5" t="n">
        <v>0</v>
      </c>
      <c r="C37" s="6" t="n">
        <v>-2599000</v>
      </c>
      <c r="D37" s="6" t="n">
        <v>0</v>
      </c>
      <c r="E37" s="6" t="n">
        <v>-2599000</v>
      </c>
    </row>
    <row r="38">
      <c r="A38" s="4" t="inlineStr">
        <is>
          <t>Issuance of common stock under deferred stock plan (in shares)</t>
        </is>
      </c>
      <c r="B38" s="6" t="n">
        <v>1000</v>
      </c>
    </row>
    <row r="39">
      <c r="A39" s="4" t="inlineStr">
        <is>
          <t>Issuance of common stock under deferred stock plan</t>
        </is>
      </c>
      <c r="B39" s="5" t="n">
        <v>91000</v>
      </c>
      <c r="C39" s="6" t="n">
        <v>0</v>
      </c>
      <c r="D39" s="6" t="n">
        <v>0</v>
      </c>
      <c r="E39" s="6" t="n">
        <v>91000</v>
      </c>
    </row>
    <row r="40">
      <c r="A40" s="4" t="inlineStr">
        <is>
          <t>Dividends declared</t>
        </is>
      </c>
      <c r="B40" s="6" t="n">
        <v>0</v>
      </c>
      <c r="C40" s="6" t="n">
        <v>0</v>
      </c>
      <c r="D40" s="6" t="n">
        <v>-43483000</v>
      </c>
      <c r="E40" s="6" t="n">
        <v>-43483000</v>
      </c>
    </row>
    <row r="41">
      <c r="A41" s="4" t="inlineStr">
        <is>
          <t>Share-based compensation</t>
        </is>
      </c>
      <c r="B41" s="5" t="n">
        <v>4504000</v>
      </c>
      <c r="C41" s="6" t="n">
        <v>0</v>
      </c>
      <c r="D41" s="6" t="n">
        <v>0</v>
      </c>
      <c r="E41" s="5" t="n">
        <v>4504000</v>
      </c>
    </row>
    <row r="42">
      <c r="A42" s="4" t="inlineStr">
        <is>
          <t>Repurchase of common stock (in shares)</t>
        </is>
      </c>
      <c r="B42" s="6" t="n">
        <v>-66000</v>
      </c>
      <c r="E42" s="6" t="n">
        <v>65648</v>
      </c>
    </row>
    <row r="43">
      <c r="A43" s="4" t="inlineStr">
        <is>
          <t>Repurchase of common stock</t>
        </is>
      </c>
      <c r="B43" s="5" t="n">
        <v>-8972000</v>
      </c>
      <c r="C43" s="6" t="n">
        <v>0</v>
      </c>
      <c r="D43" s="6" t="n">
        <v>0</v>
      </c>
      <c r="E43" s="5" t="n">
        <v>-8972292</v>
      </c>
    </row>
    <row r="44">
      <c r="A44" s="4" t="inlineStr">
        <is>
          <t>Net earnings</t>
        </is>
      </c>
      <c r="B44" s="5" t="n">
        <v>0</v>
      </c>
      <c r="C44" s="6" t="n">
        <v>0</v>
      </c>
      <c r="D44" s="6" t="n">
        <v>18305000</v>
      </c>
      <c r="E44" s="5" t="n">
        <v>18305000</v>
      </c>
    </row>
    <row r="45">
      <c r="A45" s="4" t="inlineStr">
        <is>
          <t>Balance (in shares) at Sep. 26, 2020</t>
        </is>
      </c>
      <c r="B45" s="6" t="n">
        <v>18915000</v>
      </c>
      <c r="E45" s="6" t="n">
        <v>18915000</v>
      </c>
    </row>
    <row r="46">
      <c r="A46" s="4" t="inlineStr">
        <is>
          <t>Balance at Sep. 26, 2020</t>
        </is>
      </c>
      <c r="B46" s="5" t="n">
        <v>49268000</v>
      </c>
      <c r="C46" s="5" t="n">
        <v>-15587000</v>
      </c>
      <c r="D46" s="5" t="n">
        <v>775817000</v>
      </c>
      <c r="E46" s="5" t="n">
        <v>80949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F - Goodwill and Intangible Assets - Goodwill by Reporting Segment (Details) - USD ($) $ in Thousands</t>
        </is>
      </c>
      <c r="B1" s="2" t="inlineStr">
        <is>
          <t>Sep. 26, 2020</t>
        </is>
      </c>
      <c r="C1" s="2" t="inlineStr">
        <is>
          <t>Feb. 04, 2020</t>
        </is>
      </c>
      <c r="D1" s="2" t="inlineStr">
        <is>
          <t>Sep. 28, 2019</t>
        </is>
      </c>
    </row>
    <row r="2">
      <c r="A2" s="4" t="inlineStr">
        <is>
          <t>Balance</t>
        </is>
      </c>
      <c r="B2" s="5" t="n">
        <v>121833</v>
      </c>
      <c r="C2" s="5" t="n">
        <v>19322</v>
      </c>
      <c r="D2" s="5" t="n">
        <v>102511</v>
      </c>
    </row>
    <row r="3">
      <c r="A3" s="4" t="inlineStr">
        <is>
          <t>Food Service [Member]</t>
        </is>
      </c>
    </row>
    <row r="4">
      <c r="A4" s="4" t="inlineStr">
        <is>
          <t>Balance</t>
        </is>
      </c>
      <c r="B4" s="6" t="n">
        <v>61189</v>
      </c>
      <c r="D4" s="6" t="n">
        <v>61189</v>
      </c>
    </row>
    <row r="5">
      <c r="A5" s="4" t="inlineStr">
        <is>
          <t>Retail Supermarket [Member]</t>
        </is>
      </c>
    </row>
    <row r="6">
      <c r="A6" s="4" t="inlineStr">
        <is>
          <t>Balance</t>
        </is>
      </c>
      <c r="B6" s="6" t="n">
        <v>4146</v>
      </c>
      <c r="D6" s="6" t="n">
        <v>4146</v>
      </c>
    </row>
    <row r="7">
      <c r="A7" s="4" t="inlineStr">
        <is>
          <t>Frozen Beverages [Member]</t>
        </is>
      </c>
    </row>
    <row r="8">
      <c r="A8" s="4" t="inlineStr">
        <is>
          <t>Balance</t>
        </is>
      </c>
      <c r="B8" s="5" t="n">
        <v>56498</v>
      </c>
      <c r="D8" s="5" t="n">
        <v>37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G - Long-term Debt (Details Textual) - USD ($)</t>
        </is>
      </c>
      <c r="B1" s="2" t="inlineStr">
        <is>
          <t>Sep. 26, 2020</t>
        </is>
      </c>
      <c r="C1" s="2" t="inlineStr">
        <is>
          <t>Sep. 28, 2019</t>
        </is>
      </c>
      <c r="D1" s="2" t="inlineStr">
        <is>
          <t>Nov. 30, 2016</t>
        </is>
      </c>
    </row>
    <row r="2">
      <c r="A2" s="4" t="inlineStr">
        <is>
          <t>Line of Credit Facility, Maximum Borrowing Capacity</t>
        </is>
      </c>
      <c r="D2" s="5" t="n">
        <v>50000000</v>
      </c>
    </row>
    <row r="3">
      <c r="A3" s="4" t="inlineStr">
        <is>
          <t>Long-term Line of Credit, Total</t>
        </is>
      </c>
      <c r="B3" s="5" t="n">
        <v>0</v>
      </c>
      <c r="C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H - Obligations Under Finance Leases - Future Minimum Lease Payments (Details) $ in Thousands</t>
        </is>
      </c>
      <c r="B1" s="2" t="inlineStr">
        <is>
          <t>Sep. 26, 2020USD ($)</t>
        </is>
      </c>
    </row>
    <row r="2">
      <c r="A2" s="4" t="inlineStr">
        <is>
          <t>2021</t>
        </is>
      </c>
      <c r="B2" s="5" t="n">
        <v>349</v>
      </c>
    </row>
    <row r="3">
      <c r="A3" s="4" t="inlineStr">
        <is>
          <t>2022</t>
        </is>
      </c>
      <c r="B3" s="6" t="n">
        <v>156</v>
      </c>
    </row>
    <row r="4">
      <c r="A4" s="4" t="inlineStr">
        <is>
          <t>2023</t>
        </is>
      </c>
      <c r="B4" s="6" t="n">
        <v>91</v>
      </c>
    </row>
    <row r="5">
      <c r="A5" s="4" t="inlineStr">
        <is>
          <t>2024</t>
        </is>
      </c>
      <c r="B5" s="6" t="n">
        <v>95</v>
      </c>
    </row>
    <row r="6">
      <c r="A6" s="4" t="inlineStr">
        <is>
          <t>2025</t>
        </is>
      </c>
      <c r="B6" s="6" t="n">
        <v>26</v>
      </c>
    </row>
    <row r="7">
      <c r="A7" s="4" t="inlineStr">
        <is>
          <t>2026 and thereafter</t>
        </is>
      </c>
      <c r="B7" s="6" t="n">
        <v>0</v>
      </c>
    </row>
    <row r="8">
      <c r="A8" s="4" t="inlineStr">
        <is>
          <t>Total minimum finance lease payments</t>
        </is>
      </c>
      <c r="B8" s="5" t="n">
        <v>7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I - Income Taxes (Details Textual) - USD ($)</t>
        </is>
      </c>
      <c r="B1" s="2" t="inlineStr">
        <is>
          <t>12 Months Ended</t>
        </is>
      </c>
    </row>
    <row r="2">
      <c r="B2" s="2" t="inlineStr">
        <is>
          <t>Sep. 26, 2020</t>
        </is>
      </c>
      <c r="C2" s="2" t="inlineStr">
        <is>
          <t>Sep. 28, 2019</t>
        </is>
      </c>
      <c r="D2" s="2" t="inlineStr">
        <is>
          <t>Sep. 29, 2018</t>
        </is>
      </c>
      <c r="E2" s="2" t="inlineStr">
        <is>
          <t>Sep. 26, 2019</t>
        </is>
      </c>
    </row>
    <row r="3">
      <c r="A3" s="4" t="inlineStr">
        <is>
          <t>Effective Income Tax Rate Reconciliation, at Federal Statutory Income Tax Rate, Percent</t>
        </is>
      </c>
      <c r="B3" s="4" t="inlineStr">
        <is>
          <t>21.00%</t>
        </is>
      </c>
      <c r="C3" s="4" t="inlineStr">
        <is>
          <t>21.00%</t>
        </is>
      </c>
      <c r="D3" s="4" t="inlineStr">
        <is>
          <t>24.50%</t>
        </is>
      </c>
    </row>
    <row r="4">
      <c r="A4" s="4" t="inlineStr">
        <is>
          <t>Income Tax Expense (Benefit), Continuing Operations, Adjustment of Deferred Tax (Asset) Liability</t>
        </is>
      </c>
      <c r="D4" s="5" t="n">
        <v>-20700000</v>
      </c>
    </row>
    <row r="5">
      <c r="A5" s="4" t="inlineStr">
        <is>
          <t>Income Tax Expense (Benefit), Continuing Operations, Changed in Tax Rate, Tax Cut and Jobs Act</t>
        </is>
      </c>
      <c r="D5" s="6" t="n">
        <v>-8800000</v>
      </c>
    </row>
    <row r="6">
      <c r="A6" s="4" t="inlineStr">
        <is>
          <t>Effective Income Tax Rate Reconciliation, Repatriation of Foreign Earnings, Amount</t>
        </is>
      </c>
      <c r="B6" s="5" t="n">
        <v>0</v>
      </c>
      <c r="D6" s="5" t="n">
        <v>1200000</v>
      </c>
    </row>
    <row r="7">
      <c r="A7" s="4" t="inlineStr">
        <is>
          <t>Effective Income Tax Rate Reconciliation, Percent, Total</t>
        </is>
      </c>
      <c r="B7" s="4" t="inlineStr">
        <is>
          <t>25.00%</t>
        </is>
      </c>
      <c r="C7" s="4" t="inlineStr">
        <is>
          <t>25.80%</t>
        </is>
      </c>
      <c r="D7" s="4" t="inlineStr">
        <is>
          <t>27.70%</t>
        </is>
      </c>
    </row>
    <row r="8">
      <c r="A8" s="4" t="inlineStr">
        <is>
          <t>Effective Income Tax Rate Reconciliation, Changed in Prior Tax for Repatriation of Foreign Earnings, Amount</t>
        </is>
      </c>
      <c r="C8" s="5" t="n">
        <v>-885000</v>
      </c>
    </row>
    <row r="9">
      <c r="A9" s="4" t="inlineStr">
        <is>
          <t>Effective Income Tax Rate Reconciliation, State Deferred Taxes and Provision to Return Adjustment, Amount</t>
        </is>
      </c>
      <c r="B9" s="5" t="n">
        <v>2200000</v>
      </c>
    </row>
    <row r="10">
      <c r="A10" s="4" t="inlineStr">
        <is>
          <t>Tax Cuts and Jobs Act, Transition Tax for Accumulated Foreign Earnings, Liability, Total</t>
        </is>
      </c>
      <c r="D10" s="5" t="n">
        <v>315000</v>
      </c>
    </row>
    <row r="11">
      <c r="A11" s="4" t="inlineStr">
        <is>
          <t>New Jersey Division of Taxation [Member] | State and Local Jurisdiction [Member]</t>
        </is>
      </c>
    </row>
    <row r="12">
      <c r="A12" s="4" t="inlineStr">
        <is>
          <t>Income Tax Expense (Benefit), Continuing Operations, Adjustment of Deferred Tax (Asset) Liability</t>
        </is>
      </c>
      <c r="D12" s="5" t="n">
        <v>1400000</v>
      </c>
    </row>
    <row r="13">
      <c r="A13" s="4" t="inlineStr">
        <is>
          <t>Internal Revenue Service (IRS) [Member] | Domestic Tax Authority [Member]</t>
        </is>
      </c>
    </row>
    <row r="14">
      <c r="A14" s="4" t="inlineStr">
        <is>
          <t>Operating Loss Carryforwards, Total</t>
        </is>
      </c>
      <c r="B14" s="6" t="n">
        <v>2046000</v>
      </c>
    </row>
    <row r="15">
      <c r="A15" s="4" t="inlineStr">
        <is>
          <t>Internal Revenue Service (IRS) [Member] | Domestic Tax Authority [Member] | PHILLY SWIRL [Member]</t>
        </is>
      </c>
    </row>
    <row r="16">
      <c r="A16" s="4" t="inlineStr">
        <is>
          <t>Operating Loss Carryforwards, Total</t>
        </is>
      </c>
      <c r="B16" s="6" t="n">
        <v>3300000</v>
      </c>
    </row>
    <row r="17">
      <c r="A17" s="4" t="inlineStr">
        <is>
          <t>Operating Loss Carryforwards, Subject to Limitation and Expiration</t>
        </is>
      </c>
      <c r="B17" s="5" t="n">
        <v>378000</v>
      </c>
    </row>
    <row r="18">
      <c r="A18" s="4" t="inlineStr">
        <is>
          <t>Operating Loss Carryforwards, Valuation Allowance, Total</t>
        </is>
      </c>
      <c r="E18"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Income Taxes - Income Tax Expense (Benefit) (Details) - USD ($) $ in Thousands</t>
        </is>
      </c>
      <c r="B1" s="2" t="inlineStr">
        <is>
          <t>12 Months Ended</t>
        </is>
      </c>
    </row>
    <row r="2">
      <c r="B2" s="2" t="inlineStr">
        <is>
          <t>Sep. 26, 2020</t>
        </is>
      </c>
      <c r="C2" s="2" t="inlineStr">
        <is>
          <t>Sep. 28, 2019</t>
        </is>
      </c>
      <c r="D2" s="2" t="inlineStr">
        <is>
          <t>Sep. 29, 2018</t>
        </is>
      </c>
    </row>
    <row r="3">
      <c r="A3" s="3" t="inlineStr">
        <is>
          <t>Current</t>
        </is>
      </c>
    </row>
    <row r="4">
      <c r="A4" s="4" t="inlineStr">
        <is>
          <t>U.S. Federal</t>
        </is>
      </c>
      <c r="B4" s="5" t="n">
        <v>1992</v>
      </c>
      <c r="C4" s="5" t="n">
        <v>14078</v>
      </c>
      <c r="D4" s="5" t="n">
        <v>16591</v>
      </c>
    </row>
    <row r="5">
      <c r="A5" s="4" t="inlineStr">
        <is>
          <t>Foreign</t>
        </is>
      </c>
      <c r="B5" s="6" t="n">
        <v>193</v>
      </c>
      <c r="C5" s="6" t="n">
        <v>2111</v>
      </c>
      <c r="D5" s="6" t="n">
        <v>2512</v>
      </c>
    </row>
    <row r="6">
      <c r="A6" s="4" t="inlineStr">
        <is>
          <t>State</t>
        </is>
      </c>
      <c r="B6" s="6" t="n">
        <v>-1517</v>
      </c>
      <c r="C6" s="6" t="n">
        <v>5971</v>
      </c>
      <c r="D6" s="6" t="n">
        <v>5836</v>
      </c>
    </row>
    <row r="7">
      <c r="A7" s="4" t="inlineStr">
        <is>
          <t>Total current expense</t>
        </is>
      </c>
      <c r="B7" s="6" t="n">
        <v>668</v>
      </c>
      <c r="C7" s="6" t="n">
        <v>22160</v>
      </c>
      <c r="D7" s="6" t="n">
        <v>24939</v>
      </c>
    </row>
    <row r="8">
      <c r="A8" s="3" t="inlineStr">
        <is>
          <t>Deferred</t>
        </is>
      </c>
    </row>
    <row r="9">
      <c r="A9" s="4" t="inlineStr">
        <is>
          <t>U.S. Federal</t>
        </is>
      </c>
      <c r="B9" s="6" t="n">
        <v>3139</v>
      </c>
      <c r="C9" s="6" t="n">
        <v>6285</v>
      </c>
      <c r="D9" s="6" t="n">
        <v>-14613</v>
      </c>
    </row>
    <row r="10">
      <c r="A10" s="4" t="inlineStr">
        <is>
          <t>Foreign</t>
        </is>
      </c>
      <c r="B10" s="6" t="n">
        <v>-536</v>
      </c>
      <c r="C10" s="6" t="n">
        <v>849</v>
      </c>
      <c r="D10" s="6" t="n">
        <v>514</v>
      </c>
    </row>
    <row r="11">
      <c r="A11" s="4" t="inlineStr">
        <is>
          <t>State</t>
        </is>
      </c>
      <c r="B11" s="6" t="n">
        <v>-110</v>
      </c>
      <c r="C11" s="6" t="n">
        <v>2464</v>
      </c>
      <c r="D11" s="6" t="n">
        <v>3716</v>
      </c>
    </row>
    <row r="12">
      <c r="A12" s="4" t="inlineStr">
        <is>
          <t>Total deferred expense (benefit)</t>
        </is>
      </c>
      <c r="B12" s="6" t="n">
        <v>2493</v>
      </c>
      <c r="C12" s="6" t="n">
        <v>9598</v>
      </c>
      <c r="D12" s="6" t="n">
        <v>-10383</v>
      </c>
    </row>
    <row r="13">
      <c r="A13" s="4" t="inlineStr">
        <is>
          <t>Total expense</t>
        </is>
      </c>
      <c r="B13" s="5" t="n">
        <v>3161</v>
      </c>
      <c r="C13" s="5" t="n">
        <v>31758</v>
      </c>
      <c r="D13" s="5" t="n">
        <v>145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Income Taxes - Effective Income Tax Rate Reconciliation (Details) - USD ($)</t>
        </is>
      </c>
      <c r="B1" s="2" t="inlineStr">
        <is>
          <t>12 Months Ended</t>
        </is>
      </c>
    </row>
    <row r="2">
      <c r="B2" s="2" t="inlineStr">
        <is>
          <t>Sep. 26, 2020</t>
        </is>
      </c>
      <c r="C2" s="2" t="inlineStr">
        <is>
          <t>Sep. 28, 2019</t>
        </is>
      </c>
      <c r="D2" s="2" t="inlineStr">
        <is>
          <t>Sep. 29, 2018</t>
        </is>
      </c>
    </row>
    <row r="3">
      <c r="A3" s="4" t="inlineStr">
        <is>
          <t>Income taxes at federal statutory rates</t>
        </is>
      </c>
      <c r="B3" s="5" t="n">
        <v>4508000</v>
      </c>
      <c r="C3" s="5" t="n">
        <v>26581000</v>
      </c>
      <c r="D3" s="5" t="n">
        <v>28947000</v>
      </c>
    </row>
    <row r="4">
      <c r="A4" s="4" t="inlineStr">
        <is>
          <t>State income taxes, net of federal income tax benefit</t>
        </is>
      </c>
      <c r="B4" s="6" t="n">
        <v>-1285000</v>
      </c>
      <c r="C4" s="6" t="n">
        <v>6664000</v>
      </c>
      <c r="D4" s="6" t="n">
        <v>7212000</v>
      </c>
    </row>
    <row r="5">
      <c r="A5" s="4" t="inlineStr">
        <is>
          <t>Domestic production activities deduction</t>
        </is>
      </c>
      <c r="B5" s="6" t="n">
        <v>0</v>
      </c>
      <c r="C5" s="6" t="n">
        <v>0</v>
      </c>
      <c r="D5" s="6" t="n">
        <v>-1470000</v>
      </c>
    </row>
    <row r="6">
      <c r="A6" s="4" t="inlineStr">
        <is>
          <t>Impact of rate change due to Tax Cuts and Jobs Act</t>
        </is>
      </c>
      <c r="B6" s="6" t="n">
        <v>0</v>
      </c>
      <c r="C6" s="6" t="n">
        <v>0</v>
      </c>
      <c r="D6" s="6" t="n">
        <v>-20670000</v>
      </c>
    </row>
    <row r="7">
      <c r="A7" s="4" t="inlineStr">
        <is>
          <t>Impact of rate differential-current and deferred</t>
        </is>
      </c>
      <c r="B7" s="6" t="n">
        <v>0</v>
      </c>
      <c r="C7" s="6" t="n">
        <v>0</v>
      </c>
      <c r="D7" s="6" t="n">
        <v>-1236000</v>
      </c>
    </row>
    <row r="8">
      <c r="A8" s="4" t="inlineStr">
        <is>
          <t>One-time repatriation tax</t>
        </is>
      </c>
      <c r="B8" s="6" t="n">
        <v>0</v>
      </c>
      <c r="D8" s="6" t="n">
        <v>1200000</v>
      </c>
    </row>
    <row r="9">
      <c r="A9" s="4" t="inlineStr">
        <is>
          <t>One-time repatriation tax, reversal</t>
        </is>
      </c>
      <c r="C9" s="6" t="n">
        <v>-885000</v>
      </c>
    </row>
    <row r="10">
      <c r="A10" s="4" t="inlineStr">
        <is>
          <t>Increase in gross unrecognized tax benefits</t>
        </is>
      </c>
      <c r="B10" s="6" t="n">
        <v>0</v>
      </c>
      <c r="C10" s="6" t="n">
        <v>20000</v>
      </c>
      <c r="D10" s="6" t="n">
        <v>20000</v>
      </c>
    </row>
    <row r="11">
      <c r="A11" s="4" t="inlineStr">
        <is>
          <t>Share based compensation</t>
        </is>
      </c>
      <c r="B11" s="6" t="n">
        <v>-183000</v>
      </c>
      <c r="C11" s="6" t="n">
        <v>-777000</v>
      </c>
      <c r="D11" s="6" t="n">
        <v>-696000</v>
      </c>
    </row>
    <row r="12">
      <c r="A12" s="4" t="inlineStr">
        <is>
          <t>Non deductible employee compensation</t>
        </is>
      </c>
      <c r="B12" s="6" t="n">
        <v>0</v>
      </c>
      <c r="C12" s="6" t="n">
        <v>490000</v>
      </c>
      <c r="D12" s="6" t="n">
        <v>514000</v>
      </c>
    </row>
    <row r="13">
      <c r="A13" s="4" t="inlineStr">
        <is>
          <t>Other, net</t>
        </is>
      </c>
      <c r="B13" s="6" t="n">
        <v>121000</v>
      </c>
      <c r="C13" s="6" t="n">
        <v>-335000</v>
      </c>
      <c r="D13" s="6" t="n">
        <v>735000</v>
      </c>
    </row>
    <row r="14">
      <c r="A14" s="4" t="inlineStr">
        <is>
          <t>Total expense</t>
        </is>
      </c>
      <c r="B14" s="5" t="n">
        <v>3161000</v>
      </c>
      <c r="C14" s="5" t="n">
        <v>31758000</v>
      </c>
      <c r="D14" s="5" t="n">
        <v>14556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come Taxes - Deferred Tax Assets and Liabilities (Details) - USD ($) $ in Thousands</t>
        </is>
      </c>
      <c r="B1" s="2" t="inlineStr">
        <is>
          <t>Sep. 26, 2020</t>
        </is>
      </c>
      <c r="C1" s="2" t="inlineStr">
        <is>
          <t>Sep. 28, 2019</t>
        </is>
      </c>
    </row>
    <row r="2">
      <c r="A2" s="3" t="inlineStr">
        <is>
          <t>Deferred tax assets</t>
        </is>
      </c>
    </row>
    <row r="3">
      <c r="A3" s="4" t="inlineStr">
        <is>
          <t>Vacation accrual</t>
        </is>
      </c>
      <c r="B3" s="5" t="n">
        <v>1460</v>
      </c>
      <c r="C3" s="5" t="n">
        <v>1281</v>
      </c>
    </row>
    <row r="4">
      <c r="A4" s="4" t="inlineStr">
        <is>
          <t>Capital loss carry forwards</t>
        </is>
      </c>
      <c r="B4" s="6" t="n">
        <v>161</v>
      </c>
      <c r="C4" s="6" t="n">
        <v>1038</v>
      </c>
    </row>
    <row r="5">
      <c r="A5" s="4" t="inlineStr">
        <is>
          <t>Unrealized gains/losses</t>
        </is>
      </c>
      <c r="B5" s="6" t="n">
        <v>345</v>
      </c>
      <c r="C5" s="6" t="n">
        <v>0</v>
      </c>
    </row>
    <row r="6">
      <c r="A6" s="4" t="inlineStr">
        <is>
          <t>Insurance accrual</t>
        </is>
      </c>
      <c r="B6" s="6" t="n">
        <v>3060</v>
      </c>
      <c r="C6" s="6" t="n">
        <v>2454</v>
      </c>
    </row>
    <row r="7">
      <c r="A7" s="4" t="inlineStr">
        <is>
          <t>Operating lease liabilities</t>
        </is>
      </c>
      <c r="B7" s="6" t="n">
        <v>16368</v>
      </c>
      <c r="C7" s="6" t="n">
        <v>0</v>
      </c>
    </row>
    <row r="8">
      <c r="A8" s="4" t="inlineStr">
        <is>
          <t>Deferred income</t>
        </is>
      </c>
      <c r="B8" s="6" t="n">
        <v>105</v>
      </c>
      <c r="C8" s="6" t="n">
        <v>485</v>
      </c>
    </row>
    <row r="9">
      <c r="A9" s="4" t="inlineStr">
        <is>
          <t>Allowances</t>
        </is>
      </c>
      <c r="B9" s="6" t="n">
        <v>2863</v>
      </c>
      <c r="C9" s="6" t="n">
        <v>1554</v>
      </c>
    </row>
    <row r="10">
      <c r="A10" s="4" t="inlineStr">
        <is>
          <t>Inventory capitalization</t>
        </is>
      </c>
      <c r="B10" s="6" t="n">
        <v>1058</v>
      </c>
      <c r="C10" s="6" t="n">
        <v>994</v>
      </c>
    </row>
    <row r="11">
      <c r="A11" s="4" t="inlineStr">
        <is>
          <t>Share-based compensation</t>
        </is>
      </c>
      <c r="B11" s="6" t="n">
        <v>1637</v>
      </c>
      <c r="C11" s="6" t="n">
        <v>1607</v>
      </c>
    </row>
    <row r="12">
      <c r="A12" s="4" t="inlineStr">
        <is>
          <t>Net Operating Loss</t>
        </is>
      </c>
      <c r="B12" s="6" t="n">
        <v>697</v>
      </c>
      <c r="C12" s="6" t="n">
        <v>776</v>
      </c>
    </row>
    <row r="13">
      <c r="A13" s="4" t="inlineStr">
        <is>
          <t>Plant shutdown impairment costs</t>
        </is>
      </c>
      <c r="B13" s="6" t="n">
        <v>1721</v>
      </c>
      <c r="C13" s="6" t="n">
        <v>0</v>
      </c>
    </row>
    <row r="14">
      <c r="A14" s="4" t="inlineStr">
        <is>
          <t>Foreign tax credit</t>
        </is>
      </c>
      <c r="B14" s="6" t="n">
        <v>404</v>
      </c>
      <c r="C14" s="6" t="n">
        <v>0</v>
      </c>
    </row>
    <row r="15">
      <c r="A15" s="4" t="inlineStr">
        <is>
          <t>Total deferred tax assets</t>
        </is>
      </c>
      <c r="B15" s="6" t="n">
        <v>29879</v>
      </c>
      <c r="C15" s="6" t="n">
        <v>10189</v>
      </c>
    </row>
    <row r="16">
      <c r="A16" s="4" t="inlineStr">
        <is>
          <t>Valuation allowance</t>
        </is>
      </c>
      <c r="B16" s="6" t="n">
        <v>-506</v>
      </c>
      <c r="C16" s="6" t="n">
        <v>-1038</v>
      </c>
    </row>
    <row r="17">
      <c r="A17" s="4" t="inlineStr">
        <is>
          <t>Total deferred tax assets, net</t>
        </is>
      </c>
      <c r="B17" s="6" t="n">
        <v>29373</v>
      </c>
      <c r="C17" s="6" t="n">
        <v>9151</v>
      </c>
    </row>
    <row r="18">
      <c r="A18" s="3" t="inlineStr">
        <is>
          <t>Deferred tax liabilities</t>
        </is>
      </c>
    </row>
    <row r="19">
      <c r="A19" s="4" t="inlineStr">
        <is>
          <t>Amortization of goodwill and other intangible assets</t>
        </is>
      </c>
      <c r="B19" s="6" t="n">
        <v>29587</v>
      </c>
      <c r="C19" s="6" t="n">
        <v>27267</v>
      </c>
    </row>
    <row r="20">
      <c r="A20" s="4" t="inlineStr">
        <is>
          <t>Depreciation of property and equipment</t>
        </is>
      </c>
      <c r="B20" s="6" t="n">
        <v>48303</v>
      </c>
      <c r="C20" s="6" t="n">
        <v>43804</v>
      </c>
    </row>
    <row r="21">
      <c r="A21" s="4" t="inlineStr">
        <is>
          <t>Operating lease right-of-use assets</t>
        </is>
      </c>
      <c r="B21" s="6" t="n">
        <v>15605</v>
      </c>
      <c r="C21" s="6" t="n">
        <v>0</v>
      </c>
    </row>
    <row r="22">
      <c r="A22" s="4" t="inlineStr">
        <is>
          <t>Accounting method change 481 (a)</t>
        </is>
      </c>
      <c r="B22" s="6" t="n">
        <v>291</v>
      </c>
      <c r="C22" s="6" t="n">
        <v>0</v>
      </c>
    </row>
    <row r="23">
      <c r="A23" s="4" t="inlineStr">
        <is>
          <t>Total deferred tax liabilities</t>
        </is>
      </c>
      <c r="B23" s="6" t="n">
        <v>93786</v>
      </c>
      <c r="C23" s="6" t="n">
        <v>71071</v>
      </c>
    </row>
    <row r="24">
      <c r="A24" s="4" t="inlineStr">
        <is>
          <t>Total deferred tax liabilities, net</t>
        </is>
      </c>
      <c r="B24" s="5" t="n">
        <v>64413</v>
      </c>
      <c r="C24" s="5" t="n">
        <v>61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1" customWidth="1" min="2" max="2"/>
    <col width="21" customWidth="1" min="3" max="3"/>
  </cols>
  <sheetData>
    <row r="1">
      <c r="A1" s="1" t="inlineStr">
        <is>
          <t>Note J - Commitments (Details Textual)</t>
        </is>
      </c>
      <c r="B1" s="2" t="inlineStr">
        <is>
          <t>Sep. 26, 2020USD ($)</t>
        </is>
      </c>
      <c r="C1" s="2" t="inlineStr">
        <is>
          <t>Sep. 28, 2019USD ($)</t>
        </is>
      </c>
    </row>
    <row r="2">
      <c r="A2" s="4" t="inlineStr">
        <is>
          <t>Accrued Insurance</t>
        </is>
      </c>
      <c r="B2" s="5" t="n">
        <v>12800000</v>
      </c>
      <c r="C2" s="5" t="n">
        <v>8700000</v>
      </c>
    </row>
    <row r="3">
      <c r="A3" s="4" t="inlineStr">
        <is>
          <t>Letters of Credit Outstanding, Amount</t>
        </is>
      </c>
      <c r="B3" s="5" t="n">
        <v>9275000</v>
      </c>
      <c r="C3" s="6" t="n">
        <v>9275000</v>
      </c>
    </row>
    <row r="4">
      <c r="A4" s="4" t="inlineStr">
        <is>
          <t>Entity Number of Employees</t>
        </is>
      </c>
      <c r="B4" s="6" t="n">
        <v>1600</v>
      </c>
    </row>
    <row r="5">
      <c r="A5" s="4" t="inlineStr">
        <is>
          <t>Self Insurance Reserve</t>
        </is>
      </c>
      <c r="B5" s="5" t="n">
        <v>1737000</v>
      </c>
      <c r="C5" s="5" t="n">
        <v>139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K - Capital Stock (Details Textual) - USD ($)</t>
        </is>
      </c>
      <c r="B1" s="2" t="inlineStr">
        <is>
          <t>12 Months Ended</t>
        </is>
      </c>
    </row>
    <row r="2">
      <c r="B2" s="2" t="inlineStr">
        <is>
          <t>Sep. 26, 2020</t>
        </is>
      </c>
      <c r="C2" s="2" t="inlineStr">
        <is>
          <t>Sep. 28, 2019</t>
        </is>
      </c>
      <c r="D2" s="2" t="inlineStr">
        <is>
          <t>Sep. 29, 2018</t>
        </is>
      </c>
    </row>
    <row r="3">
      <c r="A3" s="4" t="inlineStr">
        <is>
          <t>Stock Repurchased and Retired During Period, Shares (in shares)</t>
        </is>
      </c>
      <c r="B3" s="6" t="n">
        <v>65648</v>
      </c>
      <c r="C3" s="6" t="n">
        <v>0</v>
      </c>
      <c r="D3" s="6" t="n">
        <v>20604</v>
      </c>
    </row>
    <row r="4">
      <c r="A4" s="4" t="inlineStr">
        <is>
          <t>Stock Repurchased and Retired During Period, Value</t>
        </is>
      </c>
      <c r="B4" s="5" t="n">
        <v>8972292</v>
      </c>
      <c r="D4" s="5" t="n">
        <v>27940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Stock Options (Details Textual) - USD ($)</t>
        </is>
      </c>
      <c r="B1" s="2" t="inlineStr">
        <is>
          <t>12 Months Ended</t>
        </is>
      </c>
    </row>
    <row r="2">
      <c r="B2" s="2" t="inlineStr">
        <is>
          <t>Sep. 26, 2020</t>
        </is>
      </c>
      <c r="C2" s="2" t="inlineStr">
        <is>
          <t>Sep. 28, 2019</t>
        </is>
      </c>
      <c r="D2" s="2" t="inlineStr">
        <is>
          <t>Sep. 29, 2018</t>
        </is>
      </c>
    </row>
    <row r="3">
      <c r="A3" s="4" t="inlineStr">
        <is>
          <t>Share-based Compensation Arrangement by Share-based Payment Award, Award Vesting Period (Year)</t>
        </is>
      </c>
      <c r="B3" s="4" t="inlineStr">
        <is>
          <t>3 years</t>
        </is>
      </c>
    </row>
    <row r="4">
      <c r="A4" s="4" t="inlineStr">
        <is>
          <t>Share-based Compensation Arrangement by Share-based Payment Award, Expiration Period (Year)</t>
        </is>
      </c>
      <c r="B4" s="4" t="inlineStr">
        <is>
          <t>10 years</t>
        </is>
      </c>
    </row>
    <row r="5">
      <c r="A5" s="4" t="inlineStr">
        <is>
          <t>Share-based Compensation Arrangement by Share-based Payment Award, Number of Shares Authorized (in shares)</t>
        </is>
      </c>
      <c r="B5" s="6" t="n">
        <v>454000</v>
      </c>
    </row>
    <row r="6">
      <c r="A6" s="4" t="inlineStr">
        <is>
          <t>Share-based Compensation Arrangement by Share-based Payment Award, Discount from Market Price, Offering Date</t>
        </is>
      </c>
      <c r="B6" s="4" t="inlineStr">
        <is>
          <t>85.00%</t>
        </is>
      </c>
    </row>
    <row r="7">
      <c r="A7" s="4" t="inlineStr">
        <is>
          <t>Share-based Compensation Arrangement by Share-based Payment Award, Options, Exercises in Period, Intrinsic Value</t>
        </is>
      </c>
      <c r="B7" s="5" t="n">
        <v>5700000</v>
      </c>
      <c r="C7" s="5" t="n">
        <v>9400000</v>
      </c>
      <c r="D7" s="5" t="n">
        <v>6800000</v>
      </c>
    </row>
    <row r="8">
      <c r="A8" s="4" t="inlineStr">
        <is>
          <t>Proceeds from Stock Options Exercised</t>
        </is>
      </c>
      <c r="B8" s="6" t="n">
        <v>6400000</v>
      </c>
      <c r="C8" s="6" t="n">
        <v>12700000</v>
      </c>
      <c r="D8" s="6" t="n">
        <v>7400000</v>
      </c>
    </row>
    <row r="9">
      <c r="A9" s="4" t="inlineStr">
        <is>
          <t>Share-based Payment Arrangement, Exercise of Option, Tax Benefit</t>
        </is>
      </c>
      <c r="B9" s="5" t="n">
        <v>1100000</v>
      </c>
      <c r="C9" s="5" t="n">
        <v>1800000</v>
      </c>
      <c r="D9" s="5" t="n">
        <v>1700000</v>
      </c>
    </row>
    <row r="10">
      <c r="A10" s="4" t="inlineStr">
        <is>
          <t>Incentive Stock Options [Member]</t>
        </is>
      </c>
    </row>
    <row r="11">
      <c r="A11" s="4" t="inlineStr">
        <is>
          <t>Share-based Compensation Arrangement by Share-based Payment Award, Options, Grants in Period, Weighted Average Grant Date Fair Value (in dollars per share)</t>
        </is>
      </c>
      <c r="B11" s="7" t="n">
        <v>14.43</v>
      </c>
      <c r="C11" s="7" t="n">
        <v>26.29</v>
      </c>
      <c r="D11" s="7" t="n">
        <v>23.68</v>
      </c>
    </row>
    <row r="12">
      <c r="A12" s="4" t="inlineStr">
        <is>
          <t>Non-qualified Stock Options [Member]</t>
        </is>
      </c>
    </row>
    <row r="13">
      <c r="A13" s="4" t="inlineStr">
        <is>
          <t>Share-based Compensation Arrangement by Share-based Payment Award, Options, Grants in Period, Weighted Average Grant Date Fair Value (in dollars per share)</t>
        </is>
      </c>
      <c r="B13" s="7" t="n">
        <v>14.32</v>
      </c>
      <c r="C13" s="7" t="n">
        <v>33.11</v>
      </c>
      <c r="D13" s="7" t="n">
        <v>31.44</v>
      </c>
    </row>
    <row r="14">
      <c r="A14" s="4" t="inlineStr">
        <is>
          <t>Employee Stock Purchase Plan [Member]</t>
        </is>
      </c>
    </row>
    <row r="15">
      <c r="A15" s="4" t="inlineStr">
        <is>
          <t>Stock Issued During Period, Shares, Employee Stock Purchase Plans (in shares)</t>
        </is>
      </c>
      <c r="B15" s="6" t="n">
        <v>12292</v>
      </c>
      <c r="C15" s="6" t="n">
        <v>12492</v>
      </c>
      <c r="D15" s="6" t="n">
        <v>12763</v>
      </c>
    </row>
    <row r="16">
      <c r="A16" s="4" t="inlineStr">
        <is>
          <t>Share Price (in dollars per share)</t>
        </is>
      </c>
      <c r="B16" s="7" t="n">
        <v>121.62</v>
      </c>
      <c r="C16" s="7" t="n">
        <v>121.37</v>
      </c>
      <c r="D16" s="7" t="n">
        <v>119.39</v>
      </c>
    </row>
    <row r="17">
      <c r="A17" s="4" t="inlineStr">
        <is>
          <t>Share-based Payment Arrangement, Expense</t>
        </is>
      </c>
      <c r="B17" s="5" t="n">
        <v>390000</v>
      </c>
      <c r="C17" s="5" t="n">
        <v>390000</v>
      </c>
      <c r="D17" s="5" t="n">
        <v>42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6, 2020</t>
        </is>
      </c>
      <c r="C2" s="2" t="inlineStr">
        <is>
          <t>Sep. 28, 2019</t>
        </is>
      </c>
      <c r="D2" s="2" t="inlineStr">
        <is>
          <t>Sep. 29, 2018</t>
        </is>
      </c>
    </row>
    <row r="3">
      <c r="A3" s="3" t="inlineStr">
        <is>
          <t>Operating activities:</t>
        </is>
      </c>
    </row>
    <row r="4">
      <c r="A4" s="4" t="inlineStr">
        <is>
          <t>Net earnings</t>
        </is>
      </c>
      <c r="B4" s="5" t="n">
        <v>18305000</v>
      </c>
      <c r="C4" s="5" t="n">
        <v>94819000</v>
      </c>
      <c r="D4" s="5" t="n">
        <v>103596000</v>
      </c>
    </row>
    <row r="5">
      <c r="A5" s="3" t="inlineStr">
        <is>
          <t>Adjustments to reconcile net earnings to net cash provided by operating activities:</t>
        </is>
      </c>
    </row>
    <row r="6">
      <c r="A6" s="4" t="inlineStr">
        <is>
          <t>Depreciation of fixed assets</t>
        </is>
      </c>
      <c r="B6" s="6" t="n">
        <v>49830000</v>
      </c>
      <c r="C6" s="6" t="n">
        <v>45225000</v>
      </c>
      <c r="D6" s="6" t="n">
        <v>42939000</v>
      </c>
    </row>
    <row r="7">
      <c r="A7" s="4" t="inlineStr">
        <is>
          <t>Amortization of intangibles and deferred costs</t>
        </is>
      </c>
      <c r="B7" s="6" t="n">
        <v>3218000</v>
      </c>
      <c r="C7" s="6" t="n">
        <v>3385000</v>
      </c>
      <c r="D7" s="6" t="n">
        <v>3538000</v>
      </c>
    </row>
    <row r="8">
      <c r="A8" s="4" t="inlineStr">
        <is>
          <t>Gains from disposals of property &amp; equipment</t>
        </is>
      </c>
      <c r="B8" s="6" t="n">
        <v>-303000</v>
      </c>
      <c r="C8" s="6" t="n">
        <v>-347000</v>
      </c>
      <c r="D8" s="6" t="n">
        <v>-912000</v>
      </c>
    </row>
    <row r="9">
      <c r="A9" s="4" t="inlineStr">
        <is>
          <t>Plant shutdown impairment costs</t>
        </is>
      </c>
      <c r="B9" s="6" t="n">
        <v>6387000</v>
      </c>
      <c r="C9" s="6" t="n">
        <v>0</v>
      </c>
      <c r="D9" s="6" t="n">
        <v>0</v>
      </c>
    </row>
    <row r="10">
      <c r="A10" s="4" t="inlineStr">
        <is>
          <t>Amortization of bond premiums</t>
        </is>
      </c>
      <c r="B10" s="6" t="n">
        <v>296000</v>
      </c>
      <c r="C10" s="6" t="n">
        <v>730000</v>
      </c>
      <c r="D10" s="6" t="n">
        <v>1012000</v>
      </c>
    </row>
    <row r="11">
      <c r="A11" s="4" t="inlineStr">
        <is>
          <t>Share-based compensation</t>
        </is>
      </c>
      <c r="B11" s="6" t="n">
        <v>4595000</v>
      </c>
      <c r="C11" s="6" t="n">
        <v>4230000</v>
      </c>
      <c r="D11" s="6" t="n">
        <v>3858000</v>
      </c>
    </row>
    <row r="12">
      <c r="A12" s="4" t="inlineStr">
        <is>
          <t>Deferred income taxes</t>
        </is>
      </c>
      <c r="B12" s="6" t="n">
        <v>2622000</v>
      </c>
      <c r="C12" s="6" t="n">
        <v>9637000</v>
      </c>
      <c r="D12" s="6" t="n">
        <v>-10392000</v>
      </c>
    </row>
    <row r="13">
      <c r="A13" s="4" t="inlineStr">
        <is>
          <t>Loss on sale of marketable securities</t>
        </is>
      </c>
      <c r="B13" s="6" t="n">
        <v>882000</v>
      </c>
      <c r="C13" s="6" t="n">
        <v>404000</v>
      </c>
      <c r="D13" s="6" t="n">
        <v>140000</v>
      </c>
    </row>
    <row r="14">
      <c r="A14" s="3" t="inlineStr">
        <is>
          <t>Changes in assets and liabilities, net of effects from purchase of companies:</t>
        </is>
      </c>
    </row>
    <row r="15">
      <c r="A15" s="4" t="inlineStr">
        <is>
          <t>Decrease (increase) in accounts receivable, net</t>
        </is>
      </c>
      <c r="B15" s="6" t="n">
        <v>14580000</v>
      </c>
      <c r="C15" s="6" t="n">
        <v>-8759000</v>
      </c>
      <c r="D15" s="6" t="n">
        <v>-7917000</v>
      </c>
    </row>
    <row r="16">
      <c r="A16" s="4" t="inlineStr">
        <is>
          <t>Decrease (increase) in inventories</t>
        </is>
      </c>
      <c r="B16" s="6" t="n">
        <v>7877000</v>
      </c>
      <c r="C16" s="6" t="n">
        <v>-3231000</v>
      </c>
      <c r="D16" s="6" t="n">
        <v>-9639000</v>
      </c>
    </row>
    <row r="17">
      <c r="A17" s="4" t="inlineStr">
        <is>
          <t>Increase in prepaid expenses and other</t>
        </is>
      </c>
      <c r="B17" s="6" t="n">
        <v>-11366000</v>
      </c>
      <c r="C17" s="6" t="n">
        <v>-744000</v>
      </c>
      <c r="D17" s="6" t="n">
        <v>-1120000</v>
      </c>
    </row>
    <row r="18">
      <c r="A18" s="4" t="inlineStr">
        <is>
          <t>(Decrease) increase in accounts payable and accrued liabilities</t>
        </is>
      </c>
      <c r="B18" s="6" t="n">
        <v>-4780000</v>
      </c>
      <c r="C18" s="6" t="n">
        <v>2150000</v>
      </c>
      <c r="D18" s="6" t="n">
        <v>-1736000</v>
      </c>
    </row>
    <row r="19">
      <c r="A19" s="4" t="inlineStr">
        <is>
          <t>Net cash provided by operating activities</t>
        </is>
      </c>
      <c r="B19" s="6" t="n">
        <v>92143000</v>
      </c>
      <c r="C19" s="6" t="n">
        <v>147499000</v>
      </c>
      <c r="D19" s="6" t="n">
        <v>123367000</v>
      </c>
    </row>
    <row r="20">
      <c r="A20" s="3" t="inlineStr">
        <is>
          <t>Investing activities:</t>
        </is>
      </c>
    </row>
    <row r="21">
      <c r="A21" s="4" t="inlineStr">
        <is>
          <t>Payments for purchases of companies, net of cash acquired</t>
        </is>
      </c>
      <c r="B21" s="6" t="n">
        <v>-57212000</v>
      </c>
      <c r="C21" s="6" t="n">
        <v>-1156000</v>
      </c>
      <c r="D21" s="6" t="n">
        <v>0</v>
      </c>
    </row>
    <row r="22">
      <c r="A22" s="4" t="inlineStr">
        <is>
          <t>Purchases of property, plant and equipment</t>
        </is>
      </c>
      <c r="B22" s="6" t="n">
        <v>-57817000</v>
      </c>
      <c r="C22" s="6" t="n">
        <v>-57128000</v>
      </c>
      <c r="D22" s="6" t="n">
        <v>-60022000</v>
      </c>
    </row>
    <row r="23">
      <c r="A23" s="4" t="inlineStr">
        <is>
          <t>Purchases of marketable securities</t>
        </is>
      </c>
      <c r="B23" s="6" t="n">
        <v>-6103000</v>
      </c>
      <c r="C23" s="6" t="n">
        <v>-26091000</v>
      </c>
      <c r="D23" s="6" t="n">
        <v>-91112000</v>
      </c>
    </row>
    <row r="24">
      <c r="A24" s="4" t="inlineStr">
        <is>
          <t>Proceeds from redemption and sales of marketable securities</t>
        </is>
      </c>
      <c r="B24" s="6" t="n">
        <v>73226000</v>
      </c>
      <c r="C24" s="6" t="n">
        <v>39158000</v>
      </c>
      <c r="D24" s="6" t="n">
        <v>75302000</v>
      </c>
    </row>
    <row r="25">
      <c r="A25" s="4" t="inlineStr">
        <is>
          <t>Proceeds from disposal of property, plant and equipment</t>
        </is>
      </c>
      <c r="B25" s="6" t="n">
        <v>3593000</v>
      </c>
      <c r="C25" s="6" t="n">
        <v>2050000</v>
      </c>
      <c r="D25" s="6" t="n">
        <v>2639000</v>
      </c>
    </row>
    <row r="26">
      <c r="A26" s="4" t="inlineStr">
        <is>
          <t>Other</t>
        </is>
      </c>
      <c r="B26" s="6" t="n">
        <v>-150000</v>
      </c>
      <c r="C26" s="6" t="n">
        <v>-196000</v>
      </c>
      <c r="D26" s="6" t="n">
        <v>54000</v>
      </c>
    </row>
    <row r="27">
      <c r="A27" s="4" t="inlineStr">
        <is>
          <t>Net cash used in investing activities</t>
        </is>
      </c>
      <c r="B27" s="6" t="n">
        <v>-44463000</v>
      </c>
      <c r="C27" s="6" t="n">
        <v>-43363000</v>
      </c>
      <c r="D27" s="6" t="n">
        <v>-73139000</v>
      </c>
    </row>
    <row r="28">
      <c r="A28" s="3" t="inlineStr">
        <is>
          <t>Financing activities:</t>
        </is>
      </c>
    </row>
    <row r="29">
      <c r="A29" s="4" t="inlineStr">
        <is>
          <t>Payments to repurchase common stock</t>
        </is>
      </c>
      <c r="B29" s="6" t="n">
        <v>-8972000</v>
      </c>
      <c r="C29" s="6" t="n">
        <v>0</v>
      </c>
      <c r="D29" s="6" t="n">
        <v>-2794000</v>
      </c>
    </row>
    <row r="30">
      <c r="A30" s="4" t="inlineStr">
        <is>
          <t>Proceeds from issuance of common stock</t>
        </is>
      </c>
      <c r="B30" s="6" t="n">
        <v>7901000</v>
      </c>
      <c r="C30" s="6" t="n">
        <v>14174000</v>
      </c>
      <c r="D30" s="6" t="n">
        <v>8894000</v>
      </c>
    </row>
    <row r="31">
      <c r="A31" s="4" t="inlineStr">
        <is>
          <t>Payments on finance lease liabilities</t>
        </is>
      </c>
      <c r="B31" s="6" t="n">
        <v>-340000</v>
      </c>
      <c r="C31" s="6" t="n">
        <v>-356000</v>
      </c>
      <c r="D31" s="6" t="n">
        <v>-370000</v>
      </c>
    </row>
    <row r="32">
      <c r="A32" s="4" t="inlineStr">
        <is>
          <t>Payment of cash dividend</t>
        </is>
      </c>
      <c r="B32" s="6" t="n">
        <v>-42053000</v>
      </c>
      <c r="C32" s="6" t="n">
        <v>-36644000</v>
      </c>
      <c r="D32" s="6" t="n">
        <v>-33066000</v>
      </c>
    </row>
    <row r="33">
      <c r="A33" s="4" t="inlineStr">
        <is>
          <t>Net cash used in financing activities</t>
        </is>
      </c>
      <c r="B33" s="6" t="n">
        <v>-43464000</v>
      </c>
      <c r="C33" s="6" t="n">
        <v>-22826000</v>
      </c>
      <c r="D33" s="6" t="n">
        <v>-27336000</v>
      </c>
    </row>
    <row r="34">
      <c r="A34" s="4" t="inlineStr">
        <is>
          <t>Effect of exchange rates on cash and cash equivalents</t>
        </is>
      </c>
      <c r="B34" s="6" t="n">
        <v>-802000</v>
      </c>
      <c r="C34" s="6" t="n">
        <v>-394000</v>
      </c>
      <c r="D34" s="6" t="n">
        <v>-2375000</v>
      </c>
    </row>
    <row r="35">
      <c r="A35" s="4" t="inlineStr">
        <is>
          <t>Net increase in cash and cash equivalents</t>
        </is>
      </c>
      <c r="B35" s="6" t="n">
        <v>3414000</v>
      </c>
      <c r="C35" s="6" t="n">
        <v>80916000</v>
      </c>
      <c r="D35" s="6" t="n">
        <v>20517000</v>
      </c>
    </row>
    <row r="36">
      <c r="A36" s="4" t="inlineStr">
        <is>
          <t>Cash and cash equivalents at beginning of year</t>
        </is>
      </c>
      <c r="B36" s="6" t="n">
        <v>192395000</v>
      </c>
      <c r="C36" s="6" t="n">
        <v>111479000</v>
      </c>
      <c r="D36" s="6" t="n">
        <v>90962000</v>
      </c>
    </row>
    <row r="37">
      <c r="A37" s="4" t="inlineStr">
        <is>
          <t>Cash and cash equivalents at end of year</t>
        </is>
      </c>
      <c r="B37" s="5" t="n">
        <v>195809000</v>
      </c>
      <c r="C37" s="5" t="n">
        <v>192395000</v>
      </c>
      <c r="D37" s="5" t="n">
        <v>11147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L - Stock Options - Stock Option Activity (Details) - $ / shares</t>
        </is>
      </c>
      <c r="B1" s="2" t="inlineStr">
        <is>
          <t>12 Months Ended</t>
        </is>
      </c>
    </row>
    <row r="2">
      <c r="B2" s="2" t="inlineStr">
        <is>
          <t>Sep. 26, 2020</t>
        </is>
      </c>
      <c r="C2" s="2" t="inlineStr">
        <is>
          <t>Sep. 28, 2019</t>
        </is>
      </c>
      <c r="D2" s="2" t="inlineStr">
        <is>
          <t>Sep. 29, 2018</t>
        </is>
      </c>
    </row>
    <row r="3">
      <c r="A3" s="4" t="inlineStr">
        <is>
          <t>Incentive Stock Options [Member]</t>
        </is>
      </c>
    </row>
    <row r="4">
      <c r="A4" s="4" t="inlineStr">
        <is>
          <t>Balance (in shares)</t>
        </is>
      </c>
      <c r="B4" s="6" t="n">
        <v>434152</v>
      </c>
      <c r="C4" s="6" t="n">
        <v>433556</v>
      </c>
      <c r="D4" s="6" t="n">
        <v>392981</v>
      </c>
    </row>
    <row r="5">
      <c r="A5" s="4" t="inlineStr">
        <is>
          <t>Balance, weighted average exercise price (in dollars per share)</t>
        </is>
      </c>
      <c r="B5" s="7" t="n">
        <v>136.53</v>
      </c>
      <c r="C5" s="7" t="n">
        <v>120.9</v>
      </c>
      <c r="D5" s="7" t="n">
        <v>109.41</v>
      </c>
    </row>
    <row r="6">
      <c r="A6" s="4" t="inlineStr">
        <is>
          <t>Granted (in shares)</t>
        </is>
      </c>
      <c r="B6" s="6" t="n">
        <v>124414</v>
      </c>
      <c r="C6" s="6" t="n">
        <v>118934</v>
      </c>
      <c r="D6" s="6" t="n">
        <v>122595</v>
      </c>
    </row>
    <row r="7">
      <c r="A7" s="4" t="inlineStr">
        <is>
          <t>Granted, weighted average exercise price (in dollars per share)</t>
        </is>
      </c>
      <c r="B7" s="7" t="n">
        <v>126.33</v>
      </c>
      <c r="C7" s="7" t="n">
        <v>163.14</v>
      </c>
      <c r="D7" s="7" t="n">
        <v>141.07</v>
      </c>
    </row>
    <row r="8">
      <c r="A8" s="4" t="inlineStr">
        <is>
          <t>Exercised (in shares)</t>
        </is>
      </c>
      <c r="B8" s="6" t="n">
        <v>-51350</v>
      </c>
      <c r="C8" s="6" t="n">
        <v>-100018</v>
      </c>
      <c r="D8" s="6" t="n">
        <v>-64470</v>
      </c>
    </row>
    <row r="9">
      <c r="A9" s="4" t="inlineStr">
        <is>
          <t>Exercised, weighted average exercise price (in dollars per share)</t>
        </is>
      </c>
      <c r="B9" s="7" t="n">
        <v>109.73</v>
      </c>
      <c r="C9" s="7" t="n">
        <v>102.01</v>
      </c>
      <c r="D9" s="7" t="n">
        <v>90.75</v>
      </c>
    </row>
    <row r="10">
      <c r="A10" s="4" t="inlineStr">
        <is>
          <t>Canceled (in shares)</t>
        </is>
      </c>
      <c r="B10" s="6" t="n">
        <v>-36796</v>
      </c>
      <c r="C10" s="6" t="n">
        <v>-18320</v>
      </c>
      <c r="D10" s="6" t="n">
        <v>-17550</v>
      </c>
    </row>
    <row r="11">
      <c r="A11" s="4" t="inlineStr">
        <is>
          <t>Canceled, weighted average exercise price (in dollars per share)</t>
        </is>
      </c>
      <c r="B11" s="7" t="n">
        <v>138.34</v>
      </c>
      <c r="C11" s="7" t="n">
        <v>127.88</v>
      </c>
      <c r="D11" s="7" t="n">
        <v>115.21</v>
      </c>
    </row>
    <row r="12">
      <c r="A12" s="4" t="inlineStr">
        <is>
          <t>Balance (in shares)</t>
        </is>
      </c>
      <c r="B12" s="6" t="n">
        <v>470420</v>
      </c>
      <c r="C12" s="6" t="n">
        <v>434152</v>
      </c>
      <c r="D12" s="6" t="n">
        <v>433556</v>
      </c>
    </row>
    <row r="13">
      <c r="A13" s="4" t="inlineStr">
        <is>
          <t>Balance, weighted average exercise price (in dollars per share)</t>
        </is>
      </c>
      <c r="B13" s="7" t="n">
        <v>136.62</v>
      </c>
      <c r="C13" s="7" t="n">
        <v>136.53</v>
      </c>
      <c r="D13" s="7" t="n">
        <v>120.9</v>
      </c>
    </row>
    <row r="14">
      <c r="A14" s="4" t="inlineStr">
        <is>
          <t>Exercisable options (in shares)</t>
        </is>
      </c>
      <c r="B14" s="6" t="n">
        <v>138600</v>
      </c>
    </row>
    <row r="15">
      <c r="A15" s="4" t="inlineStr">
        <is>
          <t>Exercisable Options, weighted average exercise price (in dollars per share)</t>
        </is>
      </c>
      <c r="B15" s="7" t="n">
        <v>121.73</v>
      </c>
    </row>
    <row r="16">
      <c r="A16" s="4" t="inlineStr">
        <is>
          <t>Non-qualified Stock Options [Member]</t>
        </is>
      </c>
    </row>
    <row r="17">
      <c r="A17" s="4" t="inlineStr">
        <is>
          <t>Balance (in shares)</t>
        </is>
      </c>
      <c r="B17" s="6" t="n">
        <v>362742</v>
      </c>
      <c r="C17" s="6" t="n">
        <v>332269</v>
      </c>
      <c r="D17" s="6" t="n">
        <v>311514</v>
      </c>
    </row>
    <row r="18">
      <c r="A18" s="4" t="inlineStr">
        <is>
          <t>Balance, weighted average exercise price (in dollars per share)</t>
        </is>
      </c>
      <c r="B18" s="7" t="n">
        <v>118.19</v>
      </c>
      <c r="C18" s="7" t="n">
        <v>105.66</v>
      </c>
      <c r="D18" s="7" t="n">
        <v>92.58</v>
      </c>
    </row>
    <row r="19">
      <c r="A19" s="4" t="inlineStr">
        <is>
          <t>Granted (in shares)</t>
        </is>
      </c>
      <c r="B19" s="6" t="n">
        <v>37074</v>
      </c>
      <c r="C19" s="6" t="n">
        <v>66236</v>
      </c>
      <c r="D19" s="6" t="n">
        <v>58083</v>
      </c>
    </row>
    <row r="20">
      <c r="A20" s="4" t="inlineStr">
        <is>
          <t>Granted, weighted average exercise price (in dollars per share)</t>
        </is>
      </c>
      <c r="B20" s="7" t="n">
        <v>125.83</v>
      </c>
      <c r="C20" s="7" t="n">
        <v>171.78</v>
      </c>
      <c r="D20" s="7" t="n">
        <v>144.41</v>
      </c>
    </row>
    <row r="21">
      <c r="A21" s="4" t="inlineStr">
        <is>
          <t>Exercised (in shares)</t>
        </is>
      </c>
      <c r="B21" s="6" t="n">
        <v>-24182</v>
      </c>
      <c r="C21" s="6" t="n">
        <v>-35763</v>
      </c>
      <c r="D21" s="6" t="n">
        <v>-37328</v>
      </c>
    </row>
    <row r="22">
      <c r="A22" s="4" t="inlineStr">
        <is>
          <t>Exercised, weighted average exercise price (in dollars per share)</t>
        </is>
      </c>
      <c r="B22" s="7" t="n">
        <v>53.43</v>
      </c>
      <c r="C22" s="7" t="n">
        <v>101.03</v>
      </c>
      <c r="D22" s="7" t="n">
        <v>56.85</v>
      </c>
    </row>
    <row r="23">
      <c r="A23" s="4" t="inlineStr">
        <is>
          <t>Canceled (in shares)</t>
        </is>
      </c>
      <c r="B23" s="6" t="n">
        <v>-29192</v>
      </c>
      <c r="C23" s="6" t="n">
        <v>0</v>
      </c>
      <c r="D23" s="6" t="n">
        <v>0</v>
      </c>
    </row>
    <row r="24">
      <c r="A24" s="4" t="inlineStr">
        <is>
          <t>Canceled, weighted average exercise price (in dollars per share)</t>
        </is>
      </c>
      <c r="B24" s="7" t="n">
        <v>135.79</v>
      </c>
      <c r="C24" s="5" t="n">
        <v>0</v>
      </c>
      <c r="D24" s="5" t="n">
        <v>0</v>
      </c>
    </row>
    <row r="25">
      <c r="A25" s="4" t="inlineStr">
        <is>
          <t>Balance (in shares)</t>
        </is>
      </c>
      <c r="B25" s="6" t="n">
        <v>346442</v>
      </c>
      <c r="C25" s="6" t="n">
        <v>362742</v>
      </c>
      <c r="D25" s="6" t="n">
        <v>332269</v>
      </c>
    </row>
    <row r="26">
      <c r="A26" s="4" t="inlineStr">
        <is>
          <t>Balance, weighted average exercise price (in dollars per share)</t>
        </is>
      </c>
      <c r="B26" s="7" t="n">
        <v>122.04</v>
      </c>
      <c r="C26" s="7" t="n">
        <v>118.19</v>
      </c>
      <c r="D26" s="7" t="n">
        <v>105.66</v>
      </c>
    </row>
    <row r="27">
      <c r="A27" s="4" t="inlineStr">
        <is>
          <t>Exercisable options (in shares)</t>
        </is>
      </c>
      <c r="B27" s="6" t="n">
        <v>180725</v>
      </c>
    </row>
    <row r="28">
      <c r="A28" s="4" t="inlineStr">
        <is>
          <t>Exercisable Options, weighted average exercise price (in dollars per share)</t>
        </is>
      </c>
      <c r="B28" s="7" t="n">
        <v>97.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L - Stock Options - Incentive Stock Options by Exercise Price Range (Details) - Incentive Stock Options [Member] - $ / shares</t>
        </is>
      </c>
      <c r="B1" s="2" t="inlineStr">
        <is>
          <t>12 Months Ended</t>
        </is>
      </c>
    </row>
    <row r="2">
      <c r="B2" s="2" t="inlineStr">
        <is>
          <t>Sep. 26, 2020</t>
        </is>
      </c>
      <c r="C2" s="2" t="inlineStr">
        <is>
          <t>Sep. 28, 2019</t>
        </is>
      </c>
      <c r="D2" s="2" t="inlineStr">
        <is>
          <t>Sep. 29, 2018</t>
        </is>
      </c>
      <c r="E2" s="2" t="inlineStr">
        <is>
          <t>Sep. 30, 2017</t>
        </is>
      </c>
    </row>
    <row r="3">
      <c r="A3" s="4" t="inlineStr">
        <is>
          <t>Options outstanding (in shares)</t>
        </is>
      </c>
      <c r="B3" s="6" t="n">
        <v>470420</v>
      </c>
      <c r="C3" s="6" t="n">
        <v>434152</v>
      </c>
      <c r="D3" s="6" t="n">
        <v>433556</v>
      </c>
      <c r="E3" s="6" t="n">
        <v>392981</v>
      </c>
    </row>
    <row r="4">
      <c r="A4" s="4" t="inlineStr">
        <is>
          <t>Options outstanding, weighted-average exercise price (in dollars per share)</t>
        </is>
      </c>
      <c r="B4" s="7" t="n">
        <v>136.62</v>
      </c>
      <c r="C4" s="7" t="n">
        <v>136.53</v>
      </c>
      <c r="D4" s="7" t="n">
        <v>120.9</v>
      </c>
      <c r="E4" s="7" t="n">
        <v>109.41</v>
      </c>
    </row>
    <row r="5">
      <c r="A5" s="4" t="inlineStr">
        <is>
          <t>Exercisable options (in shares)</t>
        </is>
      </c>
      <c r="B5" s="6" t="n">
        <v>138600</v>
      </c>
    </row>
    <row r="6">
      <c r="A6" s="4" t="inlineStr">
        <is>
          <t>Exercisable Options, weighted average exercise price (in dollars per share)</t>
        </is>
      </c>
      <c r="B6" s="7" t="n">
        <v>121.73</v>
      </c>
    </row>
    <row r="7">
      <c r="A7" s="4" t="inlineStr">
        <is>
          <t>Exercise Price Range 1 [Member]</t>
        </is>
      </c>
    </row>
    <row r="8">
      <c r="A8" s="4" t="inlineStr">
        <is>
          <t>Range of exercise price, lower limit (in dollars per share)</t>
        </is>
      </c>
      <c r="B8" s="8" t="n">
        <v>108.69</v>
      </c>
    </row>
    <row r="9">
      <c r="A9" s="4" t="inlineStr">
        <is>
          <t>Range of exercise price, upper limit (in dollars per share)</t>
        </is>
      </c>
      <c r="B9" s="7" t="n">
        <v>158.97</v>
      </c>
    </row>
    <row r="10">
      <c r="A10" s="4" t="inlineStr">
        <is>
          <t>Options outstanding (in shares)</t>
        </is>
      </c>
      <c r="B10" s="6" t="n">
        <v>362734</v>
      </c>
    </row>
    <row r="11">
      <c r="A11" s="4" t="inlineStr">
        <is>
          <t>Options oustanding, weighted-average remaining contractual life (Year)</t>
        </is>
      </c>
      <c r="B11" s="4" t="inlineStr">
        <is>
          <t>2 years 8 months 12 days</t>
        </is>
      </c>
    </row>
    <row r="12">
      <c r="A12" s="4" t="inlineStr">
        <is>
          <t>Options outstanding, weighted-average exercise price (in dollars per share)</t>
        </is>
      </c>
      <c r="B12" s="7" t="n">
        <v>128.64</v>
      </c>
    </row>
    <row r="13">
      <c r="A13" s="4" t="inlineStr">
        <is>
          <t>Exercisable options (in shares)</t>
        </is>
      </c>
      <c r="B13" s="6" t="n">
        <v>138600</v>
      </c>
    </row>
    <row r="14">
      <c r="A14" s="4" t="inlineStr">
        <is>
          <t>Exercisable Options, weighted average exercise price (in dollars per share)</t>
        </is>
      </c>
      <c r="B14" s="7" t="n">
        <v>121.73</v>
      </c>
    </row>
    <row r="15">
      <c r="A15" s="4" t="inlineStr">
        <is>
          <t>Exercise Price Range 2 [Member]</t>
        </is>
      </c>
    </row>
    <row r="16">
      <c r="A16" s="4" t="inlineStr">
        <is>
          <t>Range of exercise price, lower limit (in dollars per share)</t>
        </is>
      </c>
      <c r="B16" s="8" t="n">
        <v>163.29</v>
      </c>
    </row>
    <row r="17">
      <c r="A17" s="4" t="inlineStr">
        <is>
          <t>Range of exercise price, upper limit (in dollars per share)</t>
        </is>
      </c>
      <c r="B17" s="7" t="n">
        <v>192.13</v>
      </c>
    </row>
    <row r="18">
      <c r="A18" s="4" t="inlineStr">
        <is>
          <t>Options outstanding (in shares)</t>
        </is>
      </c>
      <c r="B18" s="6" t="n">
        <v>107686</v>
      </c>
    </row>
    <row r="19">
      <c r="A19" s="4" t="inlineStr">
        <is>
          <t>Options oustanding, weighted-average remaining contractual life (Year)</t>
        </is>
      </c>
      <c r="B19" s="4" t="inlineStr">
        <is>
          <t>3 years 7 months 6 days</t>
        </is>
      </c>
    </row>
    <row r="20">
      <c r="A20" s="4" t="inlineStr">
        <is>
          <t>Options outstanding, weighted-average exercise price (in dollars per share)</t>
        </is>
      </c>
      <c r="B20" s="7" t="n">
        <v>163.47</v>
      </c>
    </row>
    <row r="21">
      <c r="A21" s="4" t="inlineStr">
        <is>
          <t>Exercisable options (in shares)</t>
        </is>
      </c>
      <c r="B21" s="6" t="n">
        <v>0</v>
      </c>
    </row>
    <row r="22">
      <c r="A22" s="4" t="inlineStr">
        <is>
          <t>Exercisable Options, weighted average exercise price (in dollars per share)</t>
        </is>
      </c>
      <c r="B22"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L - Stock Options - Nonqualified Stock Options by Exercise Price Range (Details) - Non-qualified Stock Options [Member] - $ / shares</t>
        </is>
      </c>
      <c r="B1" s="2" t="inlineStr">
        <is>
          <t>12 Months Ended</t>
        </is>
      </c>
    </row>
    <row r="2">
      <c r="B2" s="2" t="inlineStr">
        <is>
          <t>Sep. 26, 2020</t>
        </is>
      </c>
      <c r="C2" s="2" t="inlineStr">
        <is>
          <t>Sep. 28, 2019</t>
        </is>
      </c>
      <c r="D2" s="2" t="inlineStr">
        <is>
          <t>Sep. 29, 2018</t>
        </is>
      </c>
      <c r="E2" s="2" t="inlineStr">
        <is>
          <t>Sep. 30, 2017</t>
        </is>
      </c>
    </row>
    <row r="3">
      <c r="A3" s="4" t="inlineStr">
        <is>
          <t>Options outstanding (in shares)</t>
        </is>
      </c>
      <c r="B3" s="6" t="n">
        <v>346442</v>
      </c>
      <c r="C3" s="6" t="n">
        <v>362742</v>
      </c>
      <c r="D3" s="6" t="n">
        <v>332269</v>
      </c>
      <c r="E3" s="6" t="n">
        <v>311514</v>
      </c>
    </row>
    <row r="4">
      <c r="A4" s="4" t="inlineStr">
        <is>
          <t>Options outstanding, weighted-average exercise price (in dollars per share)</t>
        </is>
      </c>
      <c r="B4" s="7" t="n">
        <v>122.04</v>
      </c>
      <c r="C4" s="7" t="n">
        <v>118.19</v>
      </c>
      <c r="D4" s="7" t="n">
        <v>105.66</v>
      </c>
      <c r="E4" s="7" t="n">
        <v>92.58</v>
      </c>
    </row>
    <row r="5">
      <c r="A5" s="4" t="inlineStr">
        <is>
          <t>Exercisable options (in shares)</t>
        </is>
      </c>
      <c r="B5" s="6" t="n">
        <v>180725</v>
      </c>
    </row>
    <row r="6">
      <c r="A6" s="4" t="inlineStr">
        <is>
          <t>Exercisable Options, weighted average exercise price (in dollars per share)</t>
        </is>
      </c>
      <c r="B6" s="7" t="n">
        <v>97.36</v>
      </c>
    </row>
    <row r="7">
      <c r="A7" s="4" t="inlineStr">
        <is>
          <t>Exercise Price Range 1 [Member]</t>
        </is>
      </c>
    </row>
    <row r="8">
      <c r="A8" s="4" t="inlineStr">
        <is>
          <t>Range of exercise price, lower limit (in dollars per share)</t>
        </is>
      </c>
      <c r="B8" s="8" t="n">
        <v>47.59</v>
      </c>
    </row>
    <row r="9">
      <c r="A9" s="4" t="inlineStr">
        <is>
          <t>Range of exercise price, upper limit (in dollars per share)</t>
        </is>
      </c>
      <c r="B9" s="7" t="n">
        <v>57.33</v>
      </c>
    </row>
    <row r="10">
      <c r="A10" s="4" t="inlineStr">
        <is>
          <t>Options outstanding (in shares)</t>
        </is>
      </c>
      <c r="B10" s="6" t="n">
        <v>40000</v>
      </c>
    </row>
    <row r="11">
      <c r="A11" s="4" t="inlineStr">
        <is>
          <t>Options oustanding, weighted-average remaining contractual life (Year)</t>
        </is>
      </c>
      <c r="B11" s="4" t="inlineStr">
        <is>
          <t>1 year 6 months</t>
        </is>
      </c>
    </row>
    <row r="12">
      <c r="A12" s="4" t="inlineStr">
        <is>
          <t>Options outstanding, weighted-average exercise price (in dollars per share)</t>
        </is>
      </c>
      <c r="B12" s="7" t="n">
        <v>52.46</v>
      </c>
    </row>
    <row r="13">
      <c r="A13" s="4" t="inlineStr">
        <is>
          <t>Exercisable options (in shares)</t>
        </is>
      </c>
      <c r="B13" s="6" t="n">
        <v>40000</v>
      </c>
    </row>
    <row r="14">
      <c r="A14" s="4" t="inlineStr">
        <is>
          <t>Exercisable Options, weighted average exercise price (in dollars per share)</t>
        </is>
      </c>
      <c r="B14" s="7" t="n">
        <v>52.46</v>
      </c>
    </row>
    <row r="15">
      <c r="A15" s="4" t="inlineStr">
        <is>
          <t>Exercise Price Range 2 [Member]</t>
        </is>
      </c>
    </row>
    <row r="16">
      <c r="A16" s="4" t="inlineStr">
        <is>
          <t>Range of exercise price, lower limit (in dollars per share)</t>
        </is>
      </c>
      <c r="B16" s="8" t="n">
        <v>80.79000000000001</v>
      </c>
    </row>
    <row r="17">
      <c r="A17" s="4" t="inlineStr">
        <is>
          <t>Range of exercise price, upper limit (in dollars per share)</t>
        </is>
      </c>
      <c r="B17" s="7" t="n">
        <v>119.44</v>
      </c>
    </row>
    <row r="18">
      <c r="A18" s="4" t="inlineStr">
        <is>
          <t>Options outstanding (in shares)</t>
        </is>
      </c>
      <c r="B18" s="6" t="n">
        <v>109120</v>
      </c>
    </row>
    <row r="19">
      <c r="A19" s="4" t="inlineStr">
        <is>
          <t>Options oustanding, weighted-average remaining contractual life (Year)</t>
        </is>
      </c>
      <c r="B19" s="4" t="inlineStr">
        <is>
          <t>3 years 4 months 24 days</t>
        </is>
      </c>
    </row>
    <row r="20">
      <c r="A20" s="4" t="inlineStr">
        <is>
          <t>Options outstanding, weighted-average exercise price (in dollars per share)</t>
        </is>
      </c>
      <c r="B20" s="7" t="n">
        <v>104.58</v>
      </c>
    </row>
    <row r="21">
      <c r="A21" s="4" t="inlineStr">
        <is>
          <t>Exercisable options (in shares)</t>
        </is>
      </c>
      <c r="B21" s="6" t="n">
        <v>109120</v>
      </c>
    </row>
    <row r="22">
      <c r="A22" s="4" t="inlineStr">
        <is>
          <t>Exercisable Options, weighted average exercise price (in dollars per share)</t>
        </is>
      </c>
      <c r="B22" s="7" t="n">
        <v>104.58</v>
      </c>
    </row>
    <row r="23">
      <c r="A23" s="4" t="inlineStr">
        <is>
          <t>Exercise Price Range 3 [Member]</t>
        </is>
      </c>
    </row>
    <row r="24">
      <c r="A24" s="4" t="inlineStr">
        <is>
          <t>Range of exercise price, lower limit (in dollars per share)</t>
        </is>
      </c>
      <c r="B24" s="8" t="n">
        <v>125.83</v>
      </c>
    </row>
    <row r="25">
      <c r="A25" s="4" t="inlineStr">
        <is>
          <t>Range of exercise price, upper limit (in dollars per share)</t>
        </is>
      </c>
      <c r="B25" s="7" t="n">
        <v>191.4</v>
      </c>
    </row>
    <row r="26">
      <c r="A26" s="4" t="inlineStr">
        <is>
          <t>Options outstanding (in shares)</t>
        </is>
      </c>
      <c r="B26" s="6" t="n">
        <v>197322</v>
      </c>
    </row>
    <row r="27">
      <c r="A27" s="4" t="inlineStr">
        <is>
          <t>Options oustanding, weighted-average remaining contractual life (Year)</t>
        </is>
      </c>
      <c r="B27" s="4" t="inlineStr">
        <is>
          <t>4 years 7 months 6 days</t>
        </is>
      </c>
    </row>
    <row r="28">
      <c r="A28" s="4" t="inlineStr">
        <is>
          <t>Options outstanding, weighted-average exercise price (in dollars per share)</t>
        </is>
      </c>
      <c r="B28" s="7" t="n">
        <v>145.81</v>
      </c>
    </row>
    <row r="29">
      <c r="A29" s="4" t="inlineStr">
        <is>
          <t>Exercisable options (in shares)</t>
        </is>
      </c>
      <c r="B29" s="6" t="n">
        <v>31605</v>
      </c>
    </row>
    <row r="30">
      <c r="A30" s="4" t="inlineStr">
        <is>
          <t>Exercisable Options, weighted average exercise price (in dollars per share)</t>
        </is>
      </c>
      <c r="B30" s="7" t="n">
        <v>129.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M - 401(k) Profit-sharing Plan (Details Textual) - USD ($)</t>
        </is>
      </c>
      <c r="B1" s="2" t="inlineStr">
        <is>
          <t>12 Months Ended</t>
        </is>
      </c>
    </row>
    <row r="2">
      <c r="B2" s="2" t="inlineStr">
        <is>
          <t>Sep. 26, 2020</t>
        </is>
      </c>
      <c r="C2" s="2" t="inlineStr">
        <is>
          <t>Sep. 28, 2019</t>
        </is>
      </c>
      <c r="D2" s="2" t="inlineStr">
        <is>
          <t>Sep. 29, 2018</t>
        </is>
      </c>
    </row>
    <row r="3">
      <c r="A3" s="4" t="inlineStr">
        <is>
          <t>Defined Contribution Plan, Employer Discretionary Contribution Amount</t>
        </is>
      </c>
      <c r="B3" s="5" t="n">
        <v>2390000</v>
      </c>
      <c r="C3" s="5" t="n">
        <v>2433000</v>
      </c>
      <c r="D3" s="5" t="n">
        <v>210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Cash Flow Information - Supplemental Cash Flow Information (Details) - USD ($) $ in Thousands</t>
        </is>
      </c>
      <c r="B1" s="2" t="inlineStr">
        <is>
          <t>12 Months Ended</t>
        </is>
      </c>
    </row>
    <row r="2">
      <c r="B2" s="2" t="inlineStr">
        <is>
          <t>Sep. 26, 2020</t>
        </is>
      </c>
      <c r="C2" s="2" t="inlineStr">
        <is>
          <t>Sep. 28, 2019</t>
        </is>
      </c>
      <c r="D2" s="2" t="inlineStr">
        <is>
          <t>Sep. 29, 2018</t>
        </is>
      </c>
    </row>
    <row r="3">
      <c r="A3" s="4" t="inlineStr">
        <is>
          <t>Interest</t>
        </is>
      </c>
      <c r="B3" s="5" t="n">
        <v>29</v>
      </c>
      <c r="C3" s="5" t="n">
        <v>36</v>
      </c>
      <c r="D3" s="5" t="n">
        <v>43</v>
      </c>
    </row>
    <row r="4">
      <c r="A4" s="4" t="inlineStr">
        <is>
          <t>Income taxes</t>
        </is>
      </c>
      <c r="B4" s="6" t="n">
        <v>11556</v>
      </c>
      <c r="C4" s="6" t="n">
        <v>23002</v>
      </c>
      <c r="D4" s="6" t="n">
        <v>25820</v>
      </c>
    </row>
    <row r="5">
      <c r="A5" s="4" t="inlineStr">
        <is>
          <t>Supplemental noncash information on lease liabilities arising from obtaining right-of-use assets</t>
        </is>
      </c>
      <c r="B5" s="5" t="n">
        <v>685</v>
      </c>
      <c r="C5" s="5" t="n">
        <v>336</v>
      </c>
      <c r="D5" s="5" t="n">
        <v>2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O - Segment Reporting (Details Textual)</t>
        </is>
      </c>
      <c r="B1" s="2" t="inlineStr">
        <is>
          <t>3 Months Ended</t>
        </is>
      </c>
      <c r="J1" s="2" t="inlineStr">
        <is>
          <t>12 Months Ended</t>
        </is>
      </c>
    </row>
    <row r="2">
      <c r="B2" s="2" t="inlineStr">
        <is>
          <t>Sep. 26, 2020USD ($)</t>
        </is>
      </c>
      <c r="C2" s="2" t="inlineStr">
        <is>
          <t>Jun. 30, 2020USD ($)</t>
        </is>
      </c>
      <c r="D2" s="2" t="inlineStr">
        <is>
          <t>Mar. 28, 2020USD ($)</t>
        </is>
      </c>
      <c r="E2" s="2" t="inlineStr">
        <is>
          <t>Dec. 28, 2019USD ($)</t>
        </is>
      </c>
      <c r="F2" s="2" t="inlineStr">
        <is>
          <t>Sep. 28, 2019USD ($)</t>
        </is>
      </c>
      <c r="G2" s="2" t="inlineStr">
        <is>
          <t>Jun. 29, 2019USD ($)</t>
        </is>
      </c>
      <c r="H2" s="2" t="inlineStr">
        <is>
          <t>Mar. 30, 2019USD ($)</t>
        </is>
      </c>
      <c r="I2" s="2" t="inlineStr">
        <is>
          <t>Dec. 29, 2018USD ($)</t>
        </is>
      </c>
      <c r="J2" s="2" t="inlineStr">
        <is>
          <t>Sep. 26, 2020USD ($)</t>
        </is>
      </c>
      <c r="K2" s="2" t="inlineStr">
        <is>
          <t>Sep. 28, 2019USD ($)</t>
        </is>
      </c>
      <c r="L2" s="2" t="inlineStr">
        <is>
          <t>Sep. 29, 2018USD ($)</t>
        </is>
      </c>
    </row>
    <row r="3">
      <c r="A3" s="4" t="inlineStr">
        <is>
          <t>Number of Operating Segments</t>
        </is>
      </c>
      <c r="J3" s="6" t="n">
        <v>3</v>
      </c>
    </row>
    <row r="4">
      <c r="A4" s="4" t="inlineStr">
        <is>
          <t>Number of Reportable Segments</t>
        </is>
      </c>
      <c r="J4" s="6" t="n">
        <v>3</v>
      </c>
    </row>
    <row r="5">
      <c r="A5" s="4" t="inlineStr">
        <is>
          <t>Revenue from Contract with Customer, Including Assessed Tax</t>
        </is>
      </c>
      <c r="B5" s="5" t="n">
        <v>252536000</v>
      </c>
      <c r="C5" s="5" t="n">
        <v>214563000</v>
      </c>
      <c r="D5" s="5" t="n">
        <v>272042000</v>
      </c>
      <c r="E5" s="5" t="n">
        <v>282897000</v>
      </c>
      <c r="F5" s="5" t="n">
        <v>311872000</v>
      </c>
      <c r="G5" s="5" t="n">
        <v>326701000</v>
      </c>
      <c r="H5" s="5" t="n">
        <v>276302000</v>
      </c>
      <c r="I5" s="5" t="n">
        <v>271612000</v>
      </c>
      <c r="J5" s="5" t="n">
        <v>1022038000</v>
      </c>
      <c r="K5" s="5" t="n">
        <v>1186487000</v>
      </c>
      <c r="L5" s="5" t="n">
        <v>1138265000</v>
      </c>
    </row>
    <row r="6">
      <c r="A6" s="4" t="inlineStr">
        <is>
          <t>Operating Income (Loss), Total</t>
        </is>
      </c>
      <c r="J6" s="6" t="n">
        <v>17194000</v>
      </c>
      <c r="K6" s="6" t="n">
        <v>116956000</v>
      </c>
      <c r="L6" s="6" t="n">
        <v>110775000</v>
      </c>
    </row>
    <row r="7">
      <c r="A7" s="4" t="inlineStr">
        <is>
          <t>Food Service [Member]</t>
        </is>
      </c>
    </row>
    <row r="8">
      <c r="A8" s="4" t="inlineStr">
        <is>
          <t>Revenue from Contract with Customer, Including Assessed Tax</t>
        </is>
      </c>
      <c r="J8" s="6" t="n">
        <v>618893000</v>
      </c>
      <c r="K8" s="6" t="n">
        <v>735987000</v>
      </c>
      <c r="L8" s="6" t="n">
        <v>719391000</v>
      </c>
    </row>
    <row r="9">
      <c r="A9" s="4" t="inlineStr">
        <is>
          <t>Operating Income (Loss), Total</t>
        </is>
      </c>
      <c r="J9" s="6" t="n">
        <v>6458000</v>
      </c>
      <c r="K9" s="6" t="n">
        <v>76546000</v>
      </c>
      <c r="L9" s="6" t="n">
        <v>71285000</v>
      </c>
    </row>
    <row r="10">
      <c r="A10" s="4" t="inlineStr">
        <is>
          <t>Retail Supermarket [Member]</t>
        </is>
      </c>
    </row>
    <row r="11">
      <c r="A11" s="4" t="inlineStr">
        <is>
          <t>Revenue from Contract with Customer, Including Assessed Tax</t>
        </is>
      </c>
      <c r="J11" s="6" t="n">
        <v>177165000</v>
      </c>
      <c r="K11" s="6" t="n">
        <v>144592000</v>
      </c>
      <c r="L11" s="6" t="n">
        <v>147492000</v>
      </c>
    </row>
    <row r="12">
      <c r="A12" s="4" t="inlineStr">
        <is>
          <t>Operating Income (Loss), Total</t>
        </is>
      </c>
      <c r="J12" s="5" t="n">
        <v>23202000</v>
      </c>
      <c r="K12" s="6" t="n">
        <v>10460000</v>
      </c>
      <c r="L12" s="5" t="n">
        <v>11075000</v>
      </c>
    </row>
    <row r="13">
      <c r="A13" s="4" t="inlineStr">
        <is>
          <t>MARYB's Biscuit Operations [Member] | Food Service [Member] | Revision of Prior Period, Reclassification, Adjustment [Member]</t>
        </is>
      </c>
    </row>
    <row r="14">
      <c r="A14" s="4" t="inlineStr">
        <is>
          <t>Revenue from Contract with Customer, Including Assessed Tax</t>
        </is>
      </c>
      <c r="K14" s="6" t="n">
        <v>-25316000</v>
      </c>
    </row>
    <row r="15">
      <c r="A15" s="4" t="inlineStr">
        <is>
          <t>Operating Income (Loss), Total</t>
        </is>
      </c>
      <c r="K15" s="6" t="n">
        <v>1584000</v>
      </c>
    </row>
    <row r="16">
      <c r="A16" s="4" t="inlineStr">
        <is>
          <t>MARYB's Biscuit Operations [Member] | Retail Supermarket [Member] | Revision of Prior Period, Reclassification, Adjustment [Member]</t>
        </is>
      </c>
    </row>
    <row r="17">
      <c r="A17" s="4" t="inlineStr">
        <is>
          <t>Revenue from Contract with Customer, Including Assessed Tax</t>
        </is>
      </c>
      <c r="K17" s="6" t="n">
        <v>25316000</v>
      </c>
    </row>
    <row r="18">
      <c r="A18" s="4" t="inlineStr">
        <is>
          <t>Operating Income (Loss), Total</t>
        </is>
      </c>
      <c r="K18" s="5" t="n">
        <v>158400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O - Segment Reporting - Operations Information by Reporting Segment (Details) - USD ($) $ in Thousands</t>
        </is>
      </c>
      <c r="B1" s="2" t="inlineStr">
        <is>
          <t>3 Months Ended</t>
        </is>
      </c>
      <c r="J1" s="2" t="inlineStr">
        <is>
          <t>12 Months Ended</t>
        </is>
      </c>
    </row>
    <row r="2">
      <c r="B2" s="2" t="inlineStr">
        <is>
          <t>Sep. 26, 2020</t>
        </is>
      </c>
      <c r="C2" s="2" t="inlineStr">
        <is>
          <t>Jun. 30,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4" t="inlineStr">
        <is>
          <t>Revenue from Contract with Customer, Including Assessed Tax</t>
        </is>
      </c>
      <c r="B3" s="5" t="n">
        <v>252536</v>
      </c>
      <c r="C3" s="5" t="n">
        <v>214563</v>
      </c>
      <c r="D3" s="5" t="n">
        <v>272042</v>
      </c>
      <c r="E3" s="5" t="n">
        <v>282897</v>
      </c>
      <c r="F3" s="5" t="n">
        <v>311872</v>
      </c>
      <c r="G3" s="5" t="n">
        <v>326701</v>
      </c>
      <c r="H3" s="5" t="n">
        <v>276302</v>
      </c>
      <c r="I3" s="5" t="n">
        <v>271612</v>
      </c>
      <c r="J3" s="5" t="n">
        <v>1022038</v>
      </c>
      <c r="K3" s="5" t="n">
        <v>1186487</v>
      </c>
      <c r="L3" s="5" t="n">
        <v>1138265</v>
      </c>
    </row>
    <row r="4">
      <c r="A4" s="4" t="inlineStr">
        <is>
          <t>Sales</t>
        </is>
      </c>
      <c r="J4" s="6" t="n">
        <v>1022038</v>
      </c>
      <c r="K4" s="6" t="n">
        <v>1186187</v>
      </c>
      <c r="L4" s="6" t="n">
        <v>1138265</v>
      </c>
    </row>
    <row r="5">
      <c r="A5" s="4" t="inlineStr">
        <is>
          <t>Depreciation and amortization</t>
        </is>
      </c>
      <c r="J5" s="6" t="n">
        <v>53048</v>
      </c>
      <c r="K5" s="6" t="n">
        <v>48610</v>
      </c>
      <c r="L5" s="6" t="n">
        <v>46477</v>
      </c>
    </row>
    <row r="6">
      <c r="A6" s="4" t="inlineStr">
        <is>
          <t>Operating income</t>
        </is>
      </c>
      <c r="J6" s="6" t="n">
        <v>17194</v>
      </c>
      <c r="K6" s="6" t="n">
        <v>116956</v>
      </c>
      <c r="L6" s="6" t="n">
        <v>110775</v>
      </c>
    </row>
    <row r="7">
      <c r="A7" s="4" t="inlineStr">
        <is>
          <t>Capital expenditures</t>
        </is>
      </c>
      <c r="J7" s="6" t="n">
        <v>57817</v>
      </c>
      <c r="K7" s="6" t="n">
        <v>57128</v>
      </c>
      <c r="L7" s="6" t="n">
        <v>60022</v>
      </c>
    </row>
    <row r="8">
      <c r="A8" s="4" t="inlineStr">
        <is>
          <t>Assets</t>
        </is>
      </c>
      <c r="B8" s="6" t="n">
        <v>1056553</v>
      </c>
      <c r="F8" s="6" t="n">
        <v>1019339</v>
      </c>
      <c r="J8" s="6" t="n">
        <v>1056553</v>
      </c>
      <c r="K8" s="6" t="n">
        <v>1019339</v>
      </c>
      <c r="L8" s="6" t="n">
        <v>938233</v>
      </c>
    </row>
    <row r="9">
      <c r="A9" s="4" t="inlineStr">
        <is>
          <t>Food Service [Member]</t>
        </is>
      </c>
    </row>
    <row r="10">
      <c r="A10" s="4" t="inlineStr">
        <is>
          <t>Revenue from Contract with Customer, Including Assessed Tax</t>
        </is>
      </c>
      <c r="J10" s="6" t="n">
        <v>618893</v>
      </c>
      <c r="K10" s="6" t="n">
        <v>735987</v>
      </c>
      <c r="L10" s="6" t="n">
        <v>719391</v>
      </c>
    </row>
    <row r="11">
      <c r="A11" s="4" t="inlineStr">
        <is>
          <t>Depreciation and amortization</t>
        </is>
      </c>
      <c r="J11" s="6" t="n">
        <v>28111</v>
      </c>
      <c r="K11" s="6" t="n">
        <v>26978</v>
      </c>
      <c r="L11" s="6" t="n">
        <v>25983</v>
      </c>
    </row>
    <row r="12">
      <c r="A12" s="4" t="inlineStr">
        <is>
          <t>Operating income</t>
        </is>
      </c>
      <c r="J12" s="6" t="n">
        <v>6458</v>
      </c>
      <c r="K12" s="6" t="n">
        <v>76546</v>
      </c>
      <c r="L12" s="6" t="n">
        <v>71285</v>
      </c>
    </row>
    <row r="13">
      <c r="A13" s="4" t="inlineStr">
        <is>
          <t>Capital expenditures</t>
        </is>
      </c>
      <c r="J13" s="6" t="n">
        <v>34798</v>
      </c>
      <c r="K13" s="6" t="n">
        <v>29197</v>
      </c>
      <c r="L13" s="6" t="n">
        <v>36325</v>
      </c>
    </row>
    <row r="14">
      <c r="A14" s="4" t="inlineStr">
        <is>
          <t>Assets</t>
        </is>
      </c>
      <c r="B14" s="6" t="n">
        <v>738033</v>
      </c>
      <c r="F14" s="6" t="n">
        <v>766081</v>
      </c>
      <c r="J14" s="6" t="n">
        <v>738033</v>
      </c>
      <c r="K14" s="6" t="n">
        <v>766081</v>
      </c>
      <c r="L14" s="6" t="n">
        <v>693098</v>
      </c>
    </row>
    <row r="15">
      <c r="A15" s="4" t="inlineStr">
        <is>
          <t>Retail Supermarket [Member]</t>
        </is>
      </c>
    </row>
    <row r="16">
      <c r="A16" s="4" t="inlineStr">
        <is>
          <t>Revenue from Contract with Customer, Including Assessed Tax</t>
        </is>
      </c>
      <c r="J16" s="6" t="n">
        <v>177165</v>
      </c>
      <c r="K16" s="6" t="n">
        <v>144592</v>
      </c>
      <c r="L16" s="6" t="n">
        <v>147492</v>
      </c>
    </row>
    <row r="17">
      <c r="A17" s="4" t="inlineStr">
        <is>
          <t>Depreciation and amortization</t>
        </is>
      </c>
      <c r="J17" s="6" t="n">
        <v>1577</v>
      </c>
      <c r="K17" s="6" t="n">
        <v>1418</v>
      </c>
      <c r="L17" s="6" t="n">
        <v>1313</v>
      </c>
    </row>
    <row r="18">
      <c r="A18" s="4" t="inlineStr">
        <is>
          <t>Operating income</t>
        </is>
      </c>
      <c r="J18" s="6" t="n">
        <v>23202</v>
      </c>
      <c r="K18" s="6" t="n">
        <v>10460</v>
      </c>
      <c r="L18" s="6" t="n">
        <v>11075</v>
      </c>
    </row>
    <row r="19">
      <c r="A19" s="4" t="inlineStr">
        <is>
          <t>Capital expenditures</t>
        </is>
      </c>
      <c r="J19" s="6" t="n">
        <v>1763</v>
      </c>
      <c r="K19" s="6" t="n">
        <v>1979</v>
      </c>
      <c r="L19" s="6" t="n">
        <v>928</v>
      </c>
    </row>
    <row r="20">
      <c r="A20" s="4" t="inlineStr">
        <is>
          <t>Assets</t>
        </is>
      </c>
      <c r="B20" s="6" t="n">
        <v>31704</v>
      </c>
      <c r="F20" s="6" t="n">
        <v>29369</v>
      </c>
      <c r="J20" s="6" t="n">
        <v>31704</v>
      </c>
      <c r="K20" s="6" t="n">
        <v>29369</v>
      </c>
      <c r="L20" s="6" t="n">
        <v>27586</v>
      </c>
    </row>
    <row r="21">
      <c r="A21" s="4" t="inlineStr">
        <is>
          <t>Frozen Beverages [Member]</t>
        </is>
      </c>
    </row>
    <row r="22">
      <c r="A22" s="4" t="inlineStr">
        <is>
          <t>Sales</t>
        </is>
      </c>
      <c r="J22" s="6" t="n">
        <v>225980</v>
      </c>
      <c r="K22" s="6" t="n">
        <v>305608</v>
      </c>
      <c r="L22" s="6" t="n">
        <v>271382</v>
      </c>
    </row>
    <row r="23">
      <c r="A23" s="4" t="inlineStr">
        <is>
          <t>Depreciation and amortization</t>
        </is>
      </c>
      <c r="J23" s="6" t="n">
        <v>23360</v>
      </c>
      <c r="K23" s="6" t="n">
        <v>20214</v>
      </c>
      <c r="L23" s="6" t="n">
        <v>19181</v>
      </c>
    </row>
    <row r="24">
      <c r="A24" s="4" t="inlineStr">
        <is>
          <t>Operating income</t>
        </is>
      </c>
      <c r="J24" s="6" t="n">
        <v>-12466</v>
      </c>
      <c r="K24" s="6" t="n">
        <v>29950</v>
      </c>
      <c r="L24" s="6" t="n">
        <v>28415</v>
      </c>
    </row>
    <row r="25">
      <c r="A25" s="4" t="inlineStr">
        <is>
          <t>Capital expenditures</t>
        </is>
      </c>
      <c r="J25" s="6" t="n">
        <v>21256</v>
      </c>
      <c r="K25" s="6" t="n">
        <v>25952</v>
      </c>
      <c r="L25" s="6" t="n">
        <v>22769</v>
      </c>
    </row>
    <row r="26">
      <c r="A26" s="4" t="inlineStr">
        <is>
          <t>Assets</t>
        </is>
      </c>
      <c r="B26" s="5" t="n">
        <v>286816</v>
      </c>
      <c r="F26" s="5" t="n">
        <v>223889</v>
      </c>
      <c r="J26" s="6" t="n">
        <v>286816</v>
      </c>
      <c r="K26" s="6" t="n">
        <v>223889</v>
      </c>
      <c r="L26" s="6" t="n">
        <v>217549</v>
      </c>
    </row>
    <row r="27">
      <c r="A27" s="4" t="inlineStr">
        <is>
          <t>Soft Pretzels [Member] | Food Service [Member]</t>
        </is>
      </c>
    </row>
    <row r="28">
      <c r="A28" s="4" t="inlineStr">
        <is>
          <t>Revenue from Contract with Customer, Including Assessed Tax</t>
        </is>
      </c>
      <c r="J28" s="6" t="n">
        <v>150786</v>
      </c>
      <c r="K28" s="6" t="n">
        <v>209227</v>
      </c>
      <c r="L28" s="6" t="n">
        <v>208544</v>
      </c>
    </row>
    <row r="29">
      <c r="A29" s="4" t="inlineStr">
        <is>
          <t>Soft Pretzels [Member] | Retail Supermarket [Member]</t>
        </is>
      </c>
    </row>
    <row r="30">
      <c r="A30" s="4" t="inlineStr">
        <is>
          <t>Revenue from Contract with Customer, Including Assessed Tax</t>
        </is>
      </c>
      <c r="J30" s="6" t="n">
        <v>49157</v>
      </c>
      <c r="K30" s="6" t="n">
        <v>36264</v>
      </c>
      <c r="L30" s="6" t="n">
        <v>36438</v>
      </c>
    </row>
    <row r="31">
      <c r="A31" s="4" t="inlineStr">
        <is>
          <t>Frozen Juices and Ices [Member] | Food Service [Member]</t>
        </is>
      </c>
    </row>
    <row r="32">
      <c r="A32" s="4" t="inlineStr">
        <is>
          <t>Revenue from Contract with Customer, Including Assessed Tax</t>
        </is>
      </c>
      <c r="J32" s="6" t="n">
        <v>35176</v>
      </c>
      <c r="K32" s="6" t="n">
        <v>43672</v>
      </c>
      <c r="L32" s="6" t="n">
        <v>42364</v>
      </c>
    </row>
    <row r="33">
      <c r="A33" s="4" t="inlineStr">
        <is>
          <t>Frozen Juices and Ices [Member] | Retail Supermarket [Member]</t>
        </is>
      </c>
    </row>
    <row r="34">
      <c r="A34" s="4" t="inlineStr">
        <is>
          <t>Revenue from Contract with Customer, Including Assessed Tax</t>
        </is>
      </c>
      <c r="J34" s="6" t="n">
        <v>88743</v>
      </c>
      <c r="K34" s="6" t="n">
        <v>73751</v>
      </c>
      <c r="L34" s="6" t="n">
        <v>74435</v>
      </c>
    </row>
    <row r="35">
      <c r="A35" s="4" t="inlineStr">
        <is>
          <t>Churros [Member] | Food Service [Member]</t>
        </is>
      </c>
    </row>
    <row r="36">
      <c r="A36" s="4" t="inlineStr">
        <is>
          <t>Revenue from Contract with Customer, Including Assessed Tax</t>
        </is>
      </c>
      <c r="J36" s="6" t="n">
        <v>46881</v>
      </c>
      <c r="K36" s="6" t="n">
        <v>65976</v>
      </c>
      <c r="L36" s="6" t="n">
        <v>61726</v>
      </c>
    </row>
    <row r="37">
      <c r="A37" s="4" t="inlineStr">
        <is>
          <t>Handhelds [Member] | Food Service [Member]</t>
        </is>
      </c>
    </row>
    <row r="38">
      <c r="A38" s="4" t="inlineStr">
        <is>
          <t>Revenue from Contract with Customer, Including Assessed Tax</t>
        </is>
      </c>
      <c r="J38" s="6" t="n">
        <v>36088</v>
      </c>
      <c r="K38" s="6" t="n">
        <v>31685</v>
      </c>
      <c r="L38" s="6" t="n">
        <v>38928</v>
      </c>
    </row>
    <row r="39">
      <c r="A39" s="4" t="inlineStr">
        <is>
          <t>Handhelds [Member] | Retail Supermarket [Member]</t>
        </is>
      </c>
    </row>
    <row r="40">
      <c r="A40" s="4" t="inlineStr">
        <is>
          <t>Revenue from Contract with Customer, Including Assessed Tax</t>
        </is>
      </c>
      <c r="J40" s="6" t="n">
        <v>12303</v>
      </c>
      <c r="K40" s="6" t="n">
        <v>10902</v>
      </c>
      <c r="L40" s="6" t="n">
        <v>12419</v>
      </c>
    </row>
    <row r="41">
      <c r="A41" s="4" t="inlineStr">
        <is>
          <t>Bakery [Member] | Food Service [Member]</t>
        </is>
      </c>
    </row>
    <row r="42">
      <c r="A42" s="4" t="inlineStr">
        <is>
          <t>Revenue from Contract with Customer, Including Assessed Tax</t>
        </is>
      </c>
      <c r="J42" s="6" t="n">
        <v>332514</v>
      </c>
      <c r="K42" s="6" t="n">
        <v>359020</v>
      </c>
      <c r="L42" s="6" t="n">
        <v>344838</v>
      </c>
    </row>
    <row r="43">
      <c r="A43" s="4" t="inlineStr">
        <is>
          <t>Other Products [Member] | Food Service [Member]</t>
        </is>
      </c>
    </row>
    <row r="44">
      <c r="A44" s="4" t="inlineStr">
        <is>
          <t>Revenue from Contract with Customer, Including Assessed Tax</t>
        </is>
      </c>
      <c r="J44" s="6" t="n">
        <v>17448</v>
      </c>
      <c r="K44" s="6" t="n">
        <v>26407</v>
      </c>
      <c r="L44" s="6" t="n">
        <v>22991</v>
      </c>
    </row>
    <row r="45">
      <c r="A45" s="4" t="inlineStr">
        <is>
          <t>Other Products [Member] | Retail Supermarket [Member]</t>
        </is>
      </c>
    </row>
    <row r="46">
      <c r="A46" s="4" t="inlineStr">
        <is>
          <t>Revenue from Contract with Customer, Including Assessed Tax</t>
        </is>
      </c>
      <c r="J46" s="6" t="n">
        <v>2214</v>
      </c>
      <c r="K46" s="6" t="n">
        <v>1955</v>
      </c>
      <c r="L46" s="6" t="n">
        <v>2086</v>
      </c>
    </row>
    <row r="47">
      <c r="A47" s="4" t="inlineStr">
        <is>
          <t>Other Products [Member] | Frozen Beverages [Member]</t>
        </is>
      </c>
    </row>
    <row r="48">
      <c r="A48" s="4" t="inlineStr">
        <is>
          <t>Sales</t>
        </is>
      </c>
      <c r="J48" s="6" t="n">
        <v>1570</v>
      </c>
      <c r="K48" s="6" t="n">
        <v>2143</v>
      </c>
      <c r="L48" s="6" t="n">
        <v>2988</v>
      </c>
    </row>
    <row r="49">
      <c r="A49" s="4" t="inlineStr">
        <is>
          <t>Biscuits [Member] | Retail Supermarket [Member]</t>
        </is>
      </c>
    </row>
    <row r="50">
      <c r="A50" s="4" t="inlineStr">
        <is>
          <t>Revenue from Contract with Customer, Including Assessed Tax</t>
        </is>
      </c>
      <c r="J50" s="6" t="n">
        <v>28317</v>
      </c>
      <c r="K50" s="6" t="n">
        <v>25316</v>
      </c>
      <c r="L50" s="6" t="n">
        <v>26553</v>
      </c>
    </row>
    <row r="51">
      <c r="A51" s="4" t="inlineStr">
        <is>
          <t>Coupon Redemtion [Member] | Retail Supermarket [Member]</t>
        </is>
      </c>
    </row>
    <row r="52">
      <c r="A52" s="4" t="inlineStr">
        <is>
          <t>Sales</t>
        </is>
      </c>
      <c r="J52" s="6" t="n">
        <v>3569</v>
      </c>
      <c r="K52" s="6" t="n">
        <v>3596</v>
      </c>
      <c r="L52" s="6" t="n">
        <v>4439</v>
      </c>
    </row>
    <row r="53">
      <c r="A53" s="4" t="inlineStr">
        <is>
          <t>Beverage [Member] | Frozen Beverages [Member]</t>
        </is>
      </c>
    </row>
    <row r="54">
      <c r="A54" s="4" t="inlineStr">
        <is>
          <t>Sales</t>
        </is>
      </c>
      <c r="J54" s="6" t="n">
        <v>107004</v>
      </c>
      <c r="K54" s="6" t="n">
        <v>171820</v>
      </c>
      <c r="L54" s="6" t="n">
        <v>160937</v>
      </c>
    </row>
    <row r="55">
      <c r="A55" s="4" t="inlineStr">
        <is>
          <t>Repair and Maintenance Service [Member] | Frozen Beverages [Member]</t>
        </is>
      </c>
    </row>
    <row r="56">
      <c r="A56" s="4" t="inlineStr">
        <is>
          <t>Sales</t>
        </is>
      </c>
      <c r="J56" s="6" t="n">
        <v>83420</v>
      </c>
      <c r="K56" s="6" t="n">
        <v>85834</v>
      </c>
      <c r="L56" s="6" t="n">
        <v>78805</v>
      </c>
    </row>
    <row r="57">
      <c r="A57" s="4" t="inlineStr">
        <is>
          <t>Machine Sales [Member] | Frozen Beverages [Member]</t>
        </is>
      </c>
    </row>
    <row r="58">
      <c r="A58" s="4" t="inlineStr">
        <is>
          <t>Sales</t>
        </is>
      </c>
      <c r="J58" s="5" t="n">
        <v>33986</v>
      </c>
      <c r="K58" s="5" t="n">
        <v>45811</v>
      </c>
      <c r="L58" s="5" t="n">
        <v>2865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Accumulated Other Comprehensive Loss - Changes to the Components of Accumulated Other Comprehensive Loss (Details) - USD ($) $ in Thousands</t>
        </is>
      </c>
      <c r="B1" s="2" t="inlineStr">
        <is>
          <t>12 Months Ended</t>
        </is>
      </c>
    </row>
    <row r="2">
      <c r="B2" s="2" t="inlineStr">
        <is>
          <t>Sep. 26, 2020</t>
        </is>
      </c>
      <c r="C2" s="2" t="inlineStr">
        <is>
          <t>Sep. 28, 2019</t>
        </is>
      </c>
      <c r="D2" s="2" t="inlineStr">
        <is>
          <t>Sep. 29, 2018</t>
        </is>
      </c>
    </row>
    <row r="3">
      <c r="A3" s="4" t="inlineStr">
        <is>
          <t>Balance</t>
        </is>
      </c>
      <c r="B3" s="5" t="n">
        <v>833751</v>
      </c>
      <c r="C3" s="5" t="n">
        <v>759091</v>
      </c>
      <c r="D3" s="5" t="n">
        <v>682322</v>
      </c>
    </row>
    <row r="4">
      <c r="A4" s="4" t="inlineStr">
        <is>
          <t>Other comprehensive loss</t>
        </is>
      </c>
      <c r="B4" s="6" t="n">
        <v>-2599</v>
      </c>
      <c r="C4" s="6" t="n">
        <v>-909</v>
      </c>
      <c r="D4" s="6" t="n">
        <v>-3119</v>
      </c>
    </row>
    <row r="5">
      <c r="A5" s="4" t="inlineStr">
        <is>
          <t>Balance</t>
        </is>
      </c>
      <c r="B5" s="6" t="n">
        <v>809498</v>
      </c>
      <c r="C5" s="6" t="n">
        <v>833751</v>
      </c>
      <c r="D5" s="6" t="n">
        <v>759091</v>
      </c>
    </row>
    <row r="6">
      <c r="A6" s="4" t="inlineStr">
        <is>
          <t>Accumulated Foreign Currency Adjustment Attributable to Parent [Member]</t>
        </is>
      </c>
    </row>
    <row r="7">
      <c r="A7" s="4" t="inlineStr">
        <is>
          <t>Balance</t>
        </is>
      </c>
      <c r="B7" s="6" t="n">
        <v>-12988</v>
      </c>
      <c r="C7" s="6" t="n">
        <v>-12079</v>
      </c>
    </row>
    <row r="8">
      <c r="A8" s="4" t="inlineStr">
        <is>
          <t>Other comprehensive loss</t>
        </is>
      </c>
      <c r="B8" s="6" t="n">
        <v>-2599</v>
      </c>
    </row>
    <row r="9">
      <c r="A9" s="4" t="inlineStr">
        <is>
          <t>Other comprehensive loss before reclassifications</t>
        </is>
      </c>
      <c r="C9" s="6" t="n">
        <v>-909</v>
      </c>
    </row>
    <row r="10">
      <c r="A10" s="4" t="inlineStr">
        <is>
          <t>Amounts reclassified from accumulated other comprehensive income</t>
        </is>
      </c>
      <c r="C10" s="6" t="n">
        <v>0</v>
      </c>
    </row>
    <row r="11">
      <c r="A11" s="4" t="inlineStr">
        <is>
          <t>Balance</t>
        </is>
      </c>
      <c r="B11" s="6" t="n">
        <v>-15587</v>
      </c>
      <c r="C11" s="6" t="n">
        <v>-12988</v>
      </c>
      <c r="D11" s="6" t="n">
        <v>-12079</v>
      </c>
    </row>
    <row r="12">
      <c r="A12" s="4" t="inlineStr">
        <is>
          <t>AOCI, Accumulated Gain (Loss), Debt Securities, Available-for-sale, Parent [Member]</t>
        </is>
      </c>
    </row>
    <row r="13">
      <c r="A13" s="4" t="inlineStr">
        <is>
          <t>Balance</t>
        </is>
      </c>
      <c r="B13" s="6" t="n">
        <v>0</v>
      </c>
      <c r="C13" s="6" t="n">
        <v>85</v>
      </c>
    </row>
    <row r="14">
      <c r="A14" s="4" t="inlineStr">
        <is>
          <t>Other comprehensive loss before reclassifications</t>
        </is>
      </c>
      <c r="C14" s="6" t="n">
        <v>0</v>
      </c>
    </row>
    <row r="15">
      <c r="A15" s="4" t="inlineStr">
        <is>
          <t>Amounts reclassified from accumulated other comprehensive income</t>
        </is>
      </c>
      <c r="C15" s="6" t="n">
        <v>-85</v>
      </c>
    </row>
    <row r="16">
      <c r="A16" s="4" t="inlineStr">
        <is>
          <t>Balance</t>
        </is>
      </c>
      <c r="C16" s="6" t="n">
        <v>0</v>
      </c>
      <c r="D16" s="6" t="n">
        <v>85</v>
      </c>
    </row>
    <row r="17">
      <c r="A17" s="4" t="inlineStr">
        <is>
          <t>AOCI Attributable to Parent [Member]</t>
        </is>
      </c>
    </row>
    <row r="18">
      <c r="A18" s="4" t="inlineStr">
        <is>
          <t>Balance</t>
        </is>
      </c>
      <c r="B18" s="6" t="n">
        <v>-12988</v>
      </c>
      <c r="C18" s="6" t="n">
        <v>-11994</v>
      </c>
      <c r="D18" s="6" t="n">
        <v>-8875</v>
      </c>
    </row>
    <row r="19">
      <c r="A19" s="4" t="inlineStr">
        <is>
          <t>Other comprehensive loss before reclassifications</t>
        </is>
      </c>
      <c r="C19" s="6" t="n">
        <v>-909</v>
      </c>
    </row>
    <row r="20">
      <c r="A20" s="4" t="inlineStr">
        <is>
          <t>Amounts reclassified from accumulated other comprehensive income</t>
        </is>
      </c>
      <c r="C20" s="6" t="n">
        <v>-85</v>
      </c>
    </row>
    <row r="21">
      <c r="A21" s="4" t="inlineStr">
        <is>
          <t>Balance</t>
        </is>
      </c>
      <c r="B21" s="5" t="n">
        <v>-15587</v>
      </c>
      <c r="C21" s="5" t="n">
        <v>-12988</v>
      </c>
      <c r="D21" s="5" t="n">
        <v>-119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Note Q - Quarterly Financial Data (Unaudited) - Quarterly Financial Information (Details) - USD ($) $ / shares in Units, $ in Thousands</t>
        </is>
      </c>
      <c r="B1" s="2" t="inlineStr">
        <is>
          <t>3 Months Ended</t>
        </is>
      </c>
      <c r="R1" s="2" t="inlineStr">
        <is>
          <t>12 Months Ended</t>
        </is>
      </c>
    </row>
    <row r="2">
      <c r="B2" s="2" t="inlineStr">
        <is>
          <t>Sep. 26, 2020</t>
        </is>
      </c>
      <c r="D2" s="2" t="inlineStr">
        <is>
          <t>Jun. 30, 2020</t>
        </is>
      </c>
      <c r="F2" s="2" t="inlineStr">
        <is>
          <t>Mar. 28, 2020</t>
        </is>
      </c>
      <c r="H2" s="2" t="inlineStr">
        <is>
          <t>Dec. 28, 2019</t>
        </is>
      </c>
      <c r="J2" s="2" t="inlineStr">
        <is>
          <t>Sep. 28, 2019</t>
        </is>
      </c>
      <c r="L2" s="2" t="inlineStr">
        <is>
          <t>Jun. 29, 2019</t>
        </is>
      </c>
      <c r="N2" s="2" t="inlineStr">
        <is>
          <t>Mar. 30, 2019</t>
        </is>
      </c>
      <c r="P2" s="2" t="inlineStr">
        <is>
          <t>Dec. 29, 2018</t>
        </is>
      </c>
      <c r="R2" s="2" t="inlineStr">
        <is>
          <t>Sep. 26, 2020</t>
        </is>
      </c>
      <c r="T2" s="2" t="inlineStr">
        <is>
          <t>Sep. 28, 2019</t>
        </is>
      </c>
      <c r="V2" s="2" t="inlineStr">
        <is>
          <t>Sep. 29, 2018</t>
        </is>
      </c>
    </row>
    <row r="3">
      <c r="A3" s="4" t="inlineStr">
        <is>
          <t>Net Sales</t>
        </is>
      </c>
      <c r="B3" s="5" t="n">
        <v>252536</v>
      </c>
      <c r="D3" s="5" t="n">
        <v>214563</v>
      </c>
      <c r="F3" s="5" t="n">
        <v>272042</v>
      </c>
      <c r="H3" s="5" t="n">
        <v>282897</v>
      </c>
      <c r="J3" s="5" t="n">
        <v>311872</v>
      </c>
      <c r="L3" s="5" t="n">
        <v>326701</v>
      </c>
      <c r="N3" s="5" t="n">
        <v>276302</v>
      </c>
      <c r="P3" s="5" t="n">
        <v>271612</v>
      </c>
      <c r="R3" s="5" t="n">
        <v>1022038</v>
      </c>
      <c r="T3" s="5" t="n">
        <v>1186487</v>
      </c>
      <c r="V3" s="5" t="n">
        <v>1138265</v>
      </c>
    </row>
    <row r="4">
      <c r="A4" s="4" t="inlineStr">
        <is>
          <t>Gross Profit</t>
        </is>
      </c>
      <c r="B4" s="6" t="n">
        <v>53927</v>
      </c>
      <c r="D4" s="6" t="n">
        <v>37196</v>
      </c>
      <c r="F4" s="6" t="n">
        <v>69443</v>
      </c>
      <c r="H4" s="6" t="n">
        <v>77861</v>
      </c>
      <c r="J4" s="6" t="n">
        <v>92941</v>
      </c>
      <c r="L4" s="6" t="n">
        <v>101349</v>
      </c>
      <c r="N4" s="6" t="n">
        <v>79248</v>
      </c>
      <c r="P4" s="6" t="n">
        <v>76863</v>
      </c>
      <c r="R4" s="6" t="n">
        <v>238427</v>
      </c>
      <c r="T4" s="6" t="n">
        <v>350401</v>
      </c>
      <c r="V4" s="6" t="n">
        <v>336286</v>
      </c>
    </row>
    <row r="5">
      <c r="A5" s="4" t="inlineStr">
        <is>
          <t>Net earnings</t>
        </is>
      </c>
      <c r="B5" s="5" t="n">
        <v>6584</v>
      </c>
      <c r="D5" s="5" t="n">
        <v>-12647</v>
      </c>
      <c r="F5" s="5" t="n">
        <v>7309</v>
      </c>
      <c r="H5" s="5" t="n">
        <v>17059</v>
      </c>
      <c r="J5" s="5" t="n">
        <v>26067</v>
      </c>
      <c r="L5" s="5" t="n">
        <v>30872</v>
      </c>
      <c r="N5" s="5" t="n">
        <v>20354</v>
      </c>
      <c r="P5" s="5" t="n">
        <v>17526</v>
      </c>
      <c r="R5" s="5" t="n">
        <v>18305</v>
      </c>
      <c r="T5" s="5" t="n">
        <v>94819</v>
      </c>
      <c r="V5" s="5" t="n">
        <v>103596</v>
      </c>
    </row>
    <row r="6">
      <c r="A6" s="4" t="inlineStr">
        <is>
          <t>Earnings per diluted share (in dollars per share)</t>
        </is>
      </c>
      <c r="B6" s="7" t="n">
        <v>0.35</v>
      </c>
      <c r="C6" s="4" t="inlineStr">
        <is>
          <t>[1]</t>
        </is>
      </c>
      <c r="D6" s="7" t="n">
        <v>-0.67</v>
      </c>
      <c r="E6" s="4" t="inlineStr">
        <is>
          <t>[1]</t>
        </is>
      </c>
      <c r="F6" s="7" t="n">
        <v>0.38</v>
      </c>
      <c r="G6" s="4" t="inlineStr">
        <is>
          <t>[1]</t>
        </is>
      </c>
      <c r="H6" s="7" t="n">
        <v>0.89</v>
      </c>
      <c r="I6" s="4" t="inlineStr">
        <is>
          <t>[1]</t>
        </is>
      </c>
      <c r="J6" s="7" t="n">
        <v>1.36</v>
      </c>
      <c r="K6" s="4" t="inlineStr">
        <is>
          <t>[1]</t>
        </is>
      </c>
      <c r="L6" s="7" t="n">
        <v>1.63</v>
      </c>
      <c r="M6" s="4" t="inlineStr">
        <is>
          <t>[1]</t>
        </is>
      </c>
      <c r="N6" s="7" t="n">
        <v>1.08</v>
      </c>
      <c r="O6" s="4" t="inlineStr">
        <is>
          <t>[1]</t>
        </is>
      </c>
      <c r="P6" s="7" t="n">
        <v>0.93</v>
      </c>
      <c r="Q6" s="4" t="inlineStr">
        <is>
          <t>[1]</t>
        </is>
      </c>
      <c r="R6" s="7" t="n">
        <v>0.96</v>
      </c>
      <c r="S6" s="4" t="inlineStr">
        <is>
          <t>[1]</t>
        </is>
      </c>
      <c r="T6" s="5" t="n">
        <v>5</v>
      </c>
      <c r="U6" s="4" t="inlineStr">
        <is>
          <t>[1]</t>
        </is>
      </c>
      <c r="V6" s="7" t="n">
        <v>5.51</v>
      </c>
    </row>
    <row r="7"/>
    <row r="8">
      <c r="A8" s="4" t="inlineStr">
        <is>
          <t>[1]</t>
        </is>
      </c>
      <c r="B8" s="4" t="inlineStr">
        <is>
          <t>Total of quarterly amounts do not necessarily agree to the annual amounts due to separate quarterly calculations of
weighted average shares outstanding.</t>
        </is>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7:V7"/>
    <mergeCell ref="B8:V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3" customWidth="1" min="2" max="2"/>
  </cols>
  <sheetData>
    <row r="1">
      <c r="A1" s="1" t="inlineStr">
        <is>
          <t>Note R - Leases (Details Textual) $ in Millions</t>
        </is>
      </c>
      <c r="B1" s="2" t="inlineStr">
        <is>
          <t>12 Months Ended</t>
        </is>
      </c>
    </row>
    <row r="2">
      <c r="B2" s="2" t="inlineStr">
        <is>
          <t>Sep. 26, 2020USD ($)</t>
        </is>
      </c>
    </row>
    <row r="3">
      <c r="A3" s="4" t="inlineStr">
        <is>
          <t>Operating Lease, Weighted Average Discount Rate, Percent</t>
        </is>
      </c>
      <c r="B3" s="4" t="inlineStr">
        <is>
          <t>3.30%</t>
        </is>
      </c>
    </row>
    <row r="4">
      <c r="A4" s="4" t="inlineStr">
        <is>
          <t>Finance Lease, Weighted Average Discount Rate, Percent</t>
        </is>
      </c>
      <c r="B4" s="4" t="inlineStr">
        <is>
          <t>3.10%</t>
        </is>
      </c>
    </row>
    <row r="5">
      <c r="A5" s="4" t="inlineStr">
        <is>
          <t>Operating Lease, Impairment Loss</t>
        </is>
      </c>
      <c r="B5" s="9" t="n">
        <v>6.9</v>
      </c>
    </row>
    <row r="6">
      <c r="A6" s="4" t="inlineStr">
        <is>
          <t>Operating Lease, Weighted Average Remaining Lease Term (Year)</t>
        </is>
      </c>
      <c r="B6" s="4" t="inlineStr">
        <is>
          <t>7 years 1 month 6 days</t>
        </is>
      </c>
    </row>
    <row r="7">
      <c r="A7" s="4" t="inlineStr">
        <is>
          <t>Finance Lease, Weighted Average Remaining Lease Term (Year)</t>
        </is>
      </c>
      <c r="B7" s="4" t="inlineStr">
        <is>
          <t>3 years 6 months</t>
        </is>
      </c>
    </row>
    <row r="8">
      <c r="A8" s="4" t="inlineStr">
        <is>
          <t>Minimum [Member]</t>
        </is>
      </c>
    </row>
    <row r="9">
      <c r="A9" s="4" t="inlineStr">
        <is>
          <t>Lessee, Operating Lease, Remaining Lease Term (Month)</t>
        </is>
      </c>
      <c r="B9" s="4" t="inlineStr">
        <is>
          <t>1 month</t>
        </is>
      </c>
    </row>
    <row r="10">
      <c r="A10" s="4" t="inlineStr">
        <is>
          <t>Lessee, Finance Lease, Remaining Lease Term (Year)</t>
        </is>
      </c>
      <c r="B10" s="4" t="inlineStr">
        <is>
          <t>1 year</t>
        </is>
      </c>
    </row>
    <row r="11">
      <c r="A11" s="4" t="inlineStr">
        <is>
          <t>Maximum [Member]</t>
        </is>
      </c>
    </row>
    <row r="12">
      <c r="A12" s="4" t="inlineStr">
        <is>
          <t>Lessee, Operating Lease, Remaining Lease Term (Month)</t>
        </is>
      </c>
      <c r="B12" s="4" t="inlineStr">
        <is>
          <t>15 years</t>
        </is>
      </c>
    </row>
    <row r="13">
      <c r="A13" s="4" t="inlineStr">
        <is>
          <t>Lessee, Finance Lease, Remaining Lease Term (Year)</t>
        </is>
      </c>
      <c r="B13"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Sep. 26, 2020</t>
        </is>
      </c>
    </row>
    <row r="3">
      <c r="A3" s="3" t="inlineStr">
        <is>
          <t>Notes to Financial Statements</t>
        </is>
      </c>
    </row>
    <row r="4">
      <c r="A4" s="4" t="inlineStr">
        <is>
          <t>Significant Accounting Policies [Text Block]</t>
        </is>
      </c>
      <c r="B4" s="4" t="inlineStr">
        <is>
          <t xml:space="preserve">NOTE A – SUMMARY OF SIGNIFICANT ACCOUNTING POLICIES 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 Our fiscal years 2020, 2019 2018 52 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2. Revenue Recognition On September 30, 2018, 606, 606 not September 30, 2018, no 606. September 30, 2018 606, not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6, 2020 September 28, 2019.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6, September 28, 2020 2019 (in thousands) Beginning Balance $ 1,334 $ 1,865 Additions to contract liability 5,526 6,308 Amounts recognized as revenue (5,533 ) (6,839 ) Ending Balance $ 1,327 $ 1,334 Disaggregation of Revenue See Note O for disaggregation of our net sales by class of similar product and type of customer. Allowance for Doubtful Receivables We provide an allowance for doubtful receivables after taking into consideration historical experience and other factors. The allowance for doubtful receivables was $1,388,000 and $572,000 at September 26, 2020 September 28, 2019, 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Cash equivalents are short-term, highly liquid investments with original maturities of three 6. Concentration s and related risks We maintain cash balances at financial institutions located in various states. We have cash balances at two $250,000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16 customers with accounts receivable balances of between $1 million and $10 million and one We have several large customers that account for a significant portion of our sales. Our top ten 2020, 2019 2018, 2020, 2019 9 1/2% 2018. ten 2020 About 28% of our employees are covered by collective bargaining agreements. None 10% 2020, 2019 2018. Virtually all of our accounts receivable are due from trade customers. Credit is extended based on evaluation of our customers’ financial condition and collateral is not September 26, 2020 September 28, 2019, 7. Inventories Inventories are valued at the lower of cost (determined by the first first not not 8. Investment Securities We classify our investment securities in one three September 26, 2020 not one may 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non-compet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 10. Fair Value of Financial Instruments The carrying value of our short-term financial instruments, such as accounts receivables and accounts payable, approximate their fair values, based on the short-term maturities of these instruments. 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6, 2020 September 28, 2019, $414,000; September 26, 2020 September 28, 2019. September 26, 2020 none September 28, 2019. (in thousands) Balance at September 29, 2019 $ 414 Additions based on tax positions related to the current year Reductions for tax positions of prior years - Settlements (54 ) Balance at September 26, 2020 $ 360 In addition to our federal tax return and tax returns for Mexico and Canada, we file tax returns in all states that have a corporate income tax. Virtually all the returns noted above are open for examination for three four Net earnings for the year ended September 29, 2018 December 2017 one December 2017. July 2018. one September 29, 2018. September 28, 2019 one 2018 one 2019. 2020 2020 25.0%. 12. Earnings Per Common Shares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6, 2020 Income Shares Per Share (Numerator) (Denominator) Amount (in thousands, except per share amounts) Earnings Per Basic Share Net Income available to common stockholders $ 18,305 18,901 $ 0.97 Effect of Dilutive Securities Options - 131 (0.01 ) Earnings Per Diluted Share Net Income available to common stockholders plus assumed conversions $ 18,305 19,032 $ 0.96 341,849 anti-dilutive shares have been excluded in the computation of 2020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162,070 anti-dilutive shares have been excluded in the computation of 2019 Fiscal Year Ended September 29, 2018 Income Shares Per Share (Numerator) (Denominator) Amount (in thousands, except per share amounts) Earnings Per Basic Share Net Income available to common stockholders $ 103,596 18,694 $ 5.54 Effect of Dilutive Securities Options - 123 (0.03 ) Earnings Per Diluted Share Net Income available to common stockholders plus assumed conversions $ 103,596 18,817 $ 5.51 1,000 anti-dilutive shares have been excluded in the computation of 2018 13. Accounting for Stock-Based Compensation At September 26, 2020, three Fiscal year ended September 26, September 28, September 29, 2020 2019 2018 (in thousands) Stock options $ 2,874 $ 1,743 $ 1,432 Stock purchase plan 390 390 423 Stock issued to an outside director 66 66 64 Restricted stock issued to employees - - 4 Total share-based compensation $ 3,330 $ 2,199 $ 1,923 The above compensation is net of tax benefits $ 1,265 $ 2,030 $ 1,935 At September 26, 2020, three The fair value of each option grant is estimated on the date of grant using the Black-Scholes options-pricing model with the following weighted average assumptions used for grants in fiscal 2020, 2019 2018: 2020, 2019 2018: 2.7%; 5 10 2020, 2019 2018. Expected volatility is based on the historical volatility of the price of our common shares over the past 49 to 51 months for 5 10 14. Advertising Costs Advertising costs are expensed as incurred. Total advertising expense was $6,461,000, $5,938,000 and $5,805,000 for the fiscal years 2020, 2019 2018, 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6, 2020, not may three not 16. Research and Development Costs Research and development costs are expensed as incurred. Total research and development expense was $680,000, $645,000 and $623,000 for the fiscal years 2020, 2019 2018, 17. Recent Accounting Pronouncements In February 2016, September 29, 2019 not not 12 not In June 2016, first 2021. 18. Reclassifications Certain prior year financial statement amounts have been reclassified to be consistent with the presentation for the current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Note R - Leases - Components of Lease Expense (Details) $ in Thousands</t>
        </is>
      </c>
      <c r="B1" s="2" t="inlineStr">
        <is>
          <t>12 Months Ended</t>
        </is>
      </c>
    </row>
    <row r="2">
      <c r="B2" s="2" t="inlineStr">
        <is>
          <t>Sep. 26, 2020USD ($)</t>
        </is>
      </c>
    </row>
    <row r="3">
      <c r="A3" s="4" t="inlineStr">
        <is>
          <t>Operating lease cost in Cost of goods sold and Operating Expenses</t>
        </is>
      </c>
      <c r="B3" s="5" t="n">
        <v>17250</v>
      </c>
    </row>
    <row r="4">
      <c r="A4" s="4" t="inlineStr">
        <is>
          <t>Amortization of assets in Cost of goods sold and Operating Expenses</t>
        </is>
      </c>
      <c r="B4" s="6" t="n">
        <v>337</v>
      </c>
    </row>
    <row r="5">
      <c r="A5" s="4" t="inlineStr">
        <is>
          <t>Interest on lease liabilities in Interest expense &amp; other</t>
        </is>
      </c>
      <c r="B5" s="6" t="n">
        <v>29</v>
      </c>
    </row>
    <row r="6">
      <c r="A6" s="4" t="inlineStr">
        <is>
          <t>Total finance lease cost</t>
        </is>
      </c>
      <c r="B6" s="6" t="n">
        <v>366</v>
      </c>
    </row>
    <row r="7">
      <c r="A7" s="4" t="inlineStr">
        <is>
          <t>Short-term lease cost in Cost of goods sold and Operating Expenses</t>
        </is>
      </c>
      <c r="B7" s="6" t="n">
        <v>0</v>
      </c>
    </row>
    <row r="8">
      <c r="A8" s="4" t="inlineStr">
        <is>
          <t>Total net lease cost</t>
        </is>
      </c>
      <c r="B8" s="5" t="n">
        <v>176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 - Leases - Supplemental Balance Sheet Information Related to Leases (Details) - USD ($) $ in Thousands</t>
        </is>
      </c>
      <c r="B1" s="2" t="inlineStr">
        <is>
          <t>Sep. 26, 2020</t>
        </is>
      </c>
      <c r="C1" s="2" t="inlineStr">
        <is>
          <t>Sep. 28, 2019</t>
        </is>
      </c>
    </row>
    <row r="2">
      <c r="A2" s="4" t="inlineStr">
        <is>
          <t>Operating lease right-of-use assets</t>
        </is>
      </c>
      <c r="B2" s="5" t="n">
        <v>58110</v>
      </c>
      <c r="C2" s="5" t="n">
        <v>0</v>
      </c>
    </row>
    <row r="3">
      <c r="A3" s="4" t="inlineStr">
        <is>
          <t>Current operating lease liabilities</t>
        </is>
      </c>
      <c r="B3" s="6" t="n">
        <v>13173</v>
      </c>
      <c r="C3" s="6" t="n">
        <v>0</v>
      </c>
    </row>
    <row r="4">
      <c r="A4" s="4" t="inlineStr">
        <is>
          <t>Noncurrent operating lease liabilities</t>
        </is>
      </c>
      <c r="B4" s="6" t="n">
        <v>47688</v>
      </c>
      <c r="C4" s="6" t="n">
        <v>0</v>
      </c>
    </row>
    <row r="5">
      <c r="A5" s="4" t="inlineStr">
        <is>
          <t>Total operating lease liabilities</t>
        </is>
      </c>
      <c r="B5" s="6" t="n">
        <v>60861</v>
      </c>
    </row>
    <row r="6">
      <c r="A6" s="4" t="inlineStr">
        <is>
          <t>Finance lease right-of-use assets in Property, plant and equipment, net</t>
        </is>
      </c>
      <c r="B6" s="6" t="n">
        <v>684</v>
      </c>
    </row>
    <row r="7">
      <c r="A7" s="4" t="inlineStr">
        <is>
          <t>Current finance lease liabilities</t>
        </is>
      </c>
      <c r="B7" s="6" t="n">
        <v>349</v>
      </c>
      <c r="C7" s="6" t="n">
        <v>339</v>
      </c>
    </row>
    <row r="8">
      <c r="A8" s="4" t="inlineStr">
        <is>
          <t>Noncurrent finance lease liabilities</t>
        </is>
      </c>
      <c r="B8" s="6" t="n">
        <v>368</v>
      </c>
      <c r="C8" s="5" t="n">
        <v>718</v>
      </c>
    </row>
    <row r="9">
      <c r="A9" s="4" t="inlineStr">
        <is>
          <t>Total finance lease liabilities</t>
        </is>
      </c>
      <c r="B9" s="5" t="n">
        <v>7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R - Leases - Supplemental Cash Flow Information Related to Leases (Details) - USD ($) $ in Thousands</t>
        </is>
      </c>
      <c r="B1" s="2" t="inlineStr">
        <is>
          <t>12 Months Ended</t>
        </is>
      </c>
    </row>
    <row r="2">
      <c r="B2" s="2" t="inlineStr">
        <is>
          <t>Sep. 26, 2020</t>
        </is>
      </c>
      <c r="C2" s="2" t="inlineStr">
        <is>
          <t>Sep. 28, 2019</t>
        </is>
      </c>
      <c r="D2" s="2" t="inlineStr">
        <is>
          <t>Sep. 29, 2018</t>
        </is>
      </c>
    </row>
    <row r="3">
      <c r="A3" s="4" t="inlineStr">
        <is>
          <t>Operating cash flows from operating leases</t>
        </is>
      </c>
      <c r="B3" s="5" t="n">
        <v>17324</v>
      </c>
    </row>
    <row r="4">
      <c r="A4" s="4" t="inlineStr">
        <is>
          <t>Operating cash flows from finance leases</t>
        </is>
      </c>
      <c r="B4" s="6" t="n">
        <v>340</v>
      </c>
      <c r="C4" s="5" t="n">
        <v>356</v>
      </c>
      <c r="D4" s="5" t="n">
        <v>370</v>
      </c>
    </row>
    <row r="5">
      <c r="A5" s="4" t="inlineStr">
        <is>
          <t>Financing cash flows from finance leases</t>
        </is>
      </c>
      <c r="B5" s="6" t="n">
        <v>29</v>
      </c>
    </row>
    <row r="6">
      <c r="A6" s="4" t="inlineStr">
        <is>
          <t>Supplemental noncash information on lease liabilities arising from obtaining right-of-use assets</t>
        </is>
      </c>
      <c r="B6" s="6" t="n">
        <v>685</v>
      </c>
      <c r="C6" s="5" t="n">
        <v>336</v>
      </c>
      <c r="D6" s="5" t="n">
        <v>203</v>
      </c>
    </row>
    <row r="7">
      <c r="A7" s="4" t="inlineStr">
        <is>
          <t>Supplemental noncash information on lease liabilities removed due to purchase of leased asset</t>
        </is>
      </c>
      <c r="B7"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R - Leases - Maturities of Lease Liabilities (Details) $ in Thousands</t>
        </is>
      </c>
      <c r="B1" s="2" t="inlineStr">
        <is>
          <t>Sep. 26, 2020USD ($)</t>
        </is>
      </c>
    </row>
    <row r="2">
      <c r="A2" s="4" t="inlineStr">
        <is>
          <t>2021, operating leases</t>
        </is>
      </c>
      <c r="B2" s="5" t="n">
        <v>14765</v>
      </c>
    </row>
    <row r="3">
      <c r="A3" s="4" t="inlineStr">
        <is>
          <t>2021, finance leases</t>
        </is>
      </c>
      <c r="B3" s="6" t="n">
        <v>369</v>
      </c>
    </row>
    <row r="4">
      <c r="A4" s="4" t="inlineStr">
        <is>
          <t>2022, operating leases</t>
        </is>
      </c>
      <c r="B4" s="6" t="n">
        <v>12491</v>
      </c>
    </row>
    <row r="5">
      <c r="A5" s="4" t="inlineStr">
        <is>
          <t>2022, finance leases</t>
        </is>
      </c>
      <c r="B5" s="6" t="n">
        <v>168</v>
      </c>
    </row>
    <row r="6">
      <c r="A6" s="4" t="inlineStr">
        <is>
          <t>2023, operating leases</t>
        </is>
      </c>
      <c r="B6" s="6" t="n">
        <v>10637</v>
      </c>
    </row>
    <row r="7">
      <c r="A7" s="4" t="inlineStr">
        <is>
          <t>2023, finance leases</t>
        </is>
      </c>
      <c r="B7" s="6" t="n">
        <v>98</v>
      </c>
    </row>
    <row r="8">
      <c r="A8" s="4" t="inlineStr">
        <is>
          <t>2024, operating leases</t>
        </is>
      </c>
      <c r="B8" s="6" t="n">
        <v>8263</v>
      </c>
    </row>
    <row r="9">
      <c r="A9" s="4" t="inlineStr">
        <is>
          <t>2024, finance leases</t>
        </is>
      </c>
      <c r="B9" s="6" t="n">
        <v>98</v>
      </c>
    </row>
    <row r="10">
      <c r="A10" s="4" t="inlineStr">
        <is>
          <t>2025, operating leases</t>
        </is>
      </c>
      <c r="B10" s="6" t="n">
        <v>5204</v>
      </c>
    </row>
    <row r="11">
      <c r="A11" s="4" t="inlineStr">
        <is>
          <t>2025, finance leases</t>
        </is>
      </c>
      <c r="B11" s="6" t="n">
        <v>26</v>
      </c>
    </row>
    <row r="12">
      <c r="A12" s="4" t="inlineStr">
        <is>
          <t>Thereafter, operating leases</t>
        </is>
      </c>
      <c r="B12" s="6" t="n">
        <v>16288</v>
      </c>
    </row>
    <row r="13">
      <c r="A13" s="4" t="inlineStr">
        <is>
          <t>Thereafter, finance leases</t>
        </is>
      </c>
      <c r="B13" s="6" t="n">
        <v>0</v>
      </c>
    </row>
    <row r="14">
      <c r="A14" s="4" t="inlineStr">
        <is>
          <t>Total minimum payments, operating leases</t>
        </is>
      </c>
      <c r="B14" s="6" t="n">
        <v>67649</v>
      </c>
    </row>
    <row r="15">
      <c r="A15" s="4" t="inlineStr">
        <is>
          <t>Total minimum payments, finance leases</t>
        </is>
      </c>
      <c r="B15" s="6" t="n">
        <v>759</v>
      </c>
    </row>
    <row r="16">
      <c r="A16" s="4" t="inlineStr">
        <is>
          <t>Less amount representing interest, operating leases</t>
        </is>
      </c>
      <c r="B16" s="6" t="n">
        <v>-6788</v>
      </c>
    </row>
    <row r="17">
      <c r="A17" s="4" t="inlineStr">
        <is>
          <t>Less amount representing interest, finance leases</t>
        </is>
      </c>
      <c r="B17" s="6" t="n">
        <v>-42</v>
      </c>
    </row>
    <row r="18">
      <c r="A18" s="4" t="inlineStr">
        <is>
          <t>Operating Lease, Liability, Total</t>
        </is>
      </c>
      <c r="B18" s="6" t="n">
        <v>60861</v>
      </c>
    </row>
    <row r="19">
      <c r="A19" s="4" t="inlineStr">
        <is>
          <t>Present value of lease obligations, finance leases</t>
        </is>
      </c>
      <c r="B19" s="5" t="n">
        <v>7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R - Leases - Future Minimum Rental Payments for Operating Leases (Details) $ in Thousands</t>
        </is>
      </c>
      <c r="B1" s="2" t="inlineStr">
        <is>
          <t>Sep. 28, 2019USD ($)</t>
        </is>
      </c>
    </row>
    <row r="2">
      <c r="A2" s="4" t="inlineStr">
        <is>
          <t>2020, operating leases</t>
        </is>
      </c>
      <c r="B2" s="5" t="n">
        <v>14814</v>
      </c>
    </row>
    <row r="3">
      <c r="A3" s="4" t="inlineStr">
        <is>
          <t>2020, capital leases</t>
        </is>
      </c>
      <c r="B3" s="6" t="n">
        <v>339</v>
      </c>
    </row>
    <row r="4">
      <c r="A4" s="4" t="inlineStr">
        <is>
          <t>2021, operating leases</t>
        </is>
      </c>
      <c r="B4" s="6" t="n">
        <v>12686</v>
      </c>
    </row>
    <row r="5">
      <c r="A5" s="4" t="inlineStr">
        <is>
          <t>2021, capital leases</t>
        </is>
      </c>
      <c r="B5" s="6" t="n">
        <v>349</v>
      </c>
    </row>
    <row r="6">
      <c r="A6" s="4" t="inlineStr">
        <is>
          <t>2022, operating leases</t>
        </is>
      </c>
      <c r="B6" s="6" t="n">
        <v>10491</v>
      </c>
    </row>
    <row r="7">
      <c r="A7" s="4" t="inlineStr">
        <is>
          <t>2022, capital leases</t>
        </is>
      </c>
      <c r="B7" s="6" t="n">
        <v>156</v>
      </c>
    </row>
    <row r="8">
      <c r="A8" s="4" t="inlineStr">
        <is>
          <t>2023, operating leases</t>
        </is>
      </c>
      <c r="B8" s="6" t="n">
        <v>8971</v>
      </c>
    </row>
    <row r="9">
      <c r="A9" s="4" t="inlineStr">
        <is>
          <t>2023, capital leases</t>
        </is>
      </c>
      <c r="B9" s="6" t="n">
        <v>91</v>
      </c>
    </row>
    <row r="10">
      <c r="A10" s="4" t="inlineStr">
        <is>
          <t>2024, operating leases</t>
        </is>
      </c>
      <c r="B10" s="6" t="n">
        <v>6988</v>
      </c>
    </row>
    <row r="11">
      <c r="A11" s="4" t="inlineStr">
        <is>
          <t>2024, capital leases</t>
        </is>
      </c>
      <c r="B11" s="6" t="n">
        <v>95</v>
      </c>
    </row>
    <row r="12">
      <c r="A12" s="4" t="inlineStr">
        <is>
          <t>Thereafter, operating leases</t>
        </is>
      </c>
      <c r="B12" s="6" t="n">
        <v>25588</v>
      </c>
    </row>
    <row r="13">
      <c r="A13" s="4" t="inlineStr">
        <is>
          <t>Thereafter, capital leases</t>
        </is>
      </c>
      <c r="B13" s="6" t="n">
        <v>27</v>
      </c>
    </row>
    <row r="14">
      <c r="A14" s="4" t="inlineStr">
        <is>
          <t>Total minimum payments, operating leases</t>
        </is>
      </c>
      <c r="B14" s="6" t="n">
        <v>79538</v>
      </c>
    </row>
    <row r="15">
      <c r="A15" s="4" t="inlineStr">
        <is>
          <t>Total minimum payments</t>
        </is>
      </c>
      <c r="B15" s="6" t="n">
        <v>1057</v>
      </c>
    </row>
    <row r="16">
      <c r="A16" s="4" t="inlineStr">
        <is>
          <t>Present value of capital lease obligations</t>
        </is>
      </c>
      <c r="B16" s="5" t="n">
        <v>10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1" customWidth="1" min="2" max="2"/>
  </cols>
  <sheetData>
    <row r="1">
      <c r="A1" s="1" t="inlineStr">
        <is>
          <t>Note S - Subsequent Event (Details Textual) $ in Millions</t>
        </is>
      </c>
      <c r="B1" s="2" t="inlineStr">
        <is>
          <t>Sep. 26, 2020USD ($)</t>
        </is>
      </c>
    </row>
    <row r="2">
      <c r="A2" s="4" t="inlineStr">
        <is>
          <t>Cash, Cash Equivalents, and Marketable Securities</t>
        </is>
      </c>
      <c r="B2" s="5" t="n">
        <v>2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chedule II - Valuation and Qualifying Accounts - Valuation and Qualifying Accounts (Details) - USD ($)</t>
        </is>
      </c>
      <c r="C1" s="2" t="inlineStr">
        <is>
          <t>12 Months Ended</t>
        </is>
      </c>
    </row>
    <row r="2">
      <c r="C2" s="2" t="inlineStr">
        <is>
          <t>Sep. 26, 2020</t>
        </is>
      </c>
      <c r="D2" s="2" t="inlineStr">
        <is>
          <t>Sep. 28, 2019</t>
        </is>
      </c>
      <c r="E2" s="2" t="inlineStr">
        <is>
          <t>Sep. 29, 2018</t>
        </is>
      </c>
    </row>
    <row r="3">
      <c r="A3" s="4" t="inlineStr">
        <is>
          <t>Opening Balance</t>
        </is>
      </c>
      <c r="C3" s="5" t="n">
        <v>572000</v>
      </c>
      <c r="D3" s="5" t="n">
        <v>400000</v>
      </c>
      <c r="E3" s="5" t="n">
        <v>359000</v>
      </c>
    </row>
    <row r="4">
      <c r="A4" s="4" t="inlineStr">
        <is>
          <t>Charged to Expense</t>
        </is>
      </c>
      <c r="C4" s="6" t="n">
        <v>1105000</v>
      </c>
      <c r="D4" s="6" t="n">
        <v>389000</v>
      </c>
      <c r="E4" s="6" t="n">
        <v>259000</v>
      </c>
    </row>
    <row r="5">
      <c r="A5" s="4" t="inlineStr">
        <is>
          <t>Deductions</t>
        </is>
      </c>
      <c r="B5" s="4" t="inlineStr">
        <is>
          <t>[1]</t>
        </is>
      </c>
      <c r="C5" s="6" t="n">
        <v>289000</v>
      </c>
      <c r="D5" s="6" t="n">
        <v>217000</v>
      </c>
      <c r="E5" s="6" t="n">
        <v>218000</v>
      </c>
    </row>
    <row r="6">
      <c r="A6" s="4" t="inlineStr">
        <is>
          <t>Closing Balance</t>
        </is>
      </c>
      <c r="C6" s="5" t="n">
        <v>1388000</v>
      </c>
      <c r="D6" s="5" t="n">
        <v>572000</v>
      </c>
      <c r="E6" s="5" t="n">
        <v>400000</v>
      </c>
    </row>
    <row r="7"/>
    <row r="8">
      <c r="A8" s="4" t="inlineStr">
        <is>
          <t>[1]</t>
        </is>
      </c>
      <c r="B8" s="4" t="inlineStr">
        <is>
          <t>Write-offs of uncollectible accounts receivable.</t>
        </is>
      </c>
    </row>
  </sheetData>
  <mergeCells count="4">
    <mergeCell ref="A1:B2"/>
    <mergeCell ref="C1:E1"/>
    <mergeCell ref="A7:D7"/>
    <mergeCell ref="B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quisitions</t>
        </is>
      </c>
      <c r="B1" s="2" t="inlineStr">
        <is>
          <t>12 Months Ended</t>
        </is>
      </c>
    </row>
    <row r="2">
      <c r="B2" s="2" t="inlineStr">
        <is>
          <t>Sep. 26, 2020</t>
        </is>
      </c>
    </row>
    <row r="3">
      <c r="A3" s="3" t="inlineStr">
        <is>
          <t>Notes to Financial Statements</t>
        </is>
      </c>
    </row>
    <row r="4">
      <c r="A4" s="4" t="inlineStr">
        <is>
          <t>Business Combination Disclosure [Text Block]</t>
        </is>
      </c>
      <c r="B4" s="4" t="inlineStr">
        <is>
          <t xml:space="preserve">NOTE B – ACQUISITIONS On October 1, 2019, September 26, 2020. On February 4, 2020, September 26, 2020. The purchase price allocations for these two (in thousands) ICEE BAMA Total Distributors ICEE Accounts Receivable, net $ 721 $ 71 $ 792 Inventories 866 77 943 Property, plant &amp; equipment, net 4,851 1,722 6,573 Customer Relationships 569 133 702 Distribution rights 22,400 6,800 29,200 Goodwill 15,773 3,549 19,322 Accounts Payable (210 ) (110 ) (320 ) Purchase Price $ 44,970 $ 12,242 $ 57,212 The goodwill and intangible assets acquired in the business combinations are recorded at estimated fair value. To measure fair value for such assets, we use techniques including discounted expected future cash flows (Level 3 not September 26, 2020. Our unaudited proforma results, giving effect to these acquisitions and assuming an acquisition date of September 30, 2018, Fiscal Year Ended September 26, September 28, 2020 2019 Net Sales $ 1,022,838 $ 1,201,804 Net Earnings $ 18,303 $ 96,9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3:07:44Z</dcterms:created>
  <dcterms:modified xmlns:dcterms="http://purl.org/dc/terms/" xmlns:xsi="http://www.w3.org/2001/XMLSchema-instance" xsi:type="dcterms:W3CDTF">2020-11-25T13:07:44Z</dcterms:modified>
</cp:coreProperties>
</file>